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STREAM AND ROYALTY INTERESTS, N" sheetId="10" state="visible" r:id="rId10"/>
    <sheet xmlns:r="http://schemas.openxmlformats.org/officeDocument/2006/relationships" name="MARKETABLE EQUITY SECURIT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EARNINGS PER SHARE (&quot;EPS&quot;)"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MAJOR SOURCES OF REVENU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TREAM AND ROYALTY INTERESTS,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EARNINGS PER SHARE (&quot;EPS&quot;) (Tab" sheetId="30" state="visible" r:id="rId30"/>
    <sheet xmlns:r="http://schemas.openxmlformats.org/officeDocument/2006/relationships" name="INCOME TAXES (Tables)" sheetId="31" state="visible" r:id="rId31"/>
    <sheet xmlns:r="http://schemas.openxmlformats.org/officeDocument/2006/relationships" name="SUPPLEMENTAL CASH FLOW INFORM_2" sheetId="32" state="visible" r:id="rId32"/>
    <sheet xmlns:r="http://schemas.openxmlformats.org/officeDocument/2006/relationships" name="FAIR VALUE MEASUREMENTS (Tables" sheetId="33" state="visible" r:id="rId33"/>
    <sheet xmlns:r="http://schemas.openxmlformats.org/officeDocument/2006/relationships" name="MAJOR SOURCES OF REVENUE (Table" sheetId="34" state="visible" r:id="rId34"/>
    <sheet xmlns:r="http://schemas.openxmlformats.org/officeDocument/2006/relationships" name="SEGMENT INFORMATION (Tables)" sheetId="35" state="visible" r:id="rId35"/>
    <sheet xmlns:r="http://schemas.openxmlformats.org/officeDocument/2006/relationships" name="THE COMPANY (Details)" sheetId="36" state="visible" r:id="rId36"/>
    <sheet xmlns:r="http://schemas.openxmlformats.org/officeDocument/2006/relationships" name="SUMMARY OF SIGNIFICANT ACCOUN_3"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 (" sheetId="40" state="visible" r:id="rId40"/>
    <sheet xmlns:r="http://schemas.openxmlformats.org/officeDocument/2006/relationships" name="STREAM AND ROYALTY INTERESTS,_3" sheetId="41" state="visible" r:id="rId41"/>
    <sheet xmlns:r="http://schemas.openxmlformats.org/officeDocument/2006/relationships" name="STREAM AND ROYALTY INTERESTS,_4" sheetId="42" state="visible" r:id="rId42"/>
    <sheet xmlns:r="http://schemas.openxmlformats.org/officeDocument/2006/relationships" name="STREAM AND ROYALTY INTERESTS,_5" sheetId="43" state="visible" r:id="rId43"/>
    <sheet xmlns:r="http://schemas.openxmlformats.org/officeDocument/2006/relationships" name="MARKETABLE EQUITY SECURITIES (D" sheetId="44" state="visible" r:id="rId44"/>
    <sheet xmlns:r="http://schemas.openxmlformats.org/officeDocument/2006/relationships" name="DEBT (Details)" sheetId="45" state="visible" r:id="rId45"/>
    <sheet xmlns:r="http://schemas.openxmlformats.org/officeDocument/2006/relationships" name="LEASES - Lease balance sheet (D" sheetId="46" state="visible" r:id="rId46"/>
    <sheet xmlns:r="http://schemas.openxmlformats.org/officeDocument/2006/relationships" name="LEASES - Lease maturities (Deta" sheetId="47" state="visible" r:id="rId47"/>
    <sheet xmlns:r="http://schemas.openxmlformats.org/officeDocument/2006/relationships" name="LEASES - Lease other (Details)" sheetId="48" state="visible" r:id="rId48"/>
    <sheet xmlns:r="http://schemas.openxmlformats.org/officeDocument/2006/relationships" name="REVENUE (Details)" sheetId="49" state="visible" r:id="rId49"/>
    <sheet xmlns:r="http://schemas.openxmlformats.org/officeDocument/2006/relationships" name="REVENUE - Metal Disaggregation " sheetId="50" state="visible" r:id="rId50"/>
    <sheet xmlns:r="http://schemas.openxmlformats.org/officeDocument/2006/relationships" name="REVENUE - Property Disaggregati" sheetId="51" state="visible" r:id="rId51"/>
    <sheet xmlns:r="http://schemas.openxmlformats.org/officeDocument/2006/relationships" name="STOCK-BASED COMPENSATION (Detai" sheetId="52" state="visible" r:id="rId52"/>
    <sheet xmlns:r="http://schemas.openxmlformats.org/officeDocument/2006/relationships" name="STOCK-BASED COMPENSATION - OPTI" sheetId="53" state="visible" r:id="rId53"/>
    <sheet xmlns:r="http://schemas.openxmlformats.org/officeDocument/2006/relationships" name="STOCK-BASED COMPENSATION - NON-" sheetId="54" state="visible" r:id="rId54"/>
    <sheet xmlns:r="http://schemas.openxmlformats.org/officeDocument/2006/relationships" name="EARNINGS PER SHARE (&quot;EPS&quot;) (Det" sheetId="55" state="visible" r:id="rId55"/>
    <sheet xmlns:r="http://schemas.openxmlformats.org/officeDocument/2006/relationships" name="INCOME TAXES - Expense (Benefit" sheetId="56" state="visible" r:id="rId56"/>
    <sheet xmlns:r="http://schemas.openxmlformats.org/officeDocument/2006/relationships" name="INCOME TAXES - Reconciliation (" sheetId="57" state="visible" r:id="rId57"/>
    <sheet xmlns:r="http://schemas.openxmlformats.org/officeDocument/2006/relationships" name="INCOME TAXES - Deferred (Detail" sheetId="58" state="visible" r:id="rId58"/>
    <sheet xmlns:r="http://schemas.openxmlformats.org/officeDocument/2006/relationships" name="INCOME TAXES - Unrecognized (De" sheetId="59" state="visible" r:id="rId59"/>
    <sheet xmlns:r="http://schemas.openxmlformats.org/officeDocument/2006/relationships" name="SUPPLEMENTAL CASH FLOW INFORM_3" sheetId="60" state="visible" r:id="rId60"/>
    <sheet xmlns:r="http://schemas.openxmlformats.org/officeDocument/2006/relationships" name="FAIR VALUE MEASUREMENTS (Detail" sheetId="61" state="visible" r:id="rId61"/>
    <sheet xmlns:r="http://schemas.openxmlformats.org/officeDocument/2006/relationships" name="MAJOR SOURCES OF REVENUE (Detai" sheetId="62" state="visible" r:id="rId62"/>
    <sheet xmlns:r="http://schemas.openxmlformats.org/officeDocument/2006/relationships" name="SEGMENT INFORMATION (Details)" sheetId="63" state="visible" r:id="rId63"/>
    <sheet xmlns:r="http://schemas.openxmlformats.org/officeDocument/2006/relationships" name="SEGMENT INFORMATION - Reconcili"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1</t>
        </is>
      </c>
      <c r="C2" s="2" t="inlineStr">
        <is>
          <t>Aug. 05,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357</t>
        </is>
      </c>
    </row>
    <row r="9">
      <c r="A9" s="4" t="inlineStr">
        <is>
          <t>Entity Registrant Name</t>
        </is>
      </c>
      <c r="B9" s="4" t="inlineStr">
        <is>
          <t>Royal Gold, Inc</t>
        </is>
      </c>
    </row>
    <row r="10">
      <c r="A10" s="4" t="inlineStr">
        <is>
          <t>Entity Incorporation, State or Country Code</t>
        </is>
      </c>
      <c r="B10" s="4" t="inlineStr">
        <is>
          <t>DE</t>
        </is>
      </c>
    </row>
    <row r="11">
      <c r="A11" s="4" t="inlineStr">
        <is>
          <t>Entity Tax Identification Number</t>
        </is>
      </c>
      <c r="B11" s="4" t="inlineStr">
        <is>
          <t>84-0835164</t>
        </is>
      </c>
    </row>
    <row r="12">
      <c r="A12" s="4" t="inlineStr">
        <is>
          <t>Entity Address, Address Line One</t>
        </is>
      </c>
      <c r="B12" s="4" t="inlineStr">
        <is>
          <t>1144 15th Street, Suite 25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573-1660</t>
        </is>
      </c>
    </row>
    <row r="18">
      <c r="A18" s="4" t="inlineStr">
        <is>
          <t>Title of 12(b) Security</t>
        </is>
      </c>
      <c r="B18" s="4" t="inlineStr">
        <is>
          <t>Common Stock</t>
        </is>
      </c>
    </row>
    <row r="19">
      <c r="A19" s="4" t="inlineStr">
        <is>
          <t>Trading Symbol</t>
        </is>
      </c>
      <c r="B19" s="4" t="inlineStr">
        <is>
          <t>RG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Well-known Seasoned Issuer</t>
        </is>
      </c>
      <c r="B23" s="4" t="inlineStr">
        <is>
          <t>Yes</t>
        </is>
      </c>
    </row>
    <row r="24">
      <c r="A24" s="4" t="inlineStr">
        <is>
          <t>Entity Voluntary Filers</t>
        </is>
      </c>
      <c r="B24" s="4" t="inlineStr">
        <is>
          <t>No</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v>
      </c>
    </row>
    <row r="31">
      <c r="A31" s="4" t="inlineStr">
        <is>
          <t>Entity Shares Outstanding</t>
        </is>
      </c>
      <c r="C31" s="6" t="n">
        <v>65607112</v>
      </c>
    </row>
    <row r="32">
      <c r="A32" s="4" t="inlineStr">
        <is>
          <t>Entity Central Index Key</t>
        </is>
      </c>
      <c r="B32" s="4" t="inlineStr">
        <is>
          <t>0000085535</t>
        </is>
      </c>
    </row>
    <row r="33">
      <c r="A33" s="4" t="inlineStr">
        <is>
          <t>Current Fiscal Year End Date</t>
        </is>
      </c>
      <c r="B33" s="4" t="inlineStr">
        <is>
          <t>--06-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12 Months Ended</t>
        </is>
      </c>
    </row>
    <row r="2">
      <c r="B2" s="2" t="inlineStr">
        <is>
          <t>Jun. 30, 2021</t>
        </is>
      </c>
    </row>
    <row r="3">
      <c r="A3" s="3" t="inlineStr">
        <is>
          <t>STREAM AND ROYALTY INTERESTS, NET</t>
        </is>
      </c>
    </row>
    <row r="4">
      <c r="A4" s="4" t="inlineStr">
        <is>
          <t>STREAM AND ROYALTY INTERESTS, NET</t>
        </is>
      </c>
      <c r="B4" s="4" t="inlineStr">
        <is>
          <t>4. STREAM AND ROYALTY INTERESTS, NET The following summarizes our stream and royalty interests as of June 30, 2021 and 2020: ​ ​ ​ ​ ​ ​ ​ ​ ​ ​ ​ As of June 30, 2021 (Amounts in thousands): Cost Accumulated Depletion Net Production stage stream interests: ​ ​ ​ ​ ​ ​ ​ ​ ​ Mount Milligan ​ $ 790,635 ​ $ (300,378) ​ $ 490,257 Pueblo Viejo ​ ​ 610,404 ​ ​ (243,706) ​ ​ 366,698 Andacollo ​ ​ 388,182 ​ ​ (131,578) ​ ​ 256,604 Rainy River ​ ​ 175,727 ​ ​ (41,772) ​ ​ 133,955 Wassa ​ ​ 146,475 ​ ​ (78,865) ​ ​ 67,610 Total production stage stream interests ​ ​ 2,111,423 ​ ​ (796,299) ​ ​ 1,315,124 Production stage royalty interests: ​ ​ ​ ​ ​ ​ ​ ​ ​ Voisey's Bay ​ ​ 205,724 ​ ​ (109,850) ​ ​ 95,874 Peñasquito ​ ​ 99,172 ​ ​ (50,176) ​ ​ 48,996 Cortez ​ ​ 80,681 ​ ​ (19,128) ​ ​ 61,553 Other ​ ​ 442,871 ​ ​ (381,191) ​ ​ 61,680 Total production stage royalty interests ​ ​ 828,448 ​ ​ (560,345) ​ ​ 268,103 Total production stage stream and royalty interests ​ ​ 2,939,871 ​ ​ (1,356,644) ​ ​ 1,583,227 ​ ​ ​ ​ ​ ​ ​ ​ ​ ​ Development stage stream interests: ​ ​ ​ ​ ​ ​ ​ ​ ​ Khoemac a ​ ​ 223,502 ​ ​ — ​ ​ 223,502 Other ​ ​ 12,037 ​ ​ — ​ ​ 12,037 Development stage royalty interests: ​ ​ ​ ​ ​ ​ ​ ​ ​ Côté ​ ​ 45,423 ​ ​ ​ ​ ​ 45,423 Other ​ ​ 54,755 ​ ​ — ​ ​ 54,755 Total development stage stream and royalty interests ​ ​ 335,717 ​ ​ — ​ ​ 335,717 ​ ​ ​ ​ ​ ​ ​ ​ ​ ​ Exploration stage royalty interests: ​ ​ ​ ​ ​ ​ ​ ​ ​ Pascua-Lama ​ ​ 177,690 ​ ​ — ​ ​ 177,690 Côté ​ ​ 29,610 ​ ​ ​ ​ ​ 29,610 Other ​ ​ 135,914 ​ ​ — ​ ​ 135,914 Total exploration stage royalty interests ​ ​ 343,214 ​ ​ — ​ ​ 343,214 Total stream and royalty interests, net ​ $ 3,618,802 ​ $ (1,356,644) ​ $ 2,262,158 ​ ​ ​ ​ ​ ​ ​ ​ ​ ​ ​ ​ ​ ​ As of June 30, 2020 (Amounts in thousands): Cost Accumulated Depletion Impairments ​ Net Production stage stream interests: ​ ​ ​ ​ ​ ​ ​ ​ ​ ​ ​ ​ Mount Milligan ​ $ 790,635 ​ $ (236,352) ​ $ — ​ $ 554,283 Pueblo Viejo ​ ​ 610,404 ​ ​ (203,935) ​ ​ — ​ ​ 406,469 Andacollo ​ ​ 388,182 ​ ​ (110,521) ​ ​ — ​ ​ 277,661 Rainy River ​ ​ 175,727 ​ ​ (27,278) ​ ​ — ​ ​ 148,449 Wassa ​ ​ 146,475 ​ ​ (67,619) ​ ​ — ​ ​ 78,856 Total production stage stream interests ​ ​ 2,111,423 ​ ​ (645,705) ​ ​ — ​ ​ 1,465,718 ​ ​ ​ ​ ​ ​ ​ ​ ​ ​ ​ ​ ​ Production stage royalty interests: ​ ​ ​ ​ ​ ​ ​ ​ ​ ​ ​ ​ Voisey's Bay ​ ​ 205,724 ​ ​ (101,381) ​ ​ — ​ ​ 104,343 Peñasquito ​ ​ 99,172 ​ ​ (44,614) ​ ​ — ​ ​ 54,558 Cortez ​ ​ 80,681 ​ ​ (15,065) ​ ​ — ​ ​ 65,616 Other ​ ​ 521,837 ​ ​ (426,931) ​ ​ (1,341) ​ ​ 93,565 Total production stage royalty interests ​ ​ 907,414 ​ ​ (587,991) ​ ​ (1,341) ​ ​ 318,082 Total production stage stream and royalty interests ​ ​ 3,018,837 ​ ​ (1,233,696) ​ ​ (1,341) ​ ​ 1,783,800 ​ ​ ​ ​ ​ ​ ​ ​ ​ ​ ​ ​ ​ Development stage stream interests: ​ ​ ​ ​ ​ ​ ​ ​ ​ ​ ​ ​ Khoemac a ​ ​ 136,608 ​ ​ — ​ ​ — ​ ​ 136,608 Other ​ ​ 12,037 ​ ​ — ​ ​ — ​ ​ 12,037 Development stage royalty interests: ​ ​ ​ ​ ​ ​ ​ ​ ​ ​ ​ ​ Other ​ ​ 70,952 ​ ​ — ​ ​ — ​ ​ 70,952 Total development stage stream and royalty interests ​ ​ 219,597 ​ ​ — ​ ​ — ​ ​ 219,597 ​ ​ ​ ​ ​ ​ ​ ​ ​ ​ ​ ​ ​ Exploration stage royalty interests: ​ ​ ​ ​ ​ ​ ​ ​ ​ ​ ​ ​ Pascua-Lama ​ ​ 177,690 ​ ​ — ​ ​ — ​ ​ 177,690 Other ​ ​ 137,826 ​ ​ — ​ ​ — ​ ​ 137,826 Total exploration stage royalty interests ​ ​ 315,516 ​ ​ — ​ ​ — ​ ​ 315,516 Total stream and royalty interests, net ​ $ 3,553,950 ​ $ (1,233,696) ​ $ (1,341) ​ $ 2,318,913 ​ Separation of the Wassa and Prestea and Bogoso Stream Agreement ​ On October 1, 2020, we announced the separation of the Wassa gold stream and the Prestea and Bogoso gold streams into two separate stream agreements effective September 30, 2020. This separation was completed to facilitate the sale by Golden Star Resources Ltd. (“Golden Star”) of the Prestea and Bogoso mines to Future Global Resources (“FGR”). ​ The Wassa stream agreement, which remains with Golden Star, continues to provide us the right to purchase 10.5% of the gold payable from the Wassa mine until the delivery of 240,000 ounces, after which the stream percentage will decrease to 5.5%. The cash purchase price for gold remains at 20% of the spot price per ounce delivered until the delivery of 240,000 ounces, and 30% of the spot price per ounce delivered thereafter. As of June 30, 2021, approximately 112,000 ounces remain to be delivered from the Wassa mine until the 240,000 ounce delivery threshold is reached. ​ The Prestea and Bogoso stream agreement with FGR provides us the right to purchase 5.5% of the gold payable from the Prestea and Bogoso mines in return for a cash purchase price of 30% of the spot price per ounce delivered. ​ The material terms of both the Wassa stream agreement and the Prestea and Bogoso stream agreement, including security and the rights and obligations of both Royal Gold and Golden Star, remain substantially consistent with those terms in the original agreement. The Wassa stream is recorded as a production stage stream interest within Stream and royalty interests, net ​ Mount Milligan ​ We own the right to purchase 35% of the payable gold and 18.75% of the payable copper produced from the Mount Milligan copper-gold mine in British Columbia, Canada, which is operated by an indirect subsidiary of Centerra Gold Inc. (“Centerra”). Our carrying value for the stream interest at Mount Milligan is $490.3 million as of June 30, 2021. ​ On October 30, 2019, Centerra reported that issues identified with decreasing long-term gold recoveries and increased costs in the short-to medium-term led them to record an impairment charge against their carrying value of the Mount Milligan mine under applicable accounting standards, and that it had begun a comprehensive technical review of the operation with the objective of publishing an updated National Instrument 43-101 (“NI 43-101”) technical report. ​ On March 26, 2020, Centerra published an updated NI 43-101 technical report for Mount Milligan which provided, among other things, a detailed update to the life of mine plan and reductions to the proven and probable reserves due to increased costs, lower expected productivities and lower process plant throughput. ​ Significant reductions in proven and probable reserves or mineralized material are indicators of potential impairment for our stream and royalty interests. As part of our regular asset impairment analysis during the quarter ended March 31, 2020, we determined that an impairment of our stream interest at Mount Milligan was not necessary as (i) the financial impairment taken by Centerra does not impact the mine operating performance, and (ii) the reduction in reserves and mineralized material at Mount Milligan resulted in updated gold and copper depletion rates that remain well below current and long-term consensus gold and copper prices. As of June 30, 2021, the gold and copper depletion rates at our Mount Milligan stream interest are $712 per ounce of gold and $1.53 per pound of copper. Depletion rates well below current and long-term consensus metal prices are a strong indicator the carrying value of our stream or royalty interests are recoverable and thus we concluded no impairment indicators were present as of June 30, 2021. ​ Rainy River ​ We own the right to purchase 6.50% of the gold produced from the Rainy River mine, which is located in northwestern Ontario, Canada and is operated by New Gold, Inc. (“New Gold”), until 230,000 gold ounces have been delivered, and 3.25% thereafter; and 60% of the silver produced from the Rainy River mine until 3.1 million silver ounces have been delivered, and 30% thereafter. As of June 30, 2021, approximately 54,000 ounces of gold and approximately 699,400 ounces of silver have been delivered to us. Our carrying value for the stream interest at Rainy River is $134.0 million as of June 30, 2021. ​ During the quarter ended December 31, 2019, New Gold reported that it continued to advance a comprehensive mine optimization study that would include a review of alternative open pit and underground mining scenarios at Rainy River On February 13, 2020, New Gold reported the results of the comprehensive optimization study that included an updated mine plan, which resulted in, among other things, a reduction in gold and silver reserves and the potential to extend the underground mine life beyond calendar year 2028. New Gold published an updated NI 43-101 technical report for Rainy River on March 27, 2020, reflecting the updated mine plan and reserves. ​ Significant reductions in proven and probable reserves or mineralized material are indicators of potential impairment for our stream and royalty interests. As a result of the new information from New Gold, and as part of our regular asset impairment analysis, we determined that an impairment on our Rainy River stream interest was not necessary as of March 31, 2020 as the reduction in gold and silver reserves resulted in updated depletion rates that remain well below current and long-term consensus gold and silver prices. As of June 30, 2021, the gold and silver depletion rates at our Rainy River stream interest are $779 per ounce of gold and $9.07 per ounce of silver. Depletion rates well below current and long-term metal prices are a strong indicator the carrying value of our stream or royalty interests are recoverable. ​ COVID-19 Pandemic ​ Throughout calendar year 2020 and into calendar year 2021, several of our operating counterparties have instituted temporary operational curtailments due to the ongoing COVID-19 pandemic. In addition, the pandemic and resulting economic and societal impacts have made it difficult for operators to forecast expected production amounts and, at times, operators have had to withdraw or revise previously disclosed guidance. For the most part, our results of operations and financial condition have not been materially impacted by these measures to date. However, the effects of the pandemic will ultimately depend on many factors that are outside of our control, including the severity and duration of the pandemic, government and operator actions in response to the pandemic, and the development, availability, and public acceptance of effective treatments and vaccines. As a result, we are currently unable to predict the nature or extent of any future impact on our results of operations and financial condition. We continue to monitor the impact of developments associated with the pandemic on stream and royalty interests as part of our regular asset impairment analysis. ​ Impairment of Royalty Interests In accordance with our impairment accounting policy discussed in Note 2, impairments in the carrying value of each royalty interests are measured and recorded to the extent that the carrying value in each royalty interest exceeds its estimated fair value, which is generally calculated using estimated future discounted cash-flows. ​ During the quarter ended June 30, 2019, we were made aware of insolvency proceedings at one of our non-principal producing properties (El Toqui). During the quarter ended June 30, 2020, we obtained new information regarding the insolvency proceedings and determined our carrying value for El Toqui was not recoverable and an impairment of $1.3 million was necessary. At June 30, 2020 and 2021, our carrying value for El Toqui was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12 Months Ended</t>
        </is>
      </c>
    </row>
    <row r="2">
      <c r="B2" s="2" t="inlineStr">
        <is>
          <t>Jun. 30, 2021</t>
        </is>
      </c>
    </row>
    <row r="3">
      <c r="A3" s="3" t="inlineStr">
        <is>
          <t>MARKETABLE EQUITY SECURITIES</t>
        </is>
      </c>
    </row>
    <row r="4">
      <c r="A4" s="4" t="inlineStr">
        <is>
          <t>MARKETABLE EQUITY SECURITIES</t>
        </is>
      </c>
      <c r="B4" s="4" t="inlineStr">
        <is>
          <t>5. MARKETABLE EQUITY SECURITIES ​ As of June 30, 2021, our marketable equity securities include warrants to purchase up to 19,640,000 common shares of TriStar Gold Inc. Our marketable equity securities are measured at fair value (Note 13) each reporting period with any changes in fair value recognized in net income. ​ As a result of the announcement on March 15, 2021, by Evolution Mining Limited to acquire all of the issued and outstanding shares of Battle North Gold Corporation (“Battle North Gold”) at a price of $2.65 Canadian dollars per share, we voted all 3,949,575 of our Battle North Gold common shares in favor of the transaction that completed on May 20, 2021, and received cash consideration of $8.6 million. ​ As discussed in Note 3, on September 30, 2020, we sold 809,744 common shares of Contango for total consideration of $12.1 million and recorded a mark-to-market increase of $3.6 million on the sale, which is included in Fair value changes in equity securities ​ The fair value of our marketable equity securities increased $6.0 million and $1.4 million for the years ended June 30, 2021, and 2020, respectively, and these changes are included in Fair value changes in equity securities Other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1</t>
        </is>
      </c>
    </row>
    <row r="3">
      <c r="A3" s="3" t="inlineStr">
        <is>
          <t>DEBT</t>
        </is>
      </c>
    </row>
    <row r="4">
      <c r="A4" s="4" t="inlineStr">
        <is>
          <t>DEBT</t>
        </is>
      </c>
      <c r="B4" s="4" t="inlineStr">
        <is>
          <t>6. DEBT The Company’s debt as of June 30, 2021 and 2020 consists of the following: ​ ​ ​ ​ ​ ​ ​ ​ ​ ​ ​ ​ ​ ​ ​ ​ ​ ​ ​ ​ ​ ​ As of June 30, 2021 ​ As of June 30, 2020 ​ Principal Debt Issuance Costs 1 Total Principal Debt Issuance Costs Total ​ ​ ​ (Amounts in thousands) ​ ​ (Amounts in thousands) Revolving credit facility ​ $ — ​ $ (3,443) ​ $ (3,443) ​ $ 305,000 ​ $ (4,561) ​ $ 300,439 Total debt ​ $ — ​ $ (3,443) ​ $ (3,443) ​ $ 305,000 ​ $ (4,561) ​ $ 300,439 (1) Included in Other assets on our consolidated balance sheets. Revolving Credit Facility As of June 30, 2021, we had no amounts outstanding under our revolving credit facility and $1 billion available. Interest expense recognized on the revolving credit facility for the fiscal years ended June 30, 2021, 2020 and 2019 was approximately $3.3 million, $7.0 million and $1.7 million, respectively, and included interest on the outstanding borrowings and the amortization of the debt issuance costs. We were in compliance with each financial covenant (leverage ratio and interest coverage ratio) under the revolving credit facility as of June 30, 2021. ​ On July 7, 2021, we entered into a fourth amendment to our revolving credit facility dated as of June 2, 2017. The amendment extends the maturity date from June 3, 2024, to July 7, 2026, adds provisions to provide for the eventual replacement of LIBOR and makes certain changes to the lenders under the agreement. ​ In August 2021, we borrowed $100 million under our revolving credit facility for business development activities and have $900 million available. ​ Royal Gold may repay any borrowings under the revolving credit facility at any time without premium or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7. LEASES ​ Our significant lease arrangements relate to our office spaces. These arrangements are for leases of assets such as corporate office space and office equipment. We lease office space and office equipment under operating leases expiring at various dates through the fiscal year ending June 30, 2030. The following amounts were recorded in the consolidated balance sheets at June 30, 2021 (amounts in thousands): ​ ​ ​ ​ ​ ​ ​ ​ ​ Classification ​ June 30, 2021 Operating Leases ​ ​ ​ ​ ​ Right-of-use assets - current ​ Prepaid expenses and other ​ $ 801 Right-of-use assets - non-current ​ Other assets ​ ​ 6,009 Total right-of-use assets ​ ​ ​ $ 6,810 ​ ​ ​ ​ ​ ​ Lease liabilities - current ​ Other current liabilities ​ $ 957 Lease liabilities - non-current ​ Other long-term liabilities ​ ​ 7,197 Total operating lease liabilities ​ ​ ​ $ 8,154 ​ Maturities of operating lease liabilities at June 30, 2021 were as follows (amounts in thousands): ​ ​ ​ ​ ​ Fiscal Years: ​ Operating Leases 2022 ​ $ 1,149 2023 ​ ​ 1,126 2024 ​ ​ 1,126 2025 ​ ​ 1,088 2026 ​ ​ 1,051 Thereafter ​ ​ 3,495 Total lease payments ​ $ 9,035 Less imputed interest ​ ​ (881) Total ​ $ 8,154 ​ Other information pertaining to leases consists of the following: ​ ​ ​ ​ ​ ​ ​ June 30, 2021 Operating Lease Term and Discount Rate ​ ​ ​ Weighted average remaining lease term in years ​ ​ 8.3 Weighted average discount rate ​ ​ 2.5% ​ We did not have any finance lease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1</t>
        </is>
      </c>
    </row>
    <row r="3">
      <c r="A3" s="3" t="inlineStr">
        <is>
          <t>REVENUE</t>
        </is>
      </c>
    </row>
    <row r="4">
      <c r="A4" s="4" t="inlineStr">
        <is>
          <t>REVENUE</t>
        </is>
      </c>
      <c r="B4" s="4" t="inlineStr">
        <is>
          <t>8. REVENUE Revenue Recognition ​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Note 2. For the quarter ended June 30, 2021, royalty revenue that was estimated or was attributable to metal production for a period prior to June 30, 2021, was not material. ​ Disaggregation of Revenue ​ We have identified two material revenue sources in our business: stream interests and royalty interests. These identified revenue sources are consistent with our reportable segments as discussed in Note 15. ​ Revenue by metal type attributable to each of our revenue sources is disaggregated as follows (amounts in thousands): ​ ​ ​ ​ ​ ​ ​ ​ ​ ​ ​ ​ Fiscal Year Ended ​ ​ June 30, ​ June 30, ​ June 30, ​ 2021 2020 2019 Stream revenue: ​ ​ ​ ​ ​ ​ ​ ​ ​ Gold ​ $ 323,980 ​ $ 294,490 ​ $ 249,496 Silver ​ ​ 43,281 ​ ​ 32,744 ​ ​ 33,282 Copper ​ ​ 56,728 ​ ​ 32,634 ​ ​ 23,046 Total stream revenue ​ $ 423,989 ​ $ 359,868 ​ $ 305,824 Royalty revenue: ​ ​ ​ ​ ​ ​ ​ ​ ​ Gold ​ $ 131,784 ​ $ 98,153 ​ $ 78,570 Silver ​ ​ 16,198 ​ ​ 9,996 ​ ​ 5,497 Copper ​ ​ 16,448 ​ ​ 13,528 ​ ​ 13,808 Other ​ ​ 27,437 ​ ​ 17,274 ​ ​ 19,357 Total royalty revenue ​ $ 191,867 ​ $ 138,951 ​ $ 117,232 Total revenue ​ $ 615,856 ​ $ 498,819 ​ $ 423,056 ​ Revenue by metal type attributable to each of our principal property revenue sources is disaggregated as follows (amounts in thousands): ​ ​ ​ ​ ​ ​ ​ ​ ​ ​ ​ ​ ​ ​ ​ ​ Fiscal Year Ended ​ ​ ​ June 30, June 30, ​ June 30, ​ ​ Metal(s) ​ 2021 ​ 2020 ​ 2019 Stream revenue: ​ ​ ​ ​ ​ ​ ​ ​ ​ ​ ​ Mount Milligan ​ Gold &amp; Copper ​ $ 156,938 ​ $ 131,425 ​ $ 101,010 Pueblo Viejo ​ Gold &amp; Silver ​ ​ 115,583 ​ ​ 96,978 ​ ​ 82,844 Andacollo ​ Gold ​ ​ 82,164 ​ ​ 74,219 ​ ​ 69,264 Wassa ​ Gold ​ ​ 31,772 ​ ​ 23,203 ​ ​ 22,098 Other ​ Gold &amp; Silver ​ ​ 37,532 ​ ​ 34,043 ​ ​ 30,608 Total stream revenue ​ ​ ​ $ 423,989 ​ $ 359,868 ​ $ 305,824 Royalty revenue: ​ ​ ​ ​ ​ ​ ​ ​ ​ ​ ​ Peñasquito ​ Gold, Silver, Lead &amp; Zinc ​ $ 49,688 ​ $ 25,498 ​ $ 13,865 Cortez ​ Gold ​ ​ 36,160 ​ ​ 22,342 ​ ​ 11,383 Other ​ Various ​ ​ 106,019 ​ ​ 91,111 ​ ​ 91,984 Total royalty revenue ​ ​ ​ $ 191,867 ​ $ 138,951 ​ $ 117,232 Total revenue ​ ​ ​ $ 615,856 ​ $ 498,819 ​ $ 423,056 ​ Refer to Note 15 for the geographical distribution of our revenue by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t>
        </is>
      </c>
    </row>
    <row r="4">
      <c r="A4" s="4" t="inlineStr">
        <is>
          <t>STOCK-BASED COMPENSATION</t>
        </is>
      </c>
      <c r="B4" s="4" t="inlineStr">
        <is>
          <t>9. STOCK-BASED COMPENSATION In November 2015, our stockholders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We recognized stock-based compensation expense as follows: ​ ​ ​ ​ ​ ​ ​ ​ ​ ​ ​ ​ ​ Fiscal Year Ended June 30, ​ ​ ​ ​ ​ ​ ​ ​ ​ ​ ​ ​ 2021 ​ 2020 ​ 2019 ​ ​ ​ (Amounts in thousands) Stock options ​ $ 68 ​ $ 163 ​ $ 221 Stock appreciation rights ​ ​ 1,677 ​ ​ 2,545 ​ ​ 2,025 Restricted stock ​ ​ 2,668 ​ ​ 5,117 ​ ​ 3,336 Performance stock ​ ​ 1,317 ​ ​ 1,291 ​ ​ 1,035 Total stock-based compensation expense ​ $ 5,730 ​ $ 9,116 ​ $ 6,617 ​ Stock-based compensation expense is included within General and administrative expense Stock Options and Stock Appreciation Rights Stock option and SSARs awards are granted with an exercise price equal to the closing market price of our stock at the date of grant. Stock option and SSARs awards granted to officers, key employees and other persons vest based on one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to determine fair value. Those key assumptions during the fiscal year 2021, 2020 and 2019 grants are noted in the following table: ​ ​ ​ ​ ​ ​ ​ ​ ​ ​ ​ ​ ​ ​ ​ ​ ​ Stock Options ​ SSARs ​ ​ 2021 ​ 2020 ​ 2019 ​ 2021 ​ 2020 ​ 2019 Weighted-average expected volatility ​ 39.4 % 34.4 % 36.5 % 39.2 % 34.6 % 37.6 % Weighted-average expected life in years 4.4 4.5 4.5 4.2 4.7 5.2 ​ Weighted-average dividend yield 0.9 % 1.0 % 1.1 % 0.9 % 1.0 % 1.1 % Weighted-average risk free interest rate 0.2 % 1.6 % 2.7 % 0.2 % 1.6 % 2.7 % ​ Our expected volatility is based on the historical volatility of our stock over the expected option term. Our expected option term is determined by historical exercise patterns along with other known employee or company information at the time of grant. The risk-free interest rate is based on the zero-coupon U.S. Treasury bond at the time of grant with a term approximate to the expected option term. Stock Options A summary of stock option activity for the fiscal year ended June 30, 2021, is presented below. ​ ​ ​ ​ ​ ​ ​ ​ ​ ​ ​ ​ ​ ​ ​ ​ ​ ​ ​ Weighted- ​ ​ ​ ​ ​ ​ ​ Weighted- ​ Average ​ ​ ​ ​ ​ ​ ​ Average ​ Remaining ​ Aggregate ​ ​ Number of ​ Exercise ​ Contractual ​ Intrinsic Value ​ ​ Shares ​ Price ​ Life (Years) ​ (in thousands) Outstanding at July 1, 2020 18,901 ​ $ 70.38 ​ ​ ​ Granted 2,860 ​ $ 139.84 ​ ​ ​ Exercised — ​ $ — ​ ​ ​ Forfeited — ​ $ — ​ ​ ​ Outstanding at June 30, 2021 21,761 ​ $ 79.51 5.5 ​ $ 835 Exercisable at June 30, 2021 17,510 ​ $ 68.36 4.8 ​ $ 804 ​ The weighted-average grant date fair value of options granted during the fiscal years ended June 30, 2021, 2020 and 2019, was $41.92, $17.42 and $24.12, respectively. The total intrinsic value of options exercised during the fiscal years ended June 30, 2021, 2020 and 2019, was $0, $1.3 million, and $0.7 million, respectively. As of June 30, 2021, there was approximately $0.1 million of total unrecognized stock-based compensation expense related to unvested stock options, which is expected to be recognized over a weighted-average period of 2.0 years. SSARs A summary of SSARs activity for the fiscal year ended June 30, 2021, is presented below: ​ ​ ​ ​ ​ ​ ​ ​ ​ ​ ​ ​ ​ ​ ​ ​ ​ ​ ​ Weighted- ​ ​ ​ ​ ​ ​ ​ Weighted- ​ Average ​ ​ ​ ​ ​ ​ ​ Average ​ Remaining ​ Aggregate ​ ​ Number of ​ Exercise ​ Contractual ​ Intrinsic Value ​ ​ Shares ​ Price ​ Life (Years) ​ (in thousands) Outstanding at July 1, 2020 122,604 ​ $ 95.57 ​ ​ ​ Granted 64,100 ​ $ 139.84 ​ ​ ​ Exercised (2,567) ​ $ 83.45 ​ ​ ​ Forfeited — ​ $ — ​ ​ ​ Outstanding at June 30, 2021 184,137 ​ $ 111.15 7.7 ​ $ 2,682 Exercisable at June 30, 2021 76,287 ​ $ 86.32 6.3 ​ $ 2,283 ​ The weighted-average grant date fair value of SSARs granted during the fiscal years ended June 30, 2021, 2020 and 2019 was $40.92, $32.33 and $26.37, respectively. The total intrinsic value of SSARs exercised during the fiscal years ended June 30, 2021, 2020 and 2019, was $0.1 million, $4.6 million, and $2.8 million, respectively. As of June 30, 2021, there was approximately $2.4 million of total unrecognized stock-based compensation expense related to unvested SSARs, which is expected to be recognized over a weighted-average period of 1.8 years. Other Stock-based Compensation Performance Shares During fiscal year 2021, officers and certain employees were granted shares of restricted common stock that can only be earned upon the achievement of certain pre-defined performance measures. Specifically, for performance shares granted in fiscal year 2021, one-half one-half We measure the fair value of the GEO Shares based upon the market price of our common stock as of the date of grant. The measurement date for the GEO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We measured the grant date fair value of the TSR Shares using a Monte Carlo valuation model. The fair value of the TSR Shares ($82.30 per share) is multiplied by the target number (100%) of TSR Shares granted to determine total stock-based compensation expense. Total stock-based compensation expense of the TSR Shares is amortized on a straight-line basis over the requisite service period, or three years. Stock-based compensation expense for the TSR Shares is recognized provided the requisite service period is rendered, regardless of when, if ever, the TSR market condition is satisfied. We will reverse previously recognized stock-based compensation expense attributable to the TSR Shares only if the requisite service period is not met. A summary of the status of our unvested Performance Shares at maximum (200%) attainment for the fiscal year ended June 30, 2021, is presented below: ​ ​ ​ ​ ​ ​ ​ ​ ​ ​ ​ Weighted- ​ ​ ​ ​ Average ​ ​ Number of ​ Grant Date ​ ​ Shares ​ Fair Value Outstanding at July 1, 2020 144,912 ​ $ 80.59 Granted 35,380 ​ $ 111.07 Vested (4,850) ​ $ 74.97 Forfeited — ​ $ — Non-attainment (21,040) ​ $ 71.44 Outstanding at June 30, 2021 154,402 ​ $ 88.99 ​ As of June 30, 2021, total unrecognized stock-based compensation expense related to Performance Shares was approximately $2.1 million, which is expected to be recognized over the average remaining vesting period of 2.1 years. Restricted Stock Officers, non-executive directors and certain employees may be granted shares of restricted stock that vest on continued service alone (“Restricted Stock”). During fiscal year 2021, officers and certain employees were granted 19,630 shares of Restricted Stock. Restricted Stock granted to officers and certain employees vest over three years beginning after a two-year holding period from the date of grant with one We measure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A summary of the status of our unvested Restricted Stock for the fiscal year ended June 30, 2021, is presented below: ​ ​ ​ ​ ​ ​ ​ ​ ​ ​ ​ Weighted- ​ ​ ​ ​ Average ​ ​ Number of ​ Grant Date ​ ​ Shares ​ Fair Value Outstanding at July 1, 2020 96,047 ​ $ 90.40 Granted 26,104 ​ $ 138.67 Vested (25,621) ​ $ 80.85 Forfeited — ​ $ — Outstanding at June 30, 2021 96,530 ​ $ 105.99 ​ As of June 30, 2021, total unrecognized stock-based compensation expense related to Restricted Stock was approximately $4.1 million, which is expected to be recognized over the weighted-average vesting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Jun. 30, 2021</t>
        </is>
      </c>
    </row>
    <row r="3">
      <c r="A3" s="3" t="inlineStr">
        <is>
          <t>EARNINGS PER SHARE ("EPS")</t>
        </is>
      </c>
    </row>
    <row r="4">
      <c r="A4" s="4" t="inlineStr">
        <is>
          <t>EARNINGS PER SHARE ("EPS")</t>
        </is>
      </c>
      <c r="B4" s="4" t="inlineStr">
        <is>
          <t>10. 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Our unvested restricted stock awards contain non-forfeitable dividend rights and participate equally with common stock with respect to dividends issued or declared. Our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The following table summarizes the effects of dilutive securities on diluted EPS for the period (amounts in thousands, except share data): ​ ​ ​ ​ ​ ​ ​ ​ ​ ​ ​ ​ ​ Fiscal Year Ended ​ ​ June 30, ​ June 30, ​ June 30, ​ ​ 2021 ​ 2020 ​ 2019 Net income attributable to Royal Gold common stockholders ​ $ 302,532 ​ $ 199,343 ​ $ 93,825 Weighted-average shares for basic EPS ​ ​ 65,546,400 ​ ​ 65,523,024 ​ ​ 65,394,627 Effect of other dilutive securities ​ ​ 81,191 ​ ​ 120,366 ​ ​ 110,908 Weighted-average shares for diluted EPS ​ ​ 65,627,591 ​ ​ 65,643,390 ​ ​ 65,505,535 Basic EPS ​ $ 4.61 ​ $ 3.04 ​ $ 1.43 Diluted EPS ​ $ 4.60 ​ $ 3.03 ​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1. INCOME TAXES For financial reporting purposes, Income before income taxes ​ ​ ​ ​ ​ ​ ​ ​ ​ ​ ​ ​ ​ Fiscal Year Ended June 30, ​ ​ 2021 ​ 2020 ​ 2019 ​ ​ (Amounts in thousands) United States ​ $ 130,175 ​ $ 35,446 ​ $ (3,776) Foreign ​ 209,468 ​ 157,150 ​ 110,353 ​ ​ $ 339,643 ​ $ 192,596 ​ $ 106,577 ​ Our Income tax expense (benefit) ​ ​ ​ ​ ​ ​ ​ ​ ​ ​ ​ ​ ​ Fiscal Year Ended June 30, ​ ​ 2021 ​ 2020 ​ 2019 ​ ​ (Amounts in thousands) Current: ​ ​ ​ ​ ​ ​ ​ ​ ​ Federal ​ $ 38,146 ​ $ 18,320 ​ $ (6,974) State ​ 867 ​ 347 ​ (13) Foreign ​ (2,602) ​ 10,078 ​ 26,230 ​ ​ $ 36,411 ​ $ 28,745 ​ $ 19,243 Deferred and others: ​ ​ ​ ​ ​ ​ Federal ​ $ 376 ​ $ (1,047) ​ $ 916 State ​ (2) ​ (19) ​ 17 Foreign ​ 82 ​ (31,333) ​ (2,678) ​ ​ $ 456 ​ $ (32,399) ​ $ (1,745) Total income tax expense (benefit) ​ $ 36,867 ​ $ (3,654) ​ $ 17,498 ​ The provision for income taxes for the fiscal years ended June 30, 2021, 2020 and 2019,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 ​ ​ ​ ​ ​ ​ ​ ​ ​ ​ ​ ​ Fiscal Year Ended June 30, ​ ​ 2021 ​ 2020 ​ 2019 ​ ​ (Amounts in thousands) Total expense (benefit) computed by applying federal rates $ 71,325 $ 40,445 $ 22,381 State and provincial income taxes, net of federal benefit ​ 874 ​ 304 ​ 135 Excess depletion ​ (1,812) ​ (1,291) ​ (867) Estimates for uncertain tax positions ​ (26,179) ​ (11,146) ​ 3,180 Statutory tax attributable to non-controlling interest ​ (72) ​ 654 ​ 1,013 Effect of foreign earnings ​ (7,659) ​ (8,249) ​ (6,921) Unrealized foreign exchange gains ​ (616) ​ (286) ​ (38) Effects of Swiss income tax reform ​ ​ — ​ ​ (72,669) ​ ​ — Changes in estimates ​ (858) ​ 24 ​ (1,538) Valuation allowance ​ ​ 1,284 ​ ​ 47,840 ​ ​ (47) Other ​ 580 ​ 720 ​ 200 Total income tax expense (benefit) ​ $ 36,867 ​ $ (3,654) ​ $ 17,498 ​ The effective tax rate for the fiscal year ended June 30, 2021, includes the release of uncertain tax positions resulting from settlement agreements with foreign tax authorities. The effective tax rate for the fiscal year ended June 30, 2020, was primarily impacted by the Federal Act on Tax Reform and AHV Financing in Switzerland and the release of an uncertain tax position resulting from a settlement agreement with a foreign tax authority. ​ The tax effects of temporary differences and carryforwards, which give rise to our deferred tax assets and liabilities at June 30, 2021 and 2020, are as follows: ​ ​ ​ ​ ​ ​ ​ ​ ​ ​ 2021 ​ 2020 ​ ​ (Amounts in thousands) Deferred tax assets: ​ ​ ​ ​ ​ ​ Stock-based compensation ​ $ 1,500 ​ $ 1,313 Net operating losses ​ 74 ​ 104 Foreign tax credits ​ ​ 24,615 ​ ​ 17,159 Amortizable tax goodwill ​ ​ 62,191 ​ ​ 67,287 Other ​ 4,608 ​ 7,713 Total deferred tax assets ​ 92,988 ​ 93,576 Valuation allowance ​ (61,888) ​ (60,604) Net deferred tax assets ​ $ 31,100 ​ $ 32,972 Deferred tax liabilities: ​ ​ ​ ​ Mineral property basis ​ $ (70,352) ​ $ (67,639) Unrealized foreign exchange gains ​ (582) ​ (582) Investment in Peak Gold joint venture ​ ​ — ​ ​ (3,955) Other ​ (172) ​ (346) Total deferred tax liabilities ​ (71,106) ​ (72,522) Total net deferred taxes ​ $ (40,006) ​ $ (39,550) ​ We review the measurement of our deferred tax assets at each balance sheet date. Considering all available positive and negative evidence, including but not limited to recent earnings history and forecasted future results, the Company believes it is more likely-than-not that all net deferred tax assets not currently burdened with a valuation allowance will be fully realized. As of June 30, 2021, and 2020, we recorded a valuation allowance of $61.9 million and $ 60.6 million, respectively. The valuation allowance remaining at June 30, 2021 is attributable to US foreign tax credits, Swiss amortizable tax goodwill, and capital loss and other tax attribute carryforwards in non-US subsidiaries. At June 30, 2021 and 2020, we had $0.1 million of net operating loss carry forwards. The majority of the tax loss carry forwards are in jurisdictions that allow a twenty-year carry forward period. As a result, these losses do not begin to expire until the 2038 tax year, and the Company anticipates the losses will be fully utilized. As of June 30, 2021, and 2020, we had $0.7 million and $25.4 million of unrecognized tax benefits, respectively. If recognized, these unrecognized tax benefits would positively impact our effective income tax rate. A reconciliation of the beginning and ending amount of gross unrecognized tax benefits for the fiscal years ended June 30, 2021, 2020 and 2019 is as follows: ​ ​ ​ ​ ​ ​ ​ ​ ​ ​ ​ ​ ​ 2021 ​ 2020 ​ 2019 ​ ​ (Amounts in thousands) Total gross unrecognized tax benefits at beginning of year ​ $ 25,389 ​ $ 36,547 ​ $ 36,346 Additions / Reductions for tax positions of current year ​ — ​ 537 ​ 1,709 Additions / Reductions for tax positions of prior years ​ ​ (812) ​ ​ (694) ​ ​ (912) Reductions due to settlements with taxing authorities ​ (23,925) ​ (11,001) ​ (596) Total amount of gross unrecognized tax benefits at end of year ​ $ 652 ​ $ 25,389 ​ $ 36,547 ​ We file income tax returns in the U.S. federal jurisdiction, and various state and foreign jurisdictions. With few exceptions, the Company is no longer subject to U.S. Federal, state and local, and non-U.S. income tax examinations by tax authorities for fiscal years before 2017. As a result of possible settlements with taxing authorities in various jurisdictions, the Company believes that it is reasonably possible that the total amount of its net unrecognized income tax benefits may decrease to $0 in the next 12 months. Our continuing practice is to recognize interest and/or penalties related to unrecognized tax benefits as part of our income tax expense. At June 30, 2021 and 2020, the amount of accrued income-tax-related interest and penalties was $0.3 million and $12.6 million, respectively. The gross unrecognized tax benefits reflected in the tabular reconciliation do not include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Jun. 30, 2021</t>
        </is>
      </c>
    </row>
    <row r="3">
      <c r="A3" s="3" t="inlineStr">
        <is>
          <t>SUPPLEMENTAL CASH FLOW INFORMATION</t>
        </is>
      </c>
    </row>
    <row r="4">
      <c r="A4" s="4" t="inlineStr">
        <is>
          <t>SUPPLEMENTAL CASH FLOW INFORMATION</t>
        </is>
      </c>
      <c r="B4" s="4" t="inlineStr">
        <is>
          <t>12. SUPPLEMENTAL CASH FLOW INFORMATION Our supplemental cash flow information for the fiscal years ended June 30, 2021, 2020 and 2019 is as follows: ​ ​ ​ ​ ​ ​ ​ ​ ​ ​ ​ ​ ​ 2021 ​ 2020 ​ 2019 ​ ​ (Amounts in thousands) Cash paid during the period for: ​ ​ ​ ​ ​ ​ ​ ​ ​ Interest ​ $ 3,510 ​ $ 4,900 ​ $ 10,638 Income taxes, net of refunds ​ $ 58,970 ​ $ 31,555 ​ $ 44,435 Non-cash investing and financing activities: ​ ​ ​ ​ ​ ​ Dividends declared ​ $ 77,416 ​ $ 72,463 ​ $ 68,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t>
        </is>
      </c>
    </row>
    <row r="4">
      <c r="A4" s="4" t="inlineStr">
        <is>
          <t>FAIR VALUE MEASUREMENTS</t>
        </is>
      </c>
      <c r="B4" s="4" t="inlineStr">
        <is>
          <t xml:space="preserve">1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our financial assets measured at fair value on a recurring basis (at least annually) by level within the fair value hierarchy. ​ ​ ​ ​ ​ ​ ​ ​ ​ ​ ​ ​ ​ ​ ​ ​ ​ ​ As of June 30, 2021 ​ ​ ​ ​ Fair Value ​ ​ Carrying Amount ​ Total ​ Level 1 ​ Level 2 ​ Level 3 Assets (amounts in thousands): ​ ​ ​ ​ ​ ​ ​ ​ ​ ​ ​ ​ ​ ​ ​ Marketable equity securities (1) ​ $ 3,082 ​ $ 3,082 ​ $ — ​ $ 3,082 ​ $ — (2) Included in Other assets on our consolidated balance sheets . The carrying value of our revolving credit facility (Note 6) approximates fair value as of June 30, 2021. The warrants issued by TriStar (Note 5) classified within Level 2 of the fair value hierarchy are model-derived (Black-Scholes) valuations in which the significant inputs are observable in active markets. As of June 30, 2021,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equivalents</t>
        </is>
      </c>
      <c r="B3" s="5" t="n">
        <v>225916</v>
      </c>
      <c r="C3" s="5" t="n">
        <v>319128</v>
      </c>
    </row>
    <row r="4">
      <c r="A4" s="4" t="inlineStr">
        <is>
          <t>Royalty receivables</t>
        </is>
      </c>
      <c r="B4" s="6" t="n">
        <v>47242</v>
      </c>
      <c r="C4" s="6" t="n">
        <v>27689</v>
      </c>
    </row>
    <row r="5">
      <c r="A5" s="4" t="inlineStr">
        <is>
          <t>Income tax receivable</t>
        </is>
      </c>
      <c r="B5" s="6" t="n">
        <v>4520</v>
      </c>
      <c r="C5" s="6" t="n">
        <v>2435</v>
      </c>
    </row>
    <row r="6">
      <c r="A6" s="4" t="inlineStr">
        <is>
          <t>Stream inventory</t>
        </is>
      </c>
      <c r="B6" s="6" t="n">
        <v>17684</v>
      </c>
      <c r="C6" s="6" t="n">
        <v>11671</v>
      </c>
    </row>
    <row r="7">
      <c r="A7" s="4" t="inlineStr">
        <is>
          <t>Prepaid expenses and other</t>
        </is>
      </c>
      <c r="B7" s="6" t="n">
        <v>1773</v>
      </c>
      <c r="C7" s="6" t="n">
        <v>1227</v>
      </c>
    </row>
    <row r="8">
      <c r="A8" s="4" t="inlineStr">
        <is>
          <t>Total current assets</t>
        </is>
      </c>
      <c r="B8" s="6" t="n">
        <v>297135</v>
      </c>
      <c r="C8" s="6" t="n">
        <v>362150</v>
      </c>
    </row>
    <row r="9">
      <c r="A9" s="4" t="inlineStr">
        <is>
          <t>Stream and royalty interests, net (Note 4)</t>
        </is>
      </c>
      <c r="B9" s="6" t="n">
        <v>2262158</v>
      </c>
      <c r="C9" s="6" t="n">
        <v>2318913</v>
      </c>
    </row>
    <row r="10">
      <c r="A10" s="4" t="inlineStr">
        <is>
          <t>Other assets</t>
        </is>
      </c>
      <c r="B10" s="6" t="n">
        <v>92312</v>
      </c>
      <c r="C10" s="6" t="n">
        <v>85224</v>
      </c>
    </row>
    <row r="11">
      <c r="A11" s="4" t="inlineStr">
        <is>
          <t>Total assets</t>
        </is>
      </c>
      <c r="B11" s="6" t="n">
        <v>2651605</v>
      </c>
      <c r="C11" s="6" t="n">
        <v>2766287</v>
      </c>
    </row>
    <row r="12">
      <c r="A12" s="3" t="inlineStr">
        <is>
          <t>LIABILITIES</t>
        </is>
      </c>
    </row>
    <row r="13">
      <c r="A13" s="4" t="inlineStr">
        <is>
          <t>Accounts payable</t>
        </is>
      </c>
      <c r="B13" s="6" t="n">
        <v>6398</v>
      </c>
      <c r="C13" s="6" t="n">
        <v>2484</v>
      </c>
    </row>
    <row r="14">
      <c r="A14" s="4" t="inlineStr">
        <is>
          <t>Dividends payable</t>
        </is>
      </c>
      <c r="B14" s="6" t="n">
        <v>19681</v>
      </c>
      <c r="C14" s="6" t="n">
        <v>18364</v>
      </c>
    </row>
    <row r="15">
      <c r="A15" s="4" t="inlineStr">
        <is>
          <t>Income tax payable</t>
        </is>
      </c>
      <c r="B15" s="6" t="n">
        <v>14479</v>
      </c>
      <c r="C15" s="6" t="n">
        <v>13323</v>
      </c>
    </row>
    <row r="16">
      <c r="A16" s="4" t="inlineStr">
        <is>
          <t>Other current liabilities</t>
        </is>
      </c>
      <c r="B16" s="6" t="n">
        <v>11525</v>
      </c>
      <c r="C16" s="6" t="n">
        <v>9384</v>
      </c>
    </row>
    <row r="17">
      <c r="A17" s="4" t="inlineStr">
        <is>
          <t>Total current liabilities</t>
        </is>
      </c>
      <c r="B17" s="6" t="n">
        <v>52083</v>
      </c>
      <c r="C17" s="6" t="n">
        <v>43555</v>
      </c>
    </row>
    <row r="18">
      <c r="A18" s="4" t="inlineStr">
        <is>
          <t>Debt (Note 6)</t>
        </is>
      </c>
      <c r="C18" s="6" t="n">
        <v>300439</v>
      </c>
    </row>
    <row r="19">
      <c r="A19" s="4" t="inlineStr">
        <is>
          <t>Deferred tax liabilities</t>
        </is>
      </c>
      <c r="B19" s="6" t="n">
        <v>88000</v>
      </c>
      <c r="C19" s="6" t="n">
        <v>86439</v>
      </c>
    </row>
    <row r="20">
      <c r="A20" s="4" t="inlineStr">
        <is>
          <t>Uncertain tax positions</t>
        </is>
      </c>
      <c r="B20" s="6" t="n">
        <v>910</v>
      </c>
      <c r="C20" s="6" t="n">
        <v>25427</v>
      </c>
    </row>
    <row r="21">
      <c r="A21" s="4" t="inlineStr">
        <is>
          <t>Other liabilities</t>
        </is>
      </c>
      <c r="B21" s="6" t="n">
        <v>7197</v>
      </c>
      <c r="C21" s="6" t="n">
        <v>8308</v>
      </c>
    </row>
    <row r="22">
      <c r="A22" s="4" t="inlineStr">
        <is>
          <t>Total liabilities</t>
        </is>
      </c>
      <c r="B22" s="6" t="n">
        <v>148190</v>
      </c>
      <c r="C22" s="6" t="n">
        <v>464168</v>
      </c>
    </row>
    <row r="23">
      <c r="A23" s="4" t="inlineStr">
        <is>
          <t>Commitments and contingencies (Note 16)</t>
        </is>
      </c>
      <c r="B23" s="4" t="inlineStr">
        <is>
          <t xml:space="preserve"> </t>
        </is>
      </c>
      <c r="C23" s="4" t="inlineStr">
        <is>
          <t xml:space="preserve"> </t>
        </is>
      </c>
    </row>
    <row r="24">
      <c r="A24" s="3" t="inlineStr">
        <is>
          <t>EQUITY</t>
        </is>
      </c>
    </row>
    <row r="25">
      <c r="A25" s="4" t="inlineStr">
        <is>
          <t>Preferred stock, $.01 par value, 10,000,000 shares authorized; and 0 shares issued</t>
        </is>
      </c>
      <c r="B25" s="4" t="inlineStr">
        <is>
          <t xml:space="preserve"> </t>
        </is>
      </c>
      <c r="C25" s="4" t="inlineStr">
        <is>
          <t xml:space="preserve"> </t>
        </is>
      </c>
    </row>
    <row r="26">
      <c r="A26" s="4" t="inlineStr">
        <is>
          <t>Common stock, $.01 par value, 200,000,000 shares authorized; and 65,551,061 and 65,531,288 shares outstanding, respectively</t>
        </is>
      </c>
      <c r="B26" s="6" t="n">
        <v>656</v>
      </c>
      <c r="C26" s="6" t="n">
        <v>655</v>
      </c>
    </row>
    <row r="27">
      <c r="A27" s="4" t="inlineStr">
        <is>
          <t>Additional paid-in capital</t>
        </is>
      </c>
      <c r="B27" s="6" t="n">
        <v>2203863</v>
      </c>
      <c r="C27" s="6" t="n">
        <v>2210429</v>
      </c>
    </row>
    <row r="28">
      <c r="A28" s="4" t="inlineStr">
        <is>
          <t>Accumulated earnings</t>
        </is>
      </c>
      <c r="B28" s="6" t="n">
        <v>286249</v>
      </c>
      <c r="C28" s="6" t="n">
        <v>61133</v>
      </c>
    </row>
    <row r="29">
      <c r="A29" s="4" t="inlineStr">
        <is>
          <t>Total Royal Gold stockholders' equity</t>
        </is>
      </c>
      <c r="B29" s="6" t="n">
        <v>2490768</v>
      </c>
      <c r="C29" s="6" t="n">
        <v>2272217</v>
      </c>
    </row>
    <row r="30">
      <c r="A30" s="4" t="inlineStr">
        <is>
          <t>Non-controlling interests</t>
        </is>
      </c>
      <c r="B30" s="6" t="n">
        <v>12647</v>
      </c>
      <c r="C30" s="6" t="n">
        <v>29902</v>
      </c>
    </row>
    <row r="31">
      <c r="A31" s="4" t="inlineStr">
        <is>
          <t>Total equity</t>
        </is>
      </c>
      <c r="B31" s="6" t="n">
        <v>2503415</v>
      </c>
      <c r="C31" s="6" t="n">
        <v>2302119</v>
      </c>
    </row>
    <row r="32">
      <c r="A32" s="4" t="inlineStr">
        <is>
          <t>Total liabilities and equity</t>
        </is>
      </c>
      <c r="B32" s="5" t="n">
        <v>2651605</v>
      </c>
      <c r="C32" s="5" t="n">
        <v>2766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SOURCES OF REVENUE</t>
        </is>
      </c>
      <c r="B1" s="2" t="inlineStr">
        <is>
          <t>12 Months Ended</t>
        </is>
      </c>
    </row>
    <row r="2">
      <c r="B2" s="2" t="inlineStr">
        <is>
          <t>Jun. 30, 2021</t>
        </is>
      </c>
    </row>
    <row r="3">
      <c r="A3" s="3" t="inlineStr">
        <is>
          <t>MAJOR SOURCES OF REVENUE</t>
        </is>
      </c>
    </row>
    <row r="4">
      <c r="A4" s="4" t="inlineStr">
        <is>
          <t>MAJOR SOURCES OF REVENUE</t>
        </is>
      </c>
      <c r="B4" s="4" t="inlineStr">
        <is>
          <t>14. MAJOR SOURCES OF REVENUE Operators that contributed greater than 10% of our total revenue for any of fiscal years ended June 30 2021, 2020 or 2019 were as follows (revenue amounts in thousands): ​ ​ ​ ​ ​ ​ ​ ​ ​ ​ ​ ​ ​ ​ ​ ​ ​ ​ ​ 2021 ​ 2020 ​ 2019 ​ ​ ​ ​ ​ Percentage of ​ ​ ​ ​ Percentage of ​ ​ ​ ​ Percentage of ​ ​ ​ ​ ​ total ​ ​ ​ ​ total ​ ​ ​ ​ total Operator ​ Revenue ​ revenue ​ Revenue ​ revenue ​ Revenue ​ revenue Barrick ​ $ 157,972 25.7 % $ 125,458 25.2 % $ 99,283 23.5 % Centerra ​ 156,938 25.5 % ​ 131,425 26.3 % ​ 101,011 23.9 % Teck ​ 82,164 13.3 % 74,219 14.9 % 69,264 1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t>
        </is>
      </c>
    </row>
    <row r="4">
      <c r="A4" s="4" t="inlineStr">
        <is>
          <t>SEGMENT INFORMATION</t>
        </is>
      </c>
      <c r="B4" s="4" t="inlineStr">
        <is>
          <t>15. SEGMENT INFORMATION We manage our business under two reportable segments, consisting of the acquisition and management of stream interests and the acquisition and management of royalty interests. Royal Gold’s long-lived assets (stream and royalty interests, net) as of June 30, 2021 and 2020 are geographically distributed as shown in the following table (amounts in thousands): ​ ​ ​ ​ ​ ​ ​ ​ ​ ​ ​ ​ ​ ​ ​ ​ ​ ​ ​ ​ ​ ​ As of June 30, 2021 ​ As of June 30, 2020 ​ ​ ​ ​ ​ ​ ​ ​ Total stream ​ ​ ​ ​ ​ ​ ​ Total stream ​ ​ Stream ​ Royalty ​ and royalty ​ Stream ​ Royalty ​ and royalty ​ ​ interest ​ interest ​ interests, net ​ interest ​ interest ​ interests, net Canada ​ $ 624,212 ​ $ 252,547 ​ $ 876,759 ​ $ 702,732 ​ $ 189,855 ​ $ 892,587 Dominican Republic ​ ​ 366,698 ​ ​ — ​ ​ 366,698 ​ ​ 406,469 ​ ​ — ​ ​ 406,469 Chile ​ ​ 256,604 ​ ​ 224,116 ​ ​ 480,720 ​ ​ 277,661 ​ ​ 223,922 ​ ​ 501,583 Africa ​ ​ 291,112 ​ ​ 321 ​ ​ 291,433 ​ ​ 215,463 ​ ​ 321 ​ ​ 215,784 Mexico ​ ​ — ​ ​ 66,867 ​ ​ 66,867 ​ ​ — ​ ​ 75,951 ​ ​ 75,951 United States ​ ​ — ​ ​ 112,817 ​ ​ 112,817 ​ ​ — ​ ​ 159,445 ​ ​ 159,445 Australia ​ ​ — ​ ​ 28,117 ​ ​ 28,117 ​ ​ — ​ ​ 30,006 ​ ​ 30,006 Rest of world ​ ​ 12,038 ​ ​ 26,709 ​ ​ 38,747 ​ ​ 12,038 ​ ​ 25,050 ​ ​ 37,088 Total ​ $ 1,550,664 ​ $ 711,494 ​ $ 2,262,158 ​ $ 1,614,363 ​ $ 704,550 ​ $ 2,318,913 ​ Our reportable segments for purposes of assessing performance are shown below (amounts in thousands): ​ ​ ​ ​ ​ ​ ​ ​ ​ ​ ​ ​ ​ ​ ​ ​ ​ ​ Fiscal Year Ended June 30, 2021 ​ Revenue Cost of sales Production taxes Depletion Segment gross profit Stream interests ​ $ 423,989 ​ $ 92,898 ​ $ — ​ $ 150,594 ​ $ 180,497 Royalty interests ​ ​ 191,867 ​ ​ — ​ ​ 6,743 ​ ​ 32,619 ​ ​ 152,505 Total ​ $ 615,856 ​ $ 92,898 ​ $ 6,743 ​ $ 183,213 ​ $ 333,002 ​ ​ ​ ​ ​ ​ ​ ​ ​ ​ ​ ​ ​ ​ ​ ​ ​ ​ Fiscal Year Ended June 30, 2020 ​ Revenue Cost of sales Production taxes Depletion Segment gross profit Stream interests ​ $ 359,868 ​ $ 83,890 ​ $ — ​ $ 144,678 ​ $ 131,300 Royalty interests ​ ​ 138,951 ​ ​ — ​ ​ 3,824 ​ ​ 30,369 ​ ​ 104,758 Total ​ $ 498,819 ​ $ 83,890 ​ $ 3,824 ​ $ 175,047 ​ $ 236,058 ​ ​ ​ ​ ​ ​ ​ ​ ​ ​ ​ ​ ​ ​ ​ ​ ​ ​ Fiscal Year Ended June 30, 2019 ​ Revenue Cost of sales Production taxes Depletion Segment gross profit Stream interests ​ $ 305,824 ​ $ 77,535 ​ $ — ​ $ 127,770 ​ $ 100,519 Royalty interests ​ ​ 117,232 ​ ​ — ​ ​ 4,112 ​ ​ 35,086 ​ ​ 78,034 Total ​ $ 423,056 ​ $ 77,535 ​ $ 4,112 ​ $ 162,856 ​ $ 178,553 ​ A reconciliation of total segment gross profit to the consolidated Income before income taxes ​ ​ ​ ​ ​ ​ ​ ​ ​ ​ ​ ​ ​ Fiscal Year Ended June 30 ​ ​ ​ 2021 ​ ​ 2020 ​ ​ 2019 Total segment gross profit ​ $ 333,002 ​ $ 236,058 ​ $ 178,553 ​ ​ ​ ​ ​ ​ ​ ​ ​ ​ Costs and expenses ​ ​ ​ ​ ​ ​ ​ ​ ​ General and administrative expenses ​ ​ 28,387 ​ ​ 30,195 ​ ​ 30,488 Exploration costs ​ ​ 563 ​ ​ 5,190 ​ ​ 7,158 Depreciation ​ ​ 356 ​ ​ 387 ​ ​ 200 Impairment of royalty interests ​ ​ — ​ ​ 1,341 ​ ​ — Total costs and expenses ​ ​ 29,306 ​ ​ 37,113 ​ ​ 37,846 Gain on sale of Peak Gold JV interest ​ ​ 33,906 ​ ​ — ​ ​ — Operating income ​ ​ 337,602 ​ ​ 198,945 ​ ​ 140,707 Fair value changes in equity securities ​ ​ 6,017 ​ ​ 1,418 ​ ​ (6,800) Interest and other income ​ ​ 2,443 ​ ​ 2,046 ​ ​ 2,320 Interest and other expense ​ ​ (6,419) ​ ​ (9,813) ​ ​ (29,650) Income before income taxes ​ $ 339,643 ​ $ 192,596 ​ $ 106,577 ​ Our revenue by reportable segment for the fiscal year’s ended June 30, 2021, 2020, and 2019 is geographically distributed as shown in the following table (amounts in thousands): ​ ​ ​ ​ ​ ​ ​ ​ ​ ​ ​ ​ ​ Fiscal Year Ended June 30, ​ 2021 2020 2019 Stream interests: ​ ​ ​ ​ ​ ​ ​ ​ ​ Canada ​ $ 190,537 ​ $ 158,736 ​ $ 123,152 Dominican Republic ​ ​ 115,583 ​ ​ 96,978 ​ ​ 82,844 Chile ​ ​ 82,164 ​ ​ 74,219 ​ ​ 69,264 Africa ​ ​ 35,705 ​ ​ 29,935 ​ ​ 30,564 Total stream interests ​ $ 423,989 ​ $ 359,868 ​ $ 305,824 ​ ​ ​ ​ ​ ​ ​ ​ ​ ​ Royalty interests: ​ ​ ​ ​ ​ ​ ​ ​ ​ United States ​ $ 68,611 ​ $ 48,692 ​ $ 34,845 Canada ​ ​ 31,671 ​ ​ 30,524 ​ ​ 32,602 Mexico ​ ​ 58,212 ​ ​ 32,731 ​ ​ 27,224 Australia ​ ​ 21,466 ​ ​ 15,252 ​ ​ 12,806 Africa ​ ​ 2,801 ​ ​ 2,575 ​ ​ 1,416 Chile ​ ​ — ​ ​ — ​ ​ — Rest of world ​ ​ 9,106 ​ ​ 9,177 ​ ​ 8,339 Total royalty interests ​ $ 191,867 ​ $ 138,951 ​ $ 117,232 Total revenue ​ $ 615,856 ​ $ 498,819 ​ $ 423,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16. COMMITMENTS AND CONTINGENCIES Khoemac a u Silver Stream Acquisition ​ Our Khoemac a u silver stream transaction closed in February 2019. Between November 2019 and January 2021, we completed a total of $212 million in advanced payments required to earn the base silver stream of 80% of payable silver under our conditional funding schedule: ​ ● $65.8 million – November 5, 2019 ● $22.0 million – February 2, 2020 ● $47.9 million – April 3, 2020 ● $11.1 million – July 5, 2020 ● $32.5 million – October 5, 2020 ● $32.6 million – January 6, 2021 ​ On April 7, 2021, we made a seventh advance payment of $10.6 million toward the option silver stream which increased our right to receive payable silver produced from Khoemac a u from a rate of 80% to 84% until the delivery of approximately 33.6 million silver ounces, and 42% (from 40% ) thereafter. Additionally, on April 7, 2021, KCM drew $18.0 million on a $25.0 million subordinated debt facility we provided. The subordinated debt facility has a term of seven years , carries interest at a rate of LIBOR + 11% and requires mandatory repayment upon certain events. As of June 30, 2021, we have remaining committed funding of $49.4 million to KCM in the form of $42.4 million of additional stream financing and $7.0 million of debt, both of which may be drawn at the election of KCM prior to the completion of construction. On July 7, 2021, KCM drew the remaining $7.0 million amount on the subordinated debt facility, reducing our remaining committed funding to $42.4 million of additional advance payments. KCM has indicated that it does not expect to draw any material amounts from this remaining committed funding. Ilovica Gold Stream Acquisition As of June 30, 2021, our conditional funding schedule of $163.75 million, as part of the Ilovica gold stream acquisition in October 2014, remains subject to certain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17. SUBSEQUENT EVENTS NX Gold Mine Gold Stream Acquisition On June 30, 2021, we announced that we entered into a precious metals purchase agreement for gold produced from the NX Gold Mine in Brazil (“NX Gold Stream”) with Ero Gold Corporation, a wholly-owned subsidiary of Ero Copper Corporation, and certain of its affiliates (together, “Ero”). ​ On August 6, 2021, we made an advance payment of $100 million upon closing of the transaction. We will make up to an additional $10 million of further payments from the beginning of calendar year 2022 through the end of calendar year 2024 depending on meeting success-based targets related to regional exploration and resource additions. In return, we will receive 25% of the gold produced from the NX Gold Mine until the delivery of 93,000 ounces, and 10% thereafter. We will pay 20% of the spot gold price for each ounce delivered until the delivery of 49,000 ounces, and 40% of the spot gold price thereafter. ​ A delivery of approximately 2,500 ounces of gold based on mine production through to closing is expected to be received from Ero within five business days of closing the transaction. ​ Red Chris Royalty Acquisition ​ On August 11, 2021, we acquired a 1.0% net smelter return royalty covering approximately 5,100 hectares which include the currently known mineralization and prospective exploration areas of the Red Chris Mine in British Columbia, Canada. We paid $165 million in cash consideration for the royalty to Glencore Canada Corporation, a wholly owned subsidiary of Glencore International AG. ​ The Red Chris Mine is an operating open pit mine producing gold, copper and silver, and is located on the northern edge of the Skeena Mountains. The mine is owned and operated by the Red Chris JV, which is owned 70% by Newcrest Mining Ltd. ( “ ” ​ Fiscal year end change ​ On August 9, 2021, our board of directors approved a change in our fiscal year end from June 30 to December 31 effective as of December 31, 2021. As a result, we expect to file a Transitional Report on Form 10-KT in early 2022 for the six-month stub period from July 1, 2021, to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 (Policies)</t>
        </is>
      </c>
      <c r="B1" s="2" t="inlineStr">
        <is>
          <t>12 Months Ended</t>
        </is>
      </c>
    </row>
    <row r="2">
      <c r="B2" s="2" t="inlineStr">
        <is>
          <t>Jun. 30, 2021</t>
        </is>
      </c>
    </row>
    <row r="3">
      <c r="A3" s="3" t="inlineStr">
        <is>
          <t>SUMMARY OF SIGNIFICANT ACCOUNTING POLICIES AND RECENTLY ADOPTED AND RECENTLY ISSUED ACCOUNTING PRONOUNCEMENTS</t>
        </is>
      </c>
    </row>
    <row r="4">
      <c r="A4" s="4" t="inlineStr">
        <is>
          <t>Use of Estimates</t>
        </is>
      </c>
      <c r="B4" s="4" t="inlineStr">
        <is>
          <t>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reserv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t>
        </is>
      </c>
    </row>
    <row r="5">
      <c r="A5" s="4" t="inlineStr">
        <is>
          <t>Basis of Consolidation</t>
        </is>
      </c>
      <c r="B5" s="4" t="inlineStr">
        <is>
          <t xml:space="preserve">Basis of Consolidation The consolidated financial statements include the accounts of Royal Gold, Inc., its wholly owned subsidiaries. All intercompany accounts, transactions, income and expenses, and profits or losses have been eliminated on consolidation. Peak Gold JV Royal Gold, through its wholly owned subsidiary, Royal Alaska, LLC (“Royal Alaska”), and Contango ORE, Inc., through its wholly owned subsidiary CORE Alaska, LLC, entered into a limited liability company agreement for the Peak Gold JV, a joint venture for exploration and advancement of the Manh Choh Project (formerly known as the Peak Gold Project) located near Tok, Alaska. We previously identified the Peak Gold JV as a Variable Interest Entity, with Royal Alaska as the primary beneficiary, due to the legal structure and certain related factors of the limited liability company agreement for the Peak Gold JV. We determined that the Peak Gold JV should be fully consolidated at fair value initially. As of June 30, 2020, Royal Alaska held a 40% membership interest in the Peak Gold JV. The fair value of our non-controlling interest was $45.7 million and was based on the underlying value of the mineral property assigned to the Peak Gold JV, which was recorded as an exploration stage property within Stream and royalty interests, net On September 30, 2020, we sold our Peak Gold JV interest which is discussed in Note 3 of our notes to consolidated financial statements. </t>
        </is>
      </c>
    </row>
    <row r="6">
      <c r="A6" s="4" t="inlineStr">
        <is>
          <t>Cash and Equivalents</t>
        </is>
      </c>
      <c r="B6" s="4" t="inlineStr">
        <is>
          <t>Cash and Equivalents Cash and equivalents consist of all cash balances and highly liquid investments with an original maturity of three months or less. Cash and equivalents were primarily held in cash deposit accounts as of June 30, 2021, and 2020.</t>
        </is>
      </c>
    </row>
    <row r="7">
      <c r="A7" s="4" t="inlineStr">
        <is>
          <t>Stream and Royalty Interests in Mineral Properties and Related Depletion</t>
        </is>
      </c>
      <c r="B7" s="4" t="inlineStr">
        <is>
          <t>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Exploration costs are expensed when incurred.</t>
        </is>
      </c>
    </row>
    <row r="8">
      <c r="A8" s="4" t="inlineStr">
        <is>
          <t>Asset Impairment</t>
        </is>
      </c>
      <c r="B8" s="4" t="inlineStr">
        <is>
          <t>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reserves or mineralized material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21, 2020 and 2019.</t>
        </is>
      </c>
    </row>
    <row r="9">
      <c r="A9" s="4" t="inlineStr">
        <is>
          <t>Revenue</t>
        </is>
      </c>
      <c r="B9" s="4" t="inlineStr">
        <is>
          <t>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 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activity in effect at the time) commencing shortly after receipt and purchase of the metal. Revenue from gold, silver and copper sales is recognized on the date of the settlement, which is also the date that title to the metal passes to the purchaser.</t>
        </is>
      </c>
    </row>
    <row r="10">
      <c r="A10" s="4" t="inlineStr">
        <is>
          <t>Cost of Sales</t>
        </is>
      </c>
      <c r="B10" s="4" t="inlineStr">
        <is>
          <t>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is>
      </c>
    </row>
    <row r="11">
      <c r="A11" s="4" t="inlineStr">
        <is>
          <t>Production Taxes</t>
        </is>
      </c>
      <c r="B11" s="4" t="inlineStr">
        <is>
          <t>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t>
        </is>
      </c>
    </row>
    <row r="12">
      <c r="A12" s="4" t="inlineStr">
        <is>
          <t>Stock-Based Compensation</t>
        </is>
      </c>
      <c r="B12" s="4" t="inlineStr">
        <is>
          <t>Stock-Based Compensation We recognize all share-based payments to employees, including grants of employee stock options, stock-settled stock appreciation rights (“SSARs”), restricted stock and performance shares, in our financial statements based upon their fair values.</t>
        </is>
      </c>
    </row>
    <row r="13">
      <c r="A13" s="4" t="inlineStr">
        <is>
          <t>Income Taxes</t>
        </is>
      </c>
      <c r="B13" s="4" t="inlineStr">
        <is>
          <t>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s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t>
        </is>
      </c>
    </row>
    <row r="14">
      <c r="A14" s="4" t="inlineStr">
        <is>
          <t>Earnings per Share</t>
        </is>
      </c>
      <c r="B14" s="4" t="inlineStr">
        <is>
          <t>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fiscal year. ​</t>
        </is>
      </c>
    </row>
    <row r="15">
      <c r="A15" s="4" t="inlineStr">
        <is>
          <t>Recently Adopted Accounting Standards</t>
        </is>
      </c>
      <c r="B15" s="4" t="inlineStr">
        <is>
          <t>Recently Adopted Accounting Standards Recently Adopted ​ In June 2016, the FASB issued ASU No. 2016-13, Financial Instruments-Credit Losses (Topic 326): Measurement of Credit Losses of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12 Months Ended</t>
        </is>
      </c>
    </row>
    <row r="2">
      <c r="B2" s="2" t="inlineStr">
        <is>
          <t>Jun. 30, 2021</t>
        </is>
      </c>
    </row>
    <row r="3">
      <c r="A3" s="3" t="inlineStr">
        <is>
          <t>STREAM AND ROYALTY INTERESTS, NET</t>
        </is>
      </c>
    </row>
    <row r="4">
      <c r="A4" s="4" t="inlineStr">
        <is>
          <t>Schedule of stream and royalty interests</t>
        </is>
      </c>
      <c r="B4" s="4" t="inlineStr">
        <is>
          <t>​ ​ ​ ​ ​ ​ ​ ​ ​ ​ ​ As of June 30, 2021 (Amounts in thousands): Cost Accumulated Depletion Net Production stage stream interests: ​ ​ ​ ​ ​ ​ ​ ​ ​ Mount Milligan ​ $ 790,635 ​ $ (300,378) ​ $ 490,257 Pueblo Viejo ​ ​ 610,404 ​ ​ (243,706) ​ ​ 366,698 Andacollo ​ ​ 388,182 ​ ​ (131,578) ​ ​ 256,604 Rainy River ​ ​ 175,727 ​ ​ (41,772) ​ ​ 133,955 Wassa ​ ​ 146,475 ​ ​ (78,865) ​ ​ 67,610 Total production stage stream interests ​ ​ 2,111,423 ​ ​ (796,299) ​ ​ 1,315,124 Production stage royalty interests: ​ ​ ​ ​ ​ ​ ​ ​ ​ Voisey's Bay ​ ​ 205,724 ​ ​ (109,850) ​ ​ 95,874 Peñasquito ​ ​ 99,172 ​ ​ (50,176) ​ ​ 48,996 Cortez ​ ​ 80,681 ​ ​ (19,128) ​ ​ 61,553 Other ​ ​ 442,871 ​ ​ (381,191) ​ ​ 61,680 Total production stage royalty interests ​ ​ 828,448 ​ ​ (560,345) ​ ​ 268,103 Total production stage stream and royalty interests ​ ​ 2,939,871 ​ ​ (1,356,644) ​ ​ 1,583,227 ​ ​ ​ ​ ​ ​ ​ ​ ​ ​ Development stage stream interests: ​ ​ ​ ​ ​ ​ ​ ​ ​ Khoemac a ​ ​ 223,502 ​ ​ — ​ ​ 223,502 Other ​ ​ 12,037 ​ ​ — ​ ​ 12,037 Development stage royalty interests: ​ ​ ​ ​ ​ ​ ​ ​ ​ Côté ​ ​ 45,423 ​ ​ ​ ​ ​ 45,423 Other ​ ​ 54,755 ​ ​ — ​ ​ 54,755 Total development stage stream and royalty interests ​ ​ 335,717 ​ ​ — ​ ​ 335,717 ​ ​ ​ ​ ​ ​ ​ ​ ​ ​ Exploration stage royalty interests: ​ ​ ​ ​ ​ ​ ​ ​ ​ Pascua-Lama ​ ​ 177,690 ​ ​ — ​ ​ 177,690 Côté ​ ​ 29,610 ​ ​ ​ ​ ​ 29,610 Other ​ ​ 135,914 ​ ​ — ​ ​ 135,914 Total exploration stage royalty interests ​ ​ 343,214 ​ ​ — ​ ​ 343,214 Total stream and royalty interests, net ​ $ 3,618,802 ​ $ (1,356,644) ​ $ 2,262,158 ​ ​ ​ ​ ​ ​ ​ ​ ​ ​ ​ ​ ​ ​ As of June 30, 2020 (Amounts in thousands): Cost Accumulated Depletion Impairments ​ Net Production stage stream interests: ​ ​ ​ ​ ​ ​ ​ ​ ​ ​ ​ ​ Mount Milligan ​ $ 790,635 ​ $ (236,352) ​ $ — ​ $ 554,283 Pueblo Viejo ​ ​ 610,404 ​ ​ (203,935) ​ ​ — ​ ​ 406,469 Andacollo ​ ​ 388,182 ​ ​ (110,521) ​ ​ — ​ ​ 277,661 Rainy River ​ ​ 175,727 ​ ​ (27,278) ​ ​ — ​ ​ 148,449 Wassa ​ ​ 146,475 ​ ​ (67,619) ​ ​ — ​ ​ 78,856 Total production stage stream interests ​ ​ 2,111,423 ​ ​ (645,705) ​ ​ — ​ ​ 1,465,718 ​ ​ ​ ​ ​ ​ ​ ​ ​ ​ ​ ​ ​ Production stage royalty interests: ​ ​ ​ ​ ​ ​ ​ ​ ​ ​ ​ ​ Voisey's Bay ​ ​ 205,724 ​ ​ (101,381) ​ ​ — ​ ​ 104,343 Peñasquito ​ ​ 99,172 ​ ​ (44,614) ​ ​ — ​ ​ 54,558 Cortez ​ ​ 80,681 ​ ​ (15,065) ​ ​ — ​ ​ 65,616 Other ​ ​ 521,837 ​ ​ (426,931) ​ ​ (1,341) ​ ​ 93,565 Total production stage royalty interests ​ ​ 907,414 ​ ​ (587,991) ​ ​ (1,341) ​ ​ 318,082 Total production stage stream and royalty interests ​ ​ 3,018,837 ​ ​ (1,233,696) ​ ​ (1,341) ​ ​ 1,783,800 ​ ​ ​ ​ ​ ​ ​ ​ ​ ​ ​ ​ ​ Development stage stream interests: ​ ​ ​ ​ ​ ​ ​ ​ ​ ​ ​ ​ Khoemac a ​ ​ 136,608 ​ ​ — ​ ​ — ​ ​ 136,608 Other ​ ​ 12,037 ​ ​ — ​ ​ — ​ ​ 12,037 Development stage royalty interests: ​ ​ ​ ​ ​ ​ ​ ​ ​ ​ ​ ​ Other ​ ​ 70,952 ​ ​ — ​ ​ — ​ ​ 70,952 Total development stage stream and royalty interests ​ ​ 219,597 ​ ​ — ​ ​ — ​ ​ 219,597 ​ ​ ​ ​ ​ ​ ​ ​ ​ ​ ​ ​ ​ Exploration stage royalty interests: ​ ​ ​ ​ ​ ​ ​ ​ ​ ​ ​ ​ Pascua-Lama ​ ​ 177,690 ​ ​ — ​ ​ — ​ ​ 177,690 Other ​ ​ 137,826 ​ ​ — ​ ​ — ​ ​ 137,826 Total exploration stage royalty interests ​ ​ 315,516 ​ ​ — ​ ​ — ​ ​ 315,516 Total stream and royalty interests, net ​ $ 3,553,950 ​ $ (1,233,696) ​ $ (1,341) ​ $ 2,318,9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Jun. 30, 2021</t>
        </is>
      </c>
    </row>
    <row r="3">
      <c r="A3" s="3" t="inlineStr">
        <is>
          <t>DEBT</t>
        </is>
      </c>
    </row>
    <row r="4">
      <c r="A4" s="4" t="inlineStr">
        <is>
          <t>Schedule of debt</t>
        </is>
      </c>
      <c r="B4" s="4" t="inlineStr">
        <is>
          <t>​ ​ ​ ​ ​ ​ ​ ​ ​ ​ ​ ​ ​ ​ ​ ​ ​ ​ ​ ​ ​ ​ As of June 30, 2021 ​ As of June 30, 2020 ​ Principal Debt Issuance Costs 1 Total Principal Debt Issuance Costs Total ​ ​ ​ (Amounts in thousands) ​ ​ (Amounts in thousands) Revolving credit facility ​ $ — ​ $ (3,443) ​ $ (3,443) ​ $ 305,000 ​ $ (4,561) ​ $ 300,439 Total debt ​ $ — ​ $ (3,443) ​ $ (3,443) ​ $ 305,000 ​ $ (4,561) ​ $ 300,439 (1) Included in Other assets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lease balance sheet locations</t>
        </is>
      </c>
      <c r="B4" s="4" t="inlineStr">
        <is>
          <t>​ ​ ​ ​ ​ ​ ​ ​ ​ Classification ​ June 30, 2021 Operating Leases ​ ​ ​ ​ ​ Right-of-use assets - current ​ Prepaid expenses and other ​ $ 801 Right-of-use assets - non-current ​ Other assets ​ ​ 6,009 Total right-of-use assets ​ ​ ​ $ 6,810 ​ ​ ​ ​ ​ ​ Lease liabilities - current ​ Other current liabilities ​ $ 957 Lease liabilities - non-current ​ Other long-term liabilities ​ ​ 7,197 Total operating lease liabilities ​ ​ ​ $ 8,154</t>
        </is>
      </c>
    </row>
    <row r="5">
      <c r="A5" s="4" t="inlineStr">
        <is>
          <t>Schedule of lease maturities</t>
        </is>
      </c>
      <c r="B5" s="4" t="inlineStr">
        <is>
          <t>​ Maturities of operating lease liabilities at June 30, 2021 were as follows (amounts in thousands): ​ ​ ​ ​ ​ Fiscal Years: ​ Operating Leases 2022 ​ $ 1,149 2023 ​ ​ 1,126 2024 ​ ​ 1,126 2025 ​ ​ 1,088 2026 ​ ​ 1,051 Thereafter ​ ​ 3,495 Total lease payments ​ $ 9,035 Less imputed interest ​ ​ (881) Total ​ $ 8,154</t>
        </is>
      </c>
    </row>
    <row r="6">
      <c r="A6" s="4" t="inlineStr">
        <is>
          <t>Schedule of other lease information</t>
        </is>
      </c>
      <c r="B6" s="4" t="inlineStr">
        <is>
          <t>Other information pertaining to leases consists of the following: ​ ​ ​ ​ ​ ​ ​ June 30, 2021 Operating Lease Term and Discount Rate ​ ​ ​ Weighted average remaining lease term in years ​ ​ 8.3 Weighted average discount rate ​ ​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Jun. 30, 2021</t>
        </is>
      </c>
    </row>
    <row r="3">
      <c r="A3" s="3" t="inlineStr">
        <is>
          <t>REVENUE</t>
        </is>
      </c>
    </row>
    <row r="4">
      <c r="A4" s="4" t="inlineStr">
        <is>
          <t>Summary of disaggregated revenue</t>
        </is>
      </c>
      <c r="B4" s="4" t="inlineStr">
        <is>
          <t>Revenue by metal type attributable to each of our revenue sources is disaggregated as follows (amounts in thousands): ​ ​ ​ ​ ​ ​ ​ ​ ​ ​ ​ ​ Fiscal Year Ended ​ ​ June 30, ​ June 30, ​ June 30, ​ 2021 2020 2019 Stream revenue: ​ ​ ​ ​ ​ ​ ​ ​ ​ Gold ​ $ 323,980 ​ $ 294,490 ​ $ 249,496 Silver ​ ​ 43,281 ​ ​ 32,744 ​ ​ 33,282 Copper ​ ​ 56,728 ​ ​ 32,634 ​ ​ 23,046 Total stream revenue ​ $ 423,989 ​ $ 359,868 ​ $ 305,824 Royalty revenue: ​ ​ ​ ​ ​ ​ ​ ​ ​ Gold ​ $ 131,784 ​ $ 98,153 ​ $ 78,570 Silver ​ ​ 16,198 ​ ​ 9,996 ​ ​ 5,497 Copper ​ ​ 16,448 ​ ​ 13,528 ​ ​ 13,808 Other ​ ​ 27,437 ​ ​ 17,274 ​ ​ 19,357 Total royalty revenue ​ $ 191,867 ​ $ 138,951 ​ $ 117,232 Total revenue ​ $ 615,856 ​ $ 498,819 ​ $ 423,056 ​ Revenue by metal type attributable to each of our principal property revenue sources is disaggregated as follows (amounts in thousands): ​ ​ ​ ​ ​ ​ ​ ​ ​ ​ ​ ​ ​ ​ ​ ​ Fiscal Year Ended ​ ​ ​ June 30, June 30, ​ June 30, ​ ​ Metal(s) ​ 2021 ​ 2020 ​ 2019 Stream revenue: ​ ​ ​ ​ ​ ​ ​ ​ ​ ​ ​ Mount Milligan ​ Gold &amp; Copper ​ $ 156,938 ​ $ 131,425 ​ $ 101,010 Pueblo Viejo ​ Gold &amp; Silver ​ ​ 115,583 ​ ​ 96,978 ​ ​ 82,844 Andacollo ​ Gold ​ ​ 82,164 ​ ​ 74,219 ​ ​ 69,264 Wassa ​ Gold ​ ​ 31,772 ​ ​ 23,203 ​ ​ 22,098 Other ​ Gold &amp; Silver ​ ​ 37,532 ​ ​ 34,043 ​ ​ 30,608 Total stream revenue ​ ​ ​ $ 423,989 ​ $ 359,868 ​ $ 305,824 Royalty revenue: ​ ​ ​ ​ ​ ​ ​ ​ ​ ​ ​ Peñasquito ​ Gold, Silver, Lead &amp; Zinc ​ $ 49,688 ​ $ 25,498 ​ $ 13,865 Cortez ​ Gold ​ ​ 36,160 ​ ​ 22,342 ​ ​ 11,383 Other ​ Various ​ ​ 106,019 ​ ​ 91,111 ​ ​ 91,984 Total royalty revenue ​ ​ ​ $ 191,867 ​ $ 138,951 ​ $ 117,232 Total revenue ​ ​ ​ $ 615,856 ​ $ 498,819 ​ $ 423,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Jun. 30, 2021</t>
        </is>
      </c>
    </row>
    <row r="3">
      <c r="A3" s="3" t="inlineStr">
        <is>
          <t>STOCK-BASED COMPENSATION</t>
        </is>
      </c>
    </row>
    <row r="4">
      <c r="A4" s="4" t="inlineStr">
        <is>
          <t>Schedule of recognized stock-based compensation expense</t>
        </is>
      </c>
      <c r="B4" s="4" t="inlineStr">
        <is>
          <t>​ ​ ​ ​ ​ ​ ​ ​ ​ ​ ​ ​ ​ Fiscal Year Ended June 30, ​ ​ ​ ​ ​ ​ ​ ​ ​ ​ ​ ​ 2021 ​ 2020 ​ 2019 ​ ​ ​ (Amounts in thousands) Stock options ​ $ 68 ​ $ 163 ​ $ 221 Stock appreciation rights ​ ​ 1,677 ​ ​ 2,545 ​ ​ 2,025 Restricted stock ​ ​ 2,668 ​ ​ 5,117 ​ ​ 3,336 Performance stock ​ ​ 1,317 ​ ​ 1,291 ​ ​ 1,035 Total stock-based compensation expense ​ $ 5,730 ​ $ 9,116 ​ $ 6,617</t>
        </is>
      </c>
    </row>
    <row r="5">
      <c r="A5" s="4" t="inlineStr">
        <is>
          <t>Schedule of valuation assumptions</t>
        </is>
      </c>
      <c r="B5" s="4" t="inlineStr">
        <is>
          <t>​ ​ ​ ​ ​ ​ ​ ​ ​ ​ ​ ​ ​ ​ ​ ​ ​ Stock Options ​ SSARs ​ ​ 2021 ​ 2020 ​ 2019 ​ 2021 ​ 2020 ​ 2019 Weighted-average expected volatility ​ 39.4 % 34.4 % 36.5 % 39.2 % 34.6 % 37.6 % Weighted-average expected life in years 4.4 4.5 4.5 4.2 4.7 5.2 ​ Weighted-average dividend yield 0.9 % 1.0 % 1.1 % 0.9 % 1.0 % 1.1 % Weighted-average risk free interest rate 0.2 % 1.6 % 2.7 % 0.2 % 1.6 % 2.7 %</t>
        </is>
      </c>
    </row>
    <row r="6">
      <c r="A6" s="4" t="inlineStr">
        <is>
          <t>Summary of stock options activity</t>
        </is>
      </c>
      <c r="B6" s="4" t="inlineStr">
        <is>
          <t>​ ​ ​ ​ ​ ​ ​ ​ ​ ​ ​ ​ ​ ​ ​ ​ ​ ​ ​ Weighted- ​ ​ ​ ​ ​ ​ ​ Weighted- ​ Average ​ ​ ​ ​ ​ ​ ​ Average ​ Remaining ​ Aggregate ​ ​ Number of ​ Exercise ​ Contractual ​ Intrinsic Value ​ ​ Shares ​ Price ​ Life (Years) ​ (in thousands) Outstanding at July 1, 2020 18,901 ​ $ 70.38 ​ ​ ​ Granted 2,860 ​ $ 139.84 ​ ​ ​ Exercised — ​ $ — ​ ​ ​ Forfeited — ​ $ — ​ ​ ​ Outstanding at June 30, 2021 21,761 ​ $ 79.51 5.5 ​ $ 835 Exercisable at June 30, 2021 17,510 ​ $ 68.36 4.8 ​ $ 804</t>
        </is>
      </c>
    </row>
    <row r="7">
      <c r="A7" s="4" t="inlineStr">
        <is>
          <t>Summary of SSARs activity</t>
        </is>
      </c>
      <c r="B7" s="4" t="inlineStr">
        <is>
          <t>​ ​ ​ ​ ​ ​ ​ ​ ​ ​ ​ ​ ​ ​ ​ ​ ​ ​ ​ Weighted- ​ ​ ​ ​ ​ ​ ​ Weighted- ​ Average ​ ​ ​ ​ ​ ​ ​ Average ​ Remaining ​ Aggregate ​ ​ Number of ​ Exercise ​ Contractual ​ Intrinsic Value ​ ​ Shares ​ Price ​ Life (Years) ​ (in thousands) Outstanding at July 1, 2020 122,604 ​ $ 95.57 ​ ​ ​ Granted 64,100 ​ $ 139.84 ​ ​ ​ Exercised (2,567) ​ $ 83.45 ​ ​ ​ Forfeited — ​ $ — ​ ​ ​ Outstanding at June 30, 2021 184,137 ​ $ 111.15 7.7 ​ $ 2,682 Exercisable at June 30, 2021 76,287 ​ $ 86.32 6.3 ​ $ 2,283</t>
        </is>
      </c>
    </row>
    <row r="8">
      <c r="A8" s="4" t="inlineStr">
        <is>
          <t>Summary of non-vested awards</t>
        </is>
      </c>
      <c r="B8" s="4" t="inlineStr">
        <is>
          <t>​ ​ ​ ​ ​ ​ ​ ​ ​ ​ ​ Weighted- ​ ​ ​ ​ Average ​ ​ Number of ​ Grant Date ​ ​ Shares ​ Fair Value Outstanding at July 1, 2020 144,912 ​ $ 80.59 Granted 35,380 ​ $ 111.07 Vested (4,850) ​ $ 74.97 Forfeited — ​ $ — Non-attainment (21,040) ​ $ 71.44 Outstanding at June 30, 2021 154,402 ​ $ 88.99</t>
        </is>
      </c>
    </row>
    <row r="9">
      <c r="A9" s="4" t="inlineStr">
        <is>
          <t>Summary of the status of non-vested restricted stock</t>
        </is>
      </c>
      <c r="B9" s="4" t="inlineStr">
        <is>
          <t>​ ​ ​ ​ ​ ​ ​ ​ ​ ​ ​ Weighted- ​ ​ ​ ​ Average ​ ​ Number of ​ Grant Date ​ ​ Shares ​ Fair Value Outstanding at July 1, 2020 96,047 ​ $ 90.40 Granted 26,104 ​ $ 138.67 Vested (25,621) ​ $ 80.85 Forfeited — ​ $ — Outstanding at June 30, 2021 96,530 ​ $ 105.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in dollars per share)</t>
        </is>
      </c>
      <c r="B6" s="7" t="n">
        <v>0.01</v>
      </c>
      <c r="C6" s="7" t="n">
        <v>0.01</v>
      </c>
    </row>
    <row r="7">
      <c r="A7" s="4" t="inlineStr">
        <is>
          <t>Common stock, shares authorized</t>
        </is>
      </c>
      <c r="B7" s="6" t="n">
        <v>200000000</v>
      </c>
      <c r="C7" s="6" t="n">
        <v>200000000</v>
      </c>
    </row>
    <row r="8">
      <c r="A8" s="4" t="inlineStr">
        <is>
          <t>Common stock, shares outstanding</t>
        </is>
      </c>
      <c r="B8" s="6" t="n">
        <v>65551061</v>
      </c>
      <c r="C8" s="6" t="n">
        <v>6553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12 Months Ended</t>
        </is>
      </c>
    </row>
    <row r="2">
      <c r="B2" s="2" t="inlineStr">
        <is>
          <t>Jun. 30, 2021</t>
        </is>
      </c>
    </row>
    <row r="3">
      <c r="A3" s="3" t="inlineStr">
        <is>
          <t>EARNINGS PER SHARE ("EPS")</t>
        </is>
      </c>
    </row>
    <row r="4">
      <c r="A4" s="4" t="inlineStr">
        <is>
          <t>Summary of the effects of dilutive securities on diluted EPS</t>
        </is>
      </c>
      <c r="B4" s="4" t="inlineStr">
        <is>
          <t>​ ​ ​ ​ ​ ​ ​ ​ ​ ​ ​ ​ ​ Fiscal Year Ended ​ ​ June 30, ​ June 30, ​ June 30, ​ ​ 2021 ​ 2020 ​ 2019 Net income attributable to Royal Gold common stockholders ​ $ 302,532 ​ $ 199,343 ​ $ 93,825 Weighted-average shares for basic EPS ​ ​ 65,546,400 ​ ​ 65,523,024 ​ ​ 65,394,627 Effect of other dilutive securities ​ ​ 81,191 ​ ​ 120,366 ​ ​ 110,908 Weighted-average shares for diluted EPS ​ ​ 65,627,591 ​ ​ 65,643,390 ​ ​ 65,505,535 Basic EPS ​ $ 4.61 ​ $ 3.04 ​ $ 1.43 Diluted EPS ​ $ 4.60 ​ $ 3.03 ​ $ 1.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Components of income before income taxes</t>
        </is>
      </c>
      <c r="B4" s="4" t="inlineStr">
        <is>
          <t>​ ​ ​ ​ ​ ​ ​ ​ ​ ​ ​ ​ ​ Fiscal Year Ended June 30, ​ ​ 2021 ​ 2020 ​ 2019 ​ ​ (Amounts in thousands) United States ​ $ 130,175 ​ $ 35,446 ​ $ (3,776) Foreign ​ 209,468 ​ 157,150 ​ 110,353 ​ ​ $ 339,643 ​ $ 192,596 ​ $ 106,577</t>
        </is>
      </c>
    </row>
    <row r="5">
      <c r="A5" s="4" t="inlineStr">
        <is>
          <t>Components of income tax expense (benefit)</t>
        </is>
      </c>
      <c r="B5" s="4" t="inlineStr">
        <is>
          <t>​ ​ ​ ​ ​ ​ ​ ​ ​ ​ ​ ​ ​ Fiscal Year Ended June 30, ​ ​ 2021 ​ 2020 ​ 2019 ​ ​ (Amounts in thousands) Current: ​ ​ ​ ​ ​ ​ ​ ​ ​ Federal ​ $ 38,146 ​ $ 18,320 ​ $ (6,974) State ​ 867 ​ 347 ​ (13) Foreign ​ (2,602) ​ 10,078 ​ 26,230 ​ ​ $ 36,411 ​ $ 28,745 ​ $ 19,243 Deferred and others: ​ ​ ​ ​ ​ ​ Federal ​ $ 376 ​ $ (1,047) ​ $ 916 State ​ (2) ​ (19) ​ 17 Foreign ​ 82 ​ (31,333) ​ (2,678) ​ ​ $ 456 ​ $ (32,399) ​ $ (1,745) Total income tax expense (benefit) ​ $ 36,867 ​ $ (3,654) ​ $ 17,498</t>
        </is>
      </c>
    </row>
    <row r="6">
      <c r="A6" s="4" t="inlineStr">
        <is>
          <t>Schedule of income tax expense (benefit) and effective tax rate</t>
        </is>
      </c>
      <c r="B6" s="4" t="inlineStr">
        <is>
          <t>​ ​ ​ ​ ​ ​ ​ ​ ​ ​ ​ ​ ​ Fiscal Year Ended June 30, ​ ​ 2021 ​ 2020 ​ 2019 ​ ​ (Amounts in thousands) Total expense (benefit) computed by applying federal rates $ 71,325 $ 40,445 $ 22,381 State and provincial income taxes, net of federal benefit ​ 874 ​ 304 ​ 135 Excess depletion ​ (1,812) ​ (1,291) ​ (867) Estimates for uncertain tax positions ​ (26,179) ​ (11,146) ​ 3,180 Statutory tax attributable to non-controlling interest ​ (72) ​ 654 ​ 1,013 Effect of foreign earnings ​ (7,659) ​ (8,249) ​ (6,921) Unrealized foreign exchange gains ​ (616) ​ (286) ​ (38) Effects of Swiss income tax reform ​ ​ — ​ ​ (72,669) ​ ​ — Changes in estimates ​ (858) ​ 24 ​ (1,538) Valuation allowance ​ ​ 1,284 ​ ​ 47,840 ​ ​ (47) Other ​ 580 ​ 720 ​ 200 Total income tax expense (benefit) ​ $ 36,867 ​ $ (3,654) ​ $ 17,498</t>
        </is>
      </c>
    </row>
    <row r="7">
      <c r="A7" s="4" t="inlineStr">
        <is>
          <t>Schedule of deferred tax assets and liabilities</t>
        </is>
      </c>
      <c r="B7" s="4" t="inlineStr">
        <is>
          <t>​ ​ ​ ​ ​ ​ ​ ​ ​ ​ 2021 ​ 2020 ​ ​ (Amounts in thousands) Deferred tax assets: ​ ​ ​ ​ ​ ​ Stock-based compensation ​ $ 1,500 ​ $ 1,313 Net operating losses ​ 74 ​ 104 Foreign tax credits ​ ​ 24,615 ​ ​ 17,159 Amortizable tax goodwill ​ ​ 62,191 ​ ​ 67,287 Other ​ 4,608 ​ 7,713 Total deferred tax assets ​ 92,988 ​ 93,576 Valuation allowance ​ (61,888) ​ (60,604) Net deferred tax assets ​ $ 31,100 ​ $ 32,972 Deferred tax liabilities: ​ ​ ​ ​ Mineral property basis ​ $ (70,352) ​ $ (67,639) Unrealized foreign exchange gains ​ (582) ​ (582) Investment in Peak Gold joint venture ​ ​ — ​ ​ (3,955) Other ​ (172) ​ (346) Total deferred tax liabilities ​ (71,106) ​ (72,522) Total net deferred taxes ​ $ (40,006) ​ $ (39,550)</t>
        </is>
      </c>
    </row>
    <row r="8">
      <c r="A8" s="4" t="inlineStr">
        <is>
          <t>Reconciliation of beginning and ending amount of gross unrecognized tax benefit</t>
        </is>
      </c>
      <c r="B8" s="4" t="inlineStr">
        <is>
          <t>​ ​ ​ ​ ​ ​ ​ ​ ​ ​ ​ ​ ​ 2021 ​ 2020 ​ 2019 ​ ​ (Amounts in thousands) Total gross unrecognized tax benefits at beginning of year ​ $ 25,389 ​ $ 36,547 ​ $ 36,346 Additions / Reductions for tax positions of current year ​ — ​ 537 ​ 1,709 Additions / Reductions for tax positions of prior years ​ ​ (812) ​ ​ (694) ​ ​ (912) Reductions due to settlements with taxing authorities ​ (23,925) ​ (11,001) ​ (596) Total amount of gross unrecognized tax benefits at end of year ​ $ 652 ​ $ 25,389 ​ $ 36,5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1</t>
        </is>
      </c>
    </row>
    <row r="3">
      <c r="A3" s="3" t="inlineStr">
        <is>
          <t>SUPPLEMENTAL CASH FLOW INFORMATION</t>
        </is>
      </c>
    </row>
    <row r="4">
      <c r="A4" s="4" t="inlineStr">
        <is>
          <t>Schedule of supplemental cash flow information</t>
        </is>
      </c>
      <c r="B4" s="4" t="inlineStr">
        <is>
          <t>​ ​ ​ ​ ​ ​ ​ ​ ​ ​ ​ ​ ​ 2021 ​ 2020 ​ 2019 ​ ​ (Amounts in thousands) Cash paid during the period for: ​ ​ ​ ​ ​ ​ ​ ​ ​ Interest ​ $ 3,510 ​ $ 4,900 ​ $ 10,638 Income taxes, net of refunds ​ $ 58,970 ​ $ 31,555 ​ $ 44,435 Non-cash investing and financing activities: ​ ​ ​ ​ ​ ​ Dividends declared ​ $ 77,416 ​ $ 72,463 ​ $ 68,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MEASUREMENTS</t>
        </is>
      </c>
    </row>
    <row r="4">
      <c r="A4" s="4" t="inlineStr">
        <is>
          <t>Schedule of financial assets measured at fair value on recurring basis</t>
        </is>
      </c>
      <c r="B4" s="4" t="inlineStr">
        <is>
          <t>​ ​ ​ ​ ​ ​ ​ ​ ​ ​ ​ ​ ​ ​ ​ ​ ​ ​ As of June 30, 2021 ​ ​ ​ ​ Fair Value ​ ​ Carrying Amount ​ Total ​ Level 1 ​ Level 2 ​ Level 3 Assets (amounts in thousands): ​ ​ ​ ​ ​ ​ ​ ​ ​ ​ ​ ​ ​ ​ ​ Marketable equity securities (1) ​ $ 3,082 ​ $ 3,082 ​ $ — ​ $ 3,082 ​ $ — (2) Included in Other assets on our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JOR SOURCES OF REVENUE (Tables)</t>
        </is>
      </c>
      <c r="B1" s="2" t="inlineStr">
        <is>
          <t>12 Months Ended</t>
        </is>
      </c>
    </row>
    <row r="2">
      <c r="B2" s="2" t="inlineStr">
        <is>
          <t>Jun. 30, 2021</t>
        </is>
      </c>
    </row>
    <row r="3">
      <c r="A3" s="3" t="inlineStr">
        <is>
          <t>MAJOR SOURCES OF REVENUE</t>
        </is>
      </c>
    </row>
    <row r="4">
      <c r="A4" s="4" t="inlineStr">
        <is>
          <t>Schedule of major sources of revenue</t>
        </is>
      </c>
      <c r="B4" s="4" t="inlineStr">
        <is>
          <t>Operators that contributed greater than 10% of our total revenue for any of fiscal years ended June 30 2021, 2020 or 2019 were as follows (revenue amounts in thousands): ​ ​ ​ ​ ​ ​ ​ ​ ​ ​ ​ ​ ​ ​ ​ ​ ​ ​ ​ 2021 ​ 2020 ​ 2019 ​ ​ ​ ​ ​ Percentage of ​ ​ ​ ​ Percentage of ​ ​ ​ ​ Percentage of ​ ​ ​ ​ ​ total ​ ​ ​ ​ total ​ ​ ​ ​ total Operator ​ Revenue ​ revenue ​ Revenue ​ revenue ​ Revenue ​ revenue Barrick ​ $ 157,972 25.7 % $ 125,458 25.2 % $ 99,283 23.5 % Centerra ​ 156,938 25.5 % ​ 131,425 26.3 % ​ 101,011 23.9 % Teck ​ 82,164 13.3 % 74,219 14.9 % 69,264 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t>
        </is>
      </c>
    </row>
    <row r="4">
      <c r="A4" s="4" t="inlineStr">
        <is>
          <t>Schedule of geographical distribution of long-lived assets</t>
        </is>
      </c>
      <c r="B4" s="4" t="inlineStr">
        <is>
          <t>​ ​ ​ ​ ​ ​ ​ ​ ​ ​ ​ ​ ​ ​ ​ ​ ​ ​ ​ ​ ​ ​ As of June 30, 2021 ​ As of June 30, 2020 ​ ​ ​ ​ ​ ​ ​ ​ Total stream ​ ​ ​ ​ ​ ​ ​ Total stream ​ ​ Stream ​ Royalty ​ and royalty ​ Stream ​ Royalty ​ and royalty ​ ​ interest ​ interest ​ interests, net ​ interest ​ interest ​ interests, net Canada ​ $ 624,212 ​ $ 252,547 ​ $ 876,759 ​ $ 702,732 ​ $ 189,855 ​ $ 892,587 Dominican Republic ​ ​ 366,698 ​ ​ — ​ ​ 366,698 ​ ​ 406,469 ​ ​ — ​ ​ 406,469 Chile ​ ​ 256,604 ​ ​ 224,116 ​ ​ 480,720 ​ ​ 277,661 ​ ​ 223,922 ​ ​ 501,583 Africa ​ ​ 291,112 ​ ​ 321 ​ ​ 291,433 ​ ​ 215,463 ​ ​ 321 ​ ​ 215,784 Mexico ​ ​ — ​ ​ 66,867 ​ ​ 66,867 ​ ​ — ​ ​ 75,951 ​ ​ 75,951 United States ​ ​ — ​ ​ 112,817 ​ ​ 112,817 ​ ​ — ​ ​ 159,445 ​ ​ 159,445 Australia ​ ​ — ​ ​ 28,117 ​ ​ 28,117 ​ ​ — ​ ​ 30,006 ​ ​ 30,006 Rest of world ​ ​ 12,038 ​ ​ 26,709 ​ ​ 38,747 ​ ​ 12,038 ​ ​ 25,050 ​ ​ 37,088 Total ​ $ 1,550,664 ​ $ 711,494 ​ $ 2,262,158 ​ $ 1,614,363 ​ $ 704,550 ​ $ 2,318,913</t>
        </is>
      </c>
    </row>
    <row r="5">
      <c r="A5" s="4" t="inlineStr">
        <is>
          <t>Schedule of reportable segments for assessing performance</t>
        </is>
      </c>
      <c r="B5" s="4" t="inlineStr">
        <is>
          <t>Our reportable segments for purposes of assessing performance are shown below (amounts in thousands): ​ ​ ​ ​ ​ ​ ​ ​ ​ ​ ​ ​ ​ ​ ​ ​ ​ ​ Fiscal Year Ended June 30, 2021 ​ Revenue Cost of sales Production taxes Depletion Segment gross profit Stream interests ​ $ 423,989 ​ $ 92,898 ​ $ — ​ $ 150,594 ​ $ 180,497 Royalty interests ​ ​ 191,867 ​ ​ — ​ ​ 6,743 ​ ​ 32,619 ​ ​ 152,505 Total ​ $ 615,856 ​ $ 92,898 ​ $ 6,743 ​ $ 183,213 ​ $ 333,002 ​ ​ ​ ​ ​ ​ ​ ​ ​ ​ ​ ​ ​ ​ ​ ​ ​ ​ Fiscal Year Ended June 30, 2020 ​ Revenue Cost of sales Production taxes Depletion Segment gross profit Stream interests ​ $ 359,868 ​ $ 83,890 ​ $ — ​ $ 144,678 ​ $ 131,300 Royalty interests ​ ​ 138,951 ​ ​ — ​ ​ 3,824 ​ ​ 30,369 ​ ​ 104,758 Total ​ $ 498,819 ​ $ 83,890 ​ $ 3,824 ​ $ 175,047 ​ $ 236,058 ​ ​ ​ ​ ​ ​ ​ ​ ​ ​ ​ ​ ​ ​ ​ ​ ​ ​ Fiscal Year Ended June 30, 2019 ​ Revenue Cost of sales Production taxes Depletion Segment gross profit Stream interests ​ $ 305,824 ​ $ 77,535 ​ $ — ​ $ 127,770 ​ $ 100,519 Royalty interests ​ ​ 117,232 ​ ​ — ​ ​ 4,112 ​ ​ 35,086 ​ ​ 78,034 Total ​ $ 423,056 ​ $ 77,535 ​ $ 4,112 ​ $ 162,856 ​ $ 178,553</t>
        </is>
      </c>
    </row>
    <row r="6">
      <c r="A6" s="4" t="inlineStr">
        <is>
          <t>Schedule of reconciliation of segment gross profit to consolidated income (loss)</t>
        </is>
      </c>
      <c r="B6" s="4" t="inlineStr">
        <is>
          <t>A reconciliation of total segment gross profit to the consolidated Income before income taxes ​ ​ ​ ​ ​ ​ ​ ​ ​ ​ ​ ​ ​ Fiscal Year Ended June 30 ​ ​ ​ 2021 ​ ​ 2020 ​ ​ 2019 Total segment gross profit ​ $ 333,002 ​ $ 236,058 ​ $ 178,553 ​ ​ ​ ​ ​ ​ ​ ​ ​ ​ Costs and expenses ​ ​ ​ ​ ​ ​ ​ ​ ​ General and administrative expenses ​ ​ 28,387 ​ ​ 30,195 ​ ​ 30,488 Exploration costs ​ ​ 563 ​ ​ 5,190 ​ ​ 7,158 Depreciation ​ ​ 356 ​ ​ 387 ​ ​ 200 Impairment of royalty interests ​ ​ — ​ ​ 1,341 ​ ​ — Total costs and expenses ​ ​ 29,306 ​ ​ 37,113 ​ ​ 37,846 Gain on sale of Peak Gold JV interest ​ ​ 33,906 ​ ​ — ​ ​ — Operating income ​ ​ 337,602 ​ ​ 198,945 ​ ​ 140,707 Fair value changes in equity securities ​ ​ 6,017 ​ ​ 1,418 ​ ​ (6,800) Interest and other income ​ ​ 2,443 ​ ​ 2,046 ​ ​ 2,320 Interest and other expense ​ ​ (6,419) ​ ​ (9,813) ​ ​ (29,650) Income before income taxes ​ $ 339,643 ​ $ 192,596 ​ $ 106,577</t>
        </is>
      </c>
    </row>
    <row r="7">
      <c r="A7" s="4" t="inlineStr">
        <is>
          <t>Schedule of revenue by reportable segment geographically distributed</t>
        </is>
      </c>
      <c r="B7" s="4" t="inlineStr">
        <is>
          <t>Our revenue by reportable segment for the fiscal year’s ended June 30, 2021, 2020, and 2019 is geographically distributed as shown in the following table (amounts in thousands): ​ ​ ​ ​ ​ ​ ​ ​ ​ ​ ​ ​ ​ Fiscal Year Ended June 30, ​ 2021 2020 2019 Stream interests: ​ ​ ​ ​ ​ ​ ​ ​ ​ Canada ​ $ 190,537 ​ $ 158,736 ​ $ 123,152 Dominican Republic ​ ​ 115,583 ​ ​ 96,978 ​ ​ 82,844 Chile ​ ​ 82,164 ​ ​ 74,219 ​ ​ 69,264 Africa ​ ​ 35,705 ​ ​ 29,935 ​ ​ 30,564 Total stream interests ​ $ 423,989 ​ $ 359,868 ​ $ 305,824 ​ ​ ​ ​ ​ ​ ​ ​ ​ ​ Royalty interests: ​ ​ ​ ​ ​ ​ ​ ​ ​ United States ​ $ 68,611 ​ $ 48,692 ​ $ 34,845 Canada ​ ​ 31,671 ​ ​ 30,524 ​ ​ 32,602 Mexico ​ ​ 58,212 ​ ​ 32,731 ​ ​ 27,224 Australia ​ ​ 21,466 ​ ​ 15,252 ​ ​ 12,806 Africa ​ ​ 2,801 ​ ​ 2,575 ​ ​ 1,416 Chile ​ ​ — ​ ​ — ​ ​ — Rest of world ​ ​ 9,106 ​ ​ 9,177 ​ ​ 8,339 Total royalty interests ​ $ 191,867 ​ $ 138,951 ​ $ 117,232 Total revenue ​ $ 615,856 ​ $ 498,819 ​ $ 423,0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THE COMPANY (Details)</t>
        </is>
      </c>
      <c r="B1" s="2" t="inlineStr">
        <is>
          <t>12 Months Ended</t>
        </is>
      </c>
    </row>
    <row r="2">
      <c r="B2" s="2" t="inlineStr">
        <is>
          <t>Jun. 30, 2021item</t>
        </is>
      </c>
    </row>
    <row r="3">
      <c r="A3" s="3" t="inlineStr">
        <is>
          <t>THE COMPANY</t>
        </is>
      </c>
    </row>
    <row r="4">
      <c r="A4" s="4" t="inlineStr">
        <is>
          <t>Minimum number of metals produced from a mine</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s>
  <sheetData>
    <row r="1">
      <c r="A1" s="1" t="inlineStr">
        <is>
          <t>SUMMARY OF SIGNIFICANT ACCOUNTING POLICIES AND RECENTLY ADOPTED AND RECENTLY ISSUED ACCOUNTING PRONOUNCEMENTS (Details) $ in Millions</t>
        </is>
      </c>
      <c r="B1" s="2" t="inlineStr">
        <is>
          <t>12 Months Ended</t>
        </is>
      </c>
    </row>
    <row r="2">
      <c r="B2" s="2" t="inlineStr">
        <is>
          <t>Jun. 30, 2021$ / oz</t>
        </is>
      </c>
      <c r="C2" s="2" t="inlineStr">
        <is>
          <t>Sep. 30, 2020</t>
        </is>
      </c>
      <c r="D2" s="2" t="inlineStr">
        <is>
          <t>Jun. 30, 2020USD ($)</t>
        </is>
      </c>
    </row>
    <row r="3">
      <c r="A3" s="4" t="inlineStr">
        <is>
          <t>Mount Milligan</t>
        </is>
      </c>
    </row>
    <row r="4">
      <c r="A4" s="4" t="inlineStr">
        <is>
          <t>Cash payment for each ounce of gold (in dollars per ounce) | $ / oz</t>
        </is>
      </c>
      <c r="B4" s="6" t="n">
        <v>435</v>
      </c>
    </row>
    <row r="5">
      <c r="A5" s="4" t="inlineStr">
        <is>
          <t>Minimum</t>
        </is>
      </c>
    </row>
    <row r="6">
      <c r="A6" s="4" t="inlineStr">
        <is>
          <t>Term of the contract</t>
        </is>
      </c>
      <c r="B6" s="4" t="inlineStr">
        <is>
          <t>10 days</t>
        </is>
      </c>
    </row>
    <row r="7">
      <c r="A7" s="4" t="inlineStr">
        <is>
          <t>Maximum</t>
        </is>
      </c>
    </row>
    <row r="8">
      <c r="A8" s="4" t="inlineStr">
        <is>
          <t>Term of the contract</t>
        </is>
      </c>
      <c r="B8" s="4" t="inlineStr">
        <is>
          <t>3 months</t>
        </is>
      </c>
    </row>
    <row r="9">
      <c r="A9" s="4" t="inlineStr">
        <is>
          <t>Peak Gold/Manh Choh</t>
        </is>
      </c>
    </row>
    <row r="10">
      <c r="A10" s="4" t="inlineStr">
        <is>
          <t>Investment fair value | $</t>
        </is>
      </c>
      <c r="D10" s="8" t="n">
        <v>45.7</v>
      </c>
    </row>
    <row r="11">
      <c r="A11" s="4" t="inlineStr">
        <is>
          <t>Equity ownership interest (as a percent)</t>
        </is>
      </c>
      <c r="C11" s="4" t="inlineStr">
        <is>
          <t>40.00%</t>
        </is>
      </c>
      <c r="D11" s="4" t="inlineStr">
        <is>
          <t>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AND DISPOSITIONS - Cote (Details) - USD ($) $ in Thousands</t>
        </is>
      </c>
      <c r="B1" s="2" t="inlineStr">
        <is>
          <t>Jun. 07, 2021</t>
        </is>
      </c>
      <c r="C1" s="2" t="inlineStr">
        <is>
          <t>Jun. 30, 2021</t>
        </is>
      </c>
      <c r="D1" s="2" t="inlineStr">
        <is>
          <t>Jun. 30, 2020</t>
        </is>
      </c>
      <c r="E1" s="2" t="inlineStr">
        <is>
          <t>Jun. 30, 2019</t>
        </is>
      </c>
    </row>
    <row r="2">
      <c r="A2" s="3" t="inlineStr">
        <is>
          <t>Significant Acquisitions and Disposals [Line Items]</t>
        </is>
      </c>
    </row>
    <row r="3">
      <c r="A3" s="4" t="inlineStr">
        <is>
          <t>Payment to acquire interest</t>
        </is>
      </c>
      <c r="C3" s="5" t="n">
        <v>168147</v>
      </c>
      <c r="D3" s="5" t="n">
        <v>155985</v>
      </c>
      <c r="E3" s="5" t="n">
        <v>1055</v>
      </c>
    </row>
    <row r="4">
      <c r="A4" s="4" t="inlineStr">
        <is>
          <t>Stream and royalty interest</t>
        </is>
      </c>
      <c r="C4" s="5" t="n">
        <v>2262158</v>
      </c>
      <c r="D4" s="5" t="n">
        <v>2318913</v>
      </c>
    </row>
    <row r="5">
      <c r="A5" s="4" t="inlineStr">
        <is>
          <t>Cote Gold Project</t>
        </is>
      </c>
    </row>
    <row r="6">
      <c r="A6" s="3" t="inlineStr">
        <is>
          <t>Significant Acquisitions and Disposals [Line Items]</t>
        </is>
      </c>
    </row>
    <row r="7">
      <c r="A7" s="4" t="inlineStr">
        <is>
          <t>Net smelter return (NSR) (as a percent)</t>
        </is>
      </c>
      <c r="B7" s="4" t="inlineStr">
        <is>
          <t>1.00%</t>
        </is>
      </c>
    </row>
    <row r="8">
      <c r="A8" s="4" t="inlineStr">
        <is>
          <t>Royalty covering current reserves (as a percent)</t>
        </is>
      </c>
      <c r="B8" s="4" t="inlineStr">
        <is>
          <t>70.00%</t>
        </is>
      </c>
    </row>
    <row r="9">
      <c r="A9" s="4" t="inlineStr">
        <is>
          <t>Payment to acquire interest</t>
        </is>
      </c>
      <c r="B9" s="5" t="n">
        <v>75000</v>
      </c>
    </row>
    <row r="10">
      <c r="A10" s="4" t="inlineStr">
        <is>
          <t>Stream and royalty interest</t>
        </is>
      </c>
      <c r="B10" s="5" t="n">
        <v>75000</v>
      </c>
    </row>
    <row r="11">
      <c r="A11" s="4" t="inlineStr">
        <is>
          <t>Cote Gold Project | Cote Gold Joint Venture | Cote Gold Project</t>
        </is>
      </c>
    </row>
    <row r="12">
      <c r="A12" s="3" t="inlineStr">
        <is>
          <t>Significant Acquisitions and Disposals [Line Items]</t>
        </is>
      </c>
    </row>
    <row r="13">
      <c r="A13" s="4" t="inlineStr">
        <is>
          <t>Joint venture ownership interest (as a percent)</t>
        </is>
      </c>
      <c r="B13" s="4" t="inlineStr">
        <is>
          <t>92.50%</t>
        </is>
      </c>
    </row>
    <row r="14">
      <c r="A14" s="4" t="inlineStr">
        <is>
          <t>Cote Gold Project | IAMGOLD Corporation | Cote Gold Joint Venture</t>
        </is>
      </c>
    </row>
    <row r="15">
      <c r="A15" s="3" t="inlineStr">
        <is>
          <t>Significant Acquisitions and Disposals [Line Items]</t>
        </is>
      </c>
    </row>
    <row r="16">
      <c r="A16" s="4" t="inlineStr">
        <is>
          <t>Joint venture ownership interest (as a percent)</t>
        </is>
      </c>
      <c r="B16" s="4" t="inlineStr">
        <is>
          <t>70.00%</t>
        </is>
      </c>
    </row>
    <row r="17">
      <c r="A17" s="4" t="inlineStr">
        <is>
          <t>Cote Gold Project | Sumitomo Metal Mining | Cote Gold Joint Venture</t>
        </is>
      </c>
    </row>
    <row r="18">
      <c r="A18" s="3" t="inlineStr">
        <is>
          <t>Significant Acquisitions and Disposals [Line Items]</t>
        </is>
      </c>
    </row>
    <row r="19">
      <c r="A19" s="4" t="inlineStr">
        <is>
          <t>Joint venture ownership interest (as a percent)</t>
        </is>
      </c>
      <c r="B19" s="4" t="inlineStr">
        <is>
          <t>30.00%</t>
        </is>
      </c>
    </row>
    <row r="20">
      <c r="A20" s="4" t="inlineStr">
        <is>
          <t>Cote Gold Project | Third Party | Cote Gold Project</t>
        </is>
      </c>
    </row>
    <row r="21">
      <c r="A21" s="3" t="inlineStr">
        <is>
          <t>Significant Acquisitions and Disposals [Line Items]</t>
        </is>
      </c>
    </row>
    <row r="22">
      <c r="A22" s="4" t="inlineStr">
        <is>
          <t>Joint venture ownership interest (as a percent)</t>
        </is>
      </c>
      <c r="B22" s="4" t="inlineStr">
        <is>
          <t>7.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Peak Gold (Details) - USD ($) $ in Thousands</t>
        </is>
      </c>
      <c r="B1" s="2" t="inlineStr">
        <is>
          <t>Sep. 30, 2020</t>
        </is>
      </c>
      <c r="C1" s="2" t="inlineStr">
        <is>
          <t>Sep. 29, 2020</t>
        </is>
      </c>
      <c r="D1" s="2" t="inlineStr">
        <is>
          <t>Sep. 30, 2020</t>
        </is>
      </c>
      <c r="E1" s="2" t="inlineStr">
        <is>
          <t>Jun. 30, 2021</t>
        </is>
      </c>
      <c r="F1" s="2" t="inlineStr">
        <is>
          <t>Mar. 31, 2021</t>
        </is>
      </c>
      <c r="G1" s="2" t="inlineStr">
        <is>
          <t>Jun. 30, 2020</t>
        </is>
      </c>
    </row>
    <row r="2">
      <c r="A2" s="3" t="inlineStr">
        <is>
          <t>Income Statement, Balance Sheet and Additional Disclosures by Disposal Groups, Including Discontinued Operations [Line Items]</t>
        </is>
      </c>
    </row>
    <row r="3">
      <c r="A3" s="4" t="inlineStr">
        <is>
          <t>Proceeds from sale of Peak Gold JV interest</t>
        </is>
      </c>
      <c r="E3" s="5" t="n">
        <v>49154</v>
      </c>
    </row>
    <row r="4">
      <c r="A4" s="4" t="inlineStr">
        <is>
          <t>Proceeds from sale of Contango shares</t>
        </is>
      </c>
      <c r="E4" s="6" t="n">
        <v>12146</v>
      </c>
    </row>
    <row r="5">
      <c r="A5" s="4" t="inlineStr">
        <is>
          <t>Stream and royalty interest</t>
        </is>
      </c>
      <c r="E5" s="6" t="n">
        <v>2262158</v>
      </c>
      <c r="G5" s="5" t="n">
        <v>2318913</v>
      </c>
    </row>
    <row r="6">
      <c r="A6" s="4" t="inlineStr">
        <is>
          <t>Gain on sale of Peak Gold JV interest</t>
        </is>
      </c>
      <c r="E6" s="6" t="n">
        <v>33906</v>
      </c>
    </row>
    <row r="7">
      <c r="A7" s="4" t="inlineStr">
        <is>
          <t>Peak Gold LLC</t>
        </is>
      </c>
    </row>
    <row r="8">
      <c r="A8" s="3" t="inlineStr">
        <is>
          <t>Income Statement, Balance Sheet and Additional Disclosures by Disposal Groups, Including Discontinued Operations [Line Items]</t>
        </is>
      </c>
    </row>
    <row r="9">
      <c r="A9" s="4" t="inlineStr">
        <is>
          <t>Total cash consideration</t>
        </is>
      </c>
      <c r="B9" s="5" t="n">
        <v>4000</v>
      </c>
    </row>
    <row r="10">
      <c r="A10" s="4" t="inlineStr">
        <is>
          <t>Percentage of royalty that can be acquired</t>
        </is>
      </c>
      <c r="B10" s="4" t="inlineStr">
        <is>
          <t>50.00%</t>
        </is>
      </c>
    </row>
    <row r="11">
      <c r="A11" s="4" t="inlineStr">
        <is>
          <t>Peak Gold/Manh Choh</t>
        </is>
      </c>
    </row>
    <row r="12">
      <c r="A12" s="3" t="inlineStr">
        <is>
          <t>Income Statement, Balance Sheet and Additional Disclosures by Disposal Groups, Including Discontinued Operations [Line Items]</t>
        </is>
      </c>
    </row>
    <row r="13">
      <c r="A13" s="4" t="inlineStr">
        <is>
          <t>Net smelter return (NSR) (as a percent)</t>
        </is>
      </c>
      <c r="B13" s="4" t="inlineStr">
        <is>
          <t>28.00%</t>
        </is>
      </c>
    </row>
    <row r="14">
      <c r="A14" s="4" t="inlineStr">
        <is>
          <t>Stream and royalty interest</t>
        </is>
      </c>
      <c r="F14" s="5" t="n">
        <v>4400</v>
      </c>
    </row>
    <row r="15">
      <c r="A15" s="4" t="inlineStr">
        <is>
          <t>Alaska mining claims</t>
        </is>
      </c>
    </row>
    <row r="16">
      <c r="A16" s="3" t="inlineStr">
        <is>
          <t>Income Statement, Balance Sheet and Additional Disclosures by Disposal Groups, Including Discontinued Operations [Line Items]</t>
        </is>
      </c>
    </row>
    <row r="17">
      <c r="A17" s="4" t="inlineStr">
        <is>
          <t>Net smelter return (NSR) (as a percent)</t>
        </is>
      </c>
      <c r="B17" s="4" t="inlineStr">
        <is>
          <t>3.00%</t>
        </is>
      </c>
      <c r="C17" s="4" t="inlineStr">
        <is>
          <t>2.00%</t>
        </is>
      </c>
    </row>
    <row r="18">
      <c r="A18" s="4" t="inlineStr">
        <is>
          <t>Percentage of royalty that can be acquired</t>
        </is>
      </c>
      <c r="B18" s="4" t="inlineStr">
        <is>
          <t>1.00%</t>
        </is>
      </c>
    </row>
    <row r="19">
      <c r="A19" s="4" t="inlineStr">
        <is>
          <t>Peak Gold/Manh Choh</t>
        </is>
      </c>
    </row>
    <row r="20">
      <c r="A20" s="3" t="inlineStr">
        <is>
          <t>Income Statement, Balance Sheet and Additional Disclosures by Disposal Groups, Including Discontinued Operations [Line Items]</t>
        </is>
      </c>
    </row>
    <row r="21">
      <c r="A21" s="4" t="inlineStr">
        <is>
          <t>Percentage of ownership interest</t>
        </is>
      </c>
      <c r="B21" s="4" t="inlineStr">
        <is>
          <t>40.00%</t>
        </is>
      </c>
      <c r="D21" s="4" t="inlineStr">
        <is>
          <t>40.00%</t>
        </is>
      </c>
      <c r="G21" s="4" t="inlineStr">
        <is>
          <t>40.00%</t>
        </is>
      </c>
    </row>
    <row r="22">
      <c r="A22" s="4" t="inlineStr">
        <is>
          <t>Proceeds from sale of Peak Gold JV interest</t>
        </is>
      </c>
      <c r="B22" s="5" t="n">
        <v>49200</v>
      </c>
    </row>
    <row r="23">
      <c r="A23" s="4" t="inlineStr">
        <is>
          <t>Total cash consideration</t>
        </is>
      </c>
      <c r="B23" s="5" t="n">
        <v>61300</v>
      </c>
    </row>
    <row r="24">
      <c r="A24" s="4" t="inlineStr">
        <is>
          <t>Gain on sale of Peak Gold JV interest</t>
        </is>
      </c>
      <c r="D24" s="5" t="n">
        <v>33900</v>
      </c>
    </row>
    <row r="25">
      <c r="A25" s="4" t="inlineStr">
        <is>
          <t>Contango</t>
        </is>
      </c>
    </row>
    <row r="26">
      <c r="A26" s="3" t="inlineStr">
        <is>
          <t>Income Statement, Balance Sheet and Additional Disclosures by Disposal Groups, Including Discontinued Operations [Line Items]</t>
        </is>
      </c>
    </row>
    <row r="27">
      <c r="A27" s="4" t="inlineStr">
        <is>
          <t>Number of shares sold</t>
        </is>
      </c>
      <c r="B27" s="6" t="n">
        <v>809744</v>
      </c>
      <c r="D27" s="6" t="n">
        <v>809744</v>
      </c>
    </row>
    <row r="28">
      <c r="A28" s="4" t="inlineStr">
        <is>
          <t>Proceeds from sale of Contango shares</t>
        </is>
      </c>
      <c r="B28" s="5" t="n">
        <v>12100</v>
      </c>
    </row>
    <row r="29">
      <c r="A29" s="4" t="inlineStr">
        <is>
          <t>Mark-to-market increase on sale</t>
        </is>
      </c>
      <c r="D29" s="5" t="n">
        <v>3600</v>
      </c>
      <c r="E29" s="5" t="n">
        <v>3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un. 30, 2021</t>
        </is>
      </c>
      <c r="C2" s="2" t="inlineStr">
        <is>
          <t>Jun. 30, 2020</t>
        </is>
      </c>
      <c r="D2" s="2" t="inlineStr">
        <is>
          <t>Jun. 30, 2019</t>
        </is>
      </c>
    </row>
    <row r="3">
      <c r="A3" s="3" t="inlineStr">
        <is>
          <t>Consolidated Statements of Operations and Comprehensive Income</t>
        </is>
      </c>
    </row>
    <row r="4">
      <c r="A4" s="4" t="inlineStr">
        <is>
          <t>Revenue (Note 8)</t>
        </is>
      </c>
      <c r="B4" s="5" t="n">
        <v>615856</v>
      </c>
      <c r="C4" s="5" t="n">
        <v>498819</v>
      </c>
      <c r="D4" s="5" t="n">
        <v>423056</v>
      </c>
    </row>
    <row r="5">
      <c r="A5" s="3" t="inlineStr">
        <is>
          <t>Costs and expenses</t>
        </is>
      </c>
    </row>
    <row r="6">
      <c r="A6" s="4" t="inlineStr">
        <is>
          <t>Cost of sales (excludes depreciation, depletion and amortization)</t>
        </is>
      </c>
      <c r="B6" s="6" t="n">
        <v>92898</v>
      </c>
      <c r="C6" s="6" t="n">
        <v>83890</v>
      </c>
      <c r="D6" s="6" t="n">
        <v>77535</v>
      </c>
    </row>
    <row r="7">
      <c r="A7" s="4" t="inlineStr">
        <is>
          <t>General and administrative</t>
        </is>
      </c>
      <c r="B7" s="6" t="n">
        <v>28387</v>
      </c>
      <c r="C7" s="6" t="n">
        <v>30195</v>
      </c>
      <c r="D7" s="6" t="n">
        <v>30488</v>
      </c>
    </row>
    <row r="8">
      <c r="A8" s="4" t="inlineStr">
        <is>
          <t>Production taxes</t>
        </is>
      </c>
      <c r="B8" s="6" t="n">
        <v>6743</v>
      </c>
      <c r="C8" s="6" t="n">
        <v>3824</v>
      </c>
      <c r="D8" s="6" t="n">
        <v>4112</v>
      </c>
    </row>
    <row r="9">
      <c r="A9" s="4" t="inlineStr">
        <is>
          <t>Exploration costs</t>
        </is>
      </c>
      <c r="B9" s="6" t="n">
        <v>563</v>
      </c>
      <c r="C9" s="6" t="n">
        <v>5190</v>
      </c>
      <c r="D9" s="6" t="n">
        <v>7158</v>
      </c>
    </row>
    <row r="10">
      <c r="A10" s="4" t="inlineStr">
        <is>
          <t>Depreciation, depletion and amortization</t>
        </is>
      </c>
      <c r="B10" s="6" t="n">
        <v>183569</v>
      </c>
      <c r="C10" s="6" t="n">
        <v>175434</v>
      </c>
      <c r="D10" s="6" t="n">
        <v>163056</v>
      </c>
    </row>
    <row r="11">
      <c r="A11" s="4" t="inlineStr">
        <is>
          <t>Impairment of royalty interests</t>
        </is>
      </c>
      <c r="C11" s="6" t="n">
        <v>1341</v>
      </c>
    </row>
    <row r="12">
      <c r="A12" s="4" t="inlineStr">
        <is>
          <t>Total costs and expenses</t>
        </is>
      </c>
      <c r="B12" s="6" t="n">
        <v>312160</v>
      </c>
      <c r="C12" s="6" t="n">
        <v>299874</v>
      </c>
      <c r="D12" s="6" t="n">
        <v>282349</v>
      </c>
    </row>
    <row r="13">
      <c r="A13" s="4" t="inlineStr">
        <is>
          <t>Gain on sale of Peak Gold JV interest</t>
        </is>
      </c>
      <c r="B13" s="6" t="n">
        <v>33906</v>
      </c>
    </row>
    <row r="14">
      <c r="A14" s="4" t="inlineStr">
        <is>
          <t>Operating income</t>
        </is>
      </c>
      <c r="B14" s="6" t="n">
        <v>337602</v>
      </c>
      <c r="C14" s="6" t="n">
        <v>198945</v>
      </c>
      <c r="D14" s="6" t="n">
        <v>140707</v>
      </c>
    </row>
    <row r="15">
      <c r="A15" s="4" t="inlineStr">
        <is>
          <t>Fair value changes in equity securities</t>
        </is>
      </c>
      <c r="B15" s="6" t="n">
        <v>6017</v>
      </c>
      <c r="C15" s="6" t="n">
        <v>1418</v>
      </c>
      <c r="D15" s="6" t="n">
        <v>-6800</v>
      </c>
    </row>
    <row r="16">
      <c r="A16" s="4" t="inlineStr">
        <is>
          <t>Interest and other income</t>
        </is>
      </c>
      <c r="B16" s="6" t="n">
        <v>2443</v>
      </c>
      <c r="C16" s="6" t="n">
        <v>2046</v>
      </c>
      <c r="D16" s="6" t="n">
        <v>2320</v>
      </c>
    </row>
    <row r="17">
      <c r="A17" s="4" t="inlineStr">
        <is>
          <t>Interest and other expense</t>
        </is>
      </c>
      <c r="B17" s="6" t="n">
        <v>-6419</v>
      </c>
      <c r="C17" s="6" t="n">
        <v>-9813</v>
      </c>
      <c r="D17" s="6" t="n">
        <v>-29650</v>
      </c>
    </row>
    <row r="18">
      <c r="A18" s="4" t="inlineStr">
        <is>
          <t>Income before income taxes</t>
        </is>
      </c>
      <c r="B18" s="6" t="n">
        <v>339643</v>
      </c>
      <c r="C18" s="6" t="n">
        <v>192596</v>
      </c>
      <c r="D18" s="6" t="n">
        <v>106577</v>
      </c>
    </row>
    <row r="19">
      <c r="A19" s="4" t="inlineStr">
        <is>
          <t>Income tax (expense) benefit</t>
        </is>
      </c>
      <c r="B19" s="6" t="n">
        <v>-36867</v>
      </c>
      <c r="C19" s="6" t="n">
        <v>3654</v>
      </c>
      <c r="D19" s="6" t="n">
        <v>-17498</v>
      </c>
    </row>
    <row r="20">
      <c r="A20" s="4" t="inlineStr">
        <is>
          <t>Net income and comprehensive income</t>
        </is>
      </c>
      <c r="B20" s="6" t="n">
        <v>302776</v>
      </c>
      <c r="C20" s="6" t="n">
        <v>196250</v>
      </c>
      <c r="D20" s="6" t="n">
        <v>89079</v>
      </c>
    </row>
    <row r="21">
      <c r="A21" s="4" t="inlineStr">
        <is>
          <t>Net (income) loss and comprehensive (income) loss attributable to non-controlling interests</t>
        </is>
      </c>
      <c r="B21" s="6" t="n">
        <v>-244</v>
      </c>
      <c r="C21" s="6" t="n">
        <v>3093</v>
      </c>
      <c r="D21" s="6" t="n">
        <v>4746</v>
      </c>
    </row>
    <row r="22">
      <c r="A22" s="4" t="inlineStr">
        <is>
          <t>Net income and comprehensive income attributable to Royal Gold common stockholders</t>
        </is>
      </c>
      <c r="B22" s="5" t="n">
        <v>302532</v>
      </c>
      <c r="C22" s="5" t="n">
        <v>199343</v>
      </c>
      <c r="D22" s="5" t="n">
        <v>93825</v>
      </c>
    </row>
    <row r="23">
      <c r="A23" s="3" t="inlineStr">
        <is>
          <t>Net income per share attributable to Royal Gold common stockholders:</t>
        </is>
      </c>
    </row>
    <row r="24">
      <c r="A24" s="4" t="inlineStr">
        <is>
          <t>Basic earnings per share</t>
        </is>
      </c>
      <c r="B24" s="7" t="n">
        <v>4.61</v>
      </c>
      <c r="C24" s="7" t="n">
        <v>3.04</v>
      </c>
      <c r="D24" s="7" t="n">
        <v>1.43</v>
      </c>
    </row>
    <row r="25">
      <c r="A25" s="4" t="inlineStr">
        <is>
          <t>Basic weighted average shares outstanding</t>
        </is>
      </c>
      <c r="B25" s="6" t="n">
        <v>65546400</v>
      </c>
      <c r="C25" s="6" t="n">
        <v>65523024</v>
      </c>
      <c r="D25" s="6" t="n">
        <v>65394627</v>
      </c>
    </row>
    <row r="26">
      <c r="A26" s="4" t="inlineStr">
        <is>
          <t>Diluted earnings per share</t>
        </is>
      </c>
      <c r="B26" s="7" t="n">
        <v>4.6</v>
      </c>
      <c r="C26" s="7" t="n">
        <v>3.03</v>
      </c>
      <c r="D26" s="7" t="n">
        <v>1.43</v>
      </c>
    </row>
    <row r="27">
      <c r="A27" s="4" t="inlineStr">
        <is>
          <t>Diluted weighted average shares outstanding</t>
        </is>
      </c>
      <c r="B27" s="6" t="n">
        <v>65627591</v>
      </c>
      <c r="C27" s="6" t="n">
        <v>65643390</v>
      </c>
      <c r="D27" s="6" t="n">
        <v>65505535</v>
      </c>
    </row>
    <row r="28">
      <c r="A28" s="4" t="inlineStr">
        <is>
          <t>Cash dividends declared per common share</t>
        </is>
      </c>
      <c r="B28" s="7" t="n">
        <v>1.18</v>
      </c>
      <c r="C28" s="7" t="n">
        <v>1.11</v>
      </c>
      <c r="D28" s="7" t="n">
        <v>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71" customWidth="1" min="1" max="1"/>
    <col width="21" customWidth="1" min="2" max="2"/>
    <col width="27"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6" customWidth="1" min="13" max="13"/>
    <col width="21" customWidth="1" min="14" max="14"/>
    <col width="34" customWidth="1" min="15" max="15"/>
    <col width="27" customWidth="1" min="16" max="16"/>
    <col width="21" customWidth="1" min="17" max="17"/>
    <col width="21" customWidth="1" min="18" max="18"/>
    <col width="21" customWidth="1" min="19" max="19"/>
    <col width="24" customWidth="1" min="20" max="20"/>
  </cols>
  <sheetData>
    <row r="1">
      <c r="A1" s="1" t="inlineStr">
        <is>
          <t>ACQUISITIONS AND DISPOSITIONS (Details) $ in Thousands, oz in Millions</t>
        </is>
      </c>
      <c r="B1" s="2" t="inlineStr">
        <is>
          <t>Jul. 07, 2021USD ($)</t>
        </is>
      </c>
      <c r="C1" s="2" t="inlineStr">
        <is>
          <t>Jun. 30, 2021USD ($)shares</t>
        </is>
      </c>
      <c r="D1" s="2" t="inlineStr">
        <is>
          <t>Apr. 07, 2021USD ($)ozt</t>
        </is>
      </c>
      <c r="E1" s="2" t="inlineStr">
        <is>
          <t>Jan. 06, 2021USD ($)</t>
        </is>
      </c>
      <c r="F1" s="2" t="inlineStr">
        <is>
          <t>Oct. 05, 2020USD ($)</t>
        </is>
      </c>
      <c r="G1" s="2" t="inlineStr">
        <is>
          <t>Jul. 05, 2020USD ($)</t>
        </is>
      </c>
      <c r="H1" s="2" t="inlineStr">
        <is>
          <t>Apr. 03, 2020USD ($)</t>
        </is>
      </c>
      <c r="I1" s="2" t="inlineStr">
        <is>
          <t>Mar. 30, 2020USD ($)</t>
        </is>
      </c>
      <c r="J1" s="2" t="inlineStr">
        <is>
          <t>Feb. 02, 2020USD ($)</t>
        </is>
      </c>
      <c r="K1" s="2" t="inlineStr">
        <is>
          <t>Jan. 29, 2020USD ($)</t>
        </is>
      </c>
      <c r="L1" s="2" t="inlineStr">
        <is>
          <t>Nov. 05, 2019USD ($)</t>
        </is>
      </c>
      <c r="M1" s="2" t="inlineStr">
        <is>
          <t>Feb. 25, 2019oz</t>
        </is>
      </c>
      <c r="N1" s="2" t="inlineStr">
        <is>
          <t>Nov. 30, 2019USD ($)</t>
        </is>
      </c>
      <c r="O1" s="2" t="inlineStr">
        <is>
          <t>Aug. 31, 2019USD ($)paymentshares</t>
        </is>
      </c>
      <c r="P1" s="2" t="inlineStr">
        <is>
          <t>Jun. 30, 2021USD ($)shares</t>
        </is>
      </c>
      <c r="Q1" s="2" t="inlineStr">
        <is>
          <t>Jun. 30, 2020USD ($)</t>
        </is>
      </c>
      <c r="R1" s="2" t="inlineStr">
        <is>
          <t>Jun. 30, 2019USD ($)</t>
        </is>
      </c>
      <c r="S1" s="2" t="inlineStr">
        <is>
          <t>Jan. 31, 2021USD ($)</t>
        </is>
      </c>
      <c r="T1" s="2" t="inlineStr">
        <is>
          <t>Jun. 30, 2021$ / shares</t>
        </is>
      </c>
    </row>
    <row r="2">
      <c r="A2" s="3" t="inlineStr">
        <is>
          <t>Acquisitions</t>
        </is>
      </c>
    </row>
    <row r="3">
      <c r="A3" s="4" t="inlineStr">
        <is>
          <t>Acquisition consideration paid</t>
        </is>
      </c>
      <c r="P3" s="5" t="n">
        <v>168147</v>
      </c>
      <c r="Q3" s="5" t="n">
        <v>155985</v>
      </c>
      <c r="R3" s="5" t="n">
        <v>1055</v>
      </c>
    </row>
    <row r="4">
      <c r="A4" s="4" t="inlineStr">
        <is>
          <t>Investment value</t>
        </is>
      </c>
      <c r="C4" s="5" t="n">
        <v>3100</v>
      </c>
      <c r="P4" s="6" t="n">
        <v>3100</v>
      </c>
      <c r="Q4" s="6" t="n">
        <v>17900</v>
      </c>
    </row>
    <row r="5">
      <c r="A5" s="4" t="inlineStr">
        <is>
          <t>Cash outflow on loan</t>
        </is>
      </c>
      <c r="P5" s="5" t="n">
        <v>18000</v>
      </c>
    </row>
    <row r="6">
      <c r="A6" s="4" t="inlineStr">
        <is>
          <t>TriStar</t>
        </is>
      </c>
    </row>
    <row r="7">
      <c r="A7" s="3" t="inlineStr">
        <is>
          <t>Acquisitions</t>
        </is>
      </c>
    </row>
    <row r="8">
      <c r="A8" s="4" t="inlineStr">
        <is>
          <t>Common stock that can be purchased by warrants (in shares) | shares</t>
        </is>
      </c>
      <c r="C8" s="6" t="n">
        <v>19640000</v>
      </c>
      <c r="P8" s="6" t="n">
        <v>19640000</v>
      </c>
    </row>
    <row r="9">
      <c r="A9" s="4" t="inlineStr">
        <is>
          <t>Alturas</t>
        </is>
      </c>
    </row>
    <row r="10">
      <c r="A10" s="3" t="inlineStr">
        <is>
          <t>Acquisitions</t>
        </is>
      </c>
    </row>
    <row r="11">
      <c r="A11" s="4" t="inlineStr">
        <is>
          <t>Acquisition consideration paid</t>
        </is>
      </c>
      <c r="K11" s="5" t="n">
        <v>11000</v>
      </c>
    </row>
    <row r="12">
      <c r="A12" s="4" t="inlineStr">
        <is>
          <t>Future payment based on project decisions</t>
        </is>
      </c>
      <c r="K12" s="6" t="n">
        <v>20000</v>
      </c>
    </row>
    <row r="13">
      <c r="A13" s="4" t="inlineStr">
        <is>
          <t>Alturas | Maximum</t>
        </is>
      </c>
    </row>
    <row r="14">
      <c r="A14" s="3" t="inlineStr">
        <is>
          <t>Acquisitions</t>
        </is>
      </c>
    </row>
    <row r="15">
      <c r="A15" s="4" t="inlineStr">
        <is>
          <t>Acquisition consideration</t>
        </is>
      </c>
      <c r="K15" s="6" t="n">
        <v>41000</v>
      </c>
    </row>
    <row r="16">
      <c r="A16" s="4" t="inlineStr">
        <is>
          <t>Future payment to private individuals upon first production</t>
        </is>
      </c>
      <c r="K16" s="5" t="n">
        <v>10000</v>
      </c>
    </row>
    <row r="17">
      <c r="A17" s="4" t="inlineStr">
        <is>
          <t>Alturas | Gold</t>
        </is>
      </c>
    </row>
    <row r="18">
      <c r="A18" s="3" t="inlineStr">
        <is>
          <t>Acquisitions</t>
        </is>
      </c>
    </row>
    <row r="19">
      <c r="A19" s="4" t="inlineStr">
        <is>
          <t>Net smelter return (NSR) (as a percent)</t>
        </is>
      </c>
      <c r="K19" s="4" t="inlineStr">
        <is>
          <t>1.06%</t>
        </is>
      </c>
    </row>
    <row r="20">
      <c r="A20" s="4" t="inlineStr">
        <is>
          <t>Alturas | Copper</t>
        </is>
      </c>
    </row>
    <row r="21">
      <c r="A21" s="3" t="inlineStr">
        <is>
          <t>Acquisitions</t>
        </is>
      </c>
    </row>
    <row r="22">
      <c r="A22" s="4" t="inlineStr">
        <is>
          <t>Net smelter return (NSR) (as a percent)</t>
        </is>
      </c>
      <c r="K22" s="4" t="inlineStr">
        <is>
          <t>1.59%</t>
        </is>
      </c>
    </row>
    <row r="23">
      <c r="A23" s="4" t="inlineStr">
        <is>
          <t>CDS</t>
        </is>
      </c>
    </row>
    <row r="24">
      <c r="A24" s="3" t="inlineStr">
        <is>
          <t>Acquisitions</t>
        </is>
      </c>
    </row>
    <row r="25">
      <c r="A25" s="4" t="inlineStr">
        <is>
          <t>Net smelter return (NSR) (as a percent)</t>
        </is>
      </c>
      <c r="O25" s="4" t="inlineStr">
        <is>
          <t>1.50%</t>
        </is>
      </c>
    </row>
    <row r="26">
      <c r="A26" s="4" t="inlineStr">
        <is>
          <t>Acquisition consideration</t>
        </is>
      </c>
      <c r="O26" s="5" t="n">
        <v>7500</v>
      </c>
    </row>
    <row r="27">
      <c r="A27" s="4" t="inlineStr">
        <is>
          <t>Acquisition consideration paid</t>
        </is>
      </c>
      <c r="I27" s="5" t="n">
        <v>1500</v>
      </c>
      <c r="N27" s="5" t="n">
        <v>1500</v>
      </c>
      <c r="O27" s="5" t="n">
        <v>4500</v>
      </c>
    </row>
    <row r="28">
      <c r="A28" s="4" t="inlineStr">
        <is>
          <t>Number of installments | payment</t>
        </is>
      </c>
      <c r="O28" s="6" t="n">
        <v>3</v>
      </c>
    </row>
    <row r="29">
      <c r="A29" s="4" t="inlineStr">
        <is>
          <t>CDS | TriStar</t>
        </is>
      </c>
    </row>
    <row r="30">
      <c r="A30" s="3" t="inlineStr">
        <is>
          <t>Acquisitions</t>
        </is>
      </c>
    </row>
    <row r="31">
      <c r="A31" s="4" t="inlineStr">
        <is>
          <t>Common stock that can be purchased by warrants (in shares) | shares</t>
        </is>
      </c>
      <c r="C31" s="6" t="n">
        <v>19640000</v>
      </c>
      <c r="O31" s="6" t="n">
        <v>19640000</v>
      </c>
      <c r="P31" s="6" t="n">
        <v>19640000</v>
      </c>
    </row>
    <row r="32">
      <c r="A32" s="4" t="inlineStr">
        <is>
          <t>Investment value</t>
        </is>
      </c>
      <c r="Q32" s="5" t="n">
        <v>3100</v>
      </c>
    </row>
    <row r="33">
      <c r="A33" s="4" t="inlineStr">
        <is>
          <t>Exercise price of warrants | $ / shares</t>
        </is>
      </c>
      <c r="T33" s="7" t="n">
        <v>0.25</v>
      </c>
    </row>
    <row r="34">
      <c r="A34" s="4" t="inlineStr">
        <is>
          <t>Term of warrants</t>
        </is>
      </c>
      <c r="P34" s="4" t="inlineStr">
        <is>
          <t>3 years</t>
        </is>
      </c>
    </row>
    <row r="35">
      <c r="A35" s="4" t="inlineStr">
        <is>
          <t>Khoemacau</t>
        </is>
      </c>
    </row>
    <row r="36">
      <c r="A36" s="3" t="inlineStr">
        <is>
          <t>Acquisitions</t>
        </is>
      </c>
    </row>
    <row r="37">
      <c r="A37" s="4" t="inlineStr">
        <is>
          <t>Acquisition consideration paid</t>
        </is>
      </c>
      <c r="D37" s="5" t="n">
        <v>10600</v>
      </c>
      <c r="E37" s="5" t="n">
        <v>32600</v>
      </c>
      <c r="F37" s="5" t="n">
        <v>32500</v>
      </c>
      <c r="G37" s="5" t="n">
        <v>11100</v>
      </c>
      <c r="H37" s="5" t="n">
        <v>47900</v>
      </c>
      <c r="J37" s="5" t="n">
        <v>22000</v>
      </c>
      <c r="L37" s="5" t="n">
        <v>65800</v>
      </c>
      <c r="S37" s="5" t="n">
        <v>212000</v>
      </c>
    </row>
    <row r="38">
      <c r="A38" s="4" t="inlineStr">
        <is>
          <t>Other Commitment</t>
        </is>
      </c>
      <c r="B38" s="5" t="n">
        <v>42400</v>
      </c>
      <c r="C38" s="5" t="n">
        <v>42400</v>
      </c>
      <c r="P38" s="5" t="n">
        <v>42400</v>
      </c>
    </row>
    <row r="39">
      <c r="A39" s="4" t="inlineStr">
        <is>
          <t>Silver production acquired (as a percent)</t>
        </is>
      </c>
      <c r="D39" s="4" t="inlineStr">
        <is>
          <t>84.00%</t>
        </is>
      </c>
      <c r="M39" s="4" t="inlineStr">
        <is>
          <t>80.00%</t>
        </is>
      </c>
      <c r="S39" s="4" t="inlineStr">
        <is>
          <t>80.00%</t>
        </is>
      </c>
    </row>
    <row r="40">
      <c r="A40" s="4" t="inlineStr">
        <is>
          <t>Silver production after threshold (as a percent)</t>
        </is>
      </c>
      <c r="D40" s="4" t="inlineStr">
        <is>
          <t>42.00%</t>
        </is>
      </c>
      <c r="M40" s="4" t="inlineStr">
        <is>
          <t>40.00%</t>
        </is>
      </c>
    </row>
    <row r="41">
      <c r="A41" s="4" t="inlineStr">
        <is>
          <t>Rate reduction threshold | oz</t>
        </is>
      </c>
      <c r="D41" s="9" t="n">
        <v>33.6</v>
      </c>
      <c r="M41" s="6" t="n">
        <v>32</v>
      </c>
    </row>
    <row r="42">
      <c r="A42" s="4" t="inlineStr">
        <is>
          <t>Spot price paid (as a percent)</t>
        </is>
      </c>
      <c r="D42" s="4" t="inlineStr">
        <is>
          <t>20.00%</t>
        </is>
      </c>
    </row>
    <row r="43">
      <c r="A43" s="4" t="inlineStr">
        <is>
          <t>Increased level of throughput (as a percent)</t>
        </is>
      </c>
      <c r="D43" s="4" t="inlineStr">
        <is>
          <t>30.00%</t>
        </is>
      </c>
    </row>
    <row r="44">
      <c r="A44" s="4" t="inlineStr">
        <is>
          <t>Throughput levels | t</t>
        </is>
      </c>
      <c r="D44" s="6" t="n">
        <v>13000</v>
      </c>
    </row>
    <row r="45">
      <c r="A45" s="4" t="inlineStr">
        <is>
          <t>Loan receivable commitment</t>
        </is>
      </c>
      <c r="C45" s="6" t="n">
        <v>7000</v>
      </c>
      <c r="D45" s="5" t="n">
        <v>25000</v>
      </c>
    </row>
    <row r="46">
      <c r="A46" s="4" t="inlineStr">
        <is>
          <t>Loan receivable term</t>
        </is>
      </c>
      <c r="D46" s="4" t="inlineStr">
        <is>
          <t>7 years</t>
        </is>
      </c>
    </row>
    <row r="47">
      <c r="A47" s="4" t="inlineStr">
        <is>
          <t>Cash outflow on loan</t>
        </is>
      </c>
      <c r="B47" s="5" t="n">
        <v>7000</v>
      </c>
      <c r="D47" s="5" t="n">
        <v>18000</v>
      </c>
    </row>
    <row r="48">
      <c r="A48" s="4" t="inlineStr">
        <is>
          <t>Total commitments</t>
        </is>
      </c>
      <c r="C48" s="5" t="n">
        <v>49400</v>
      </c>
      <c r="P48" s="5" t="n">
        <v>49400</v>
      </c>
    </row>
    <row r="49">
      <c r="A49" s="4" t="inlineStr">
        <is>
          <t>Khoemacau | LIBOR</t>
        </is>
      </c>
    </row>
    <row r="50">
      <c r="A50" s="3" t="inlineStr">
        <is>
          <t>Acquisitions</t>
        </is>
      </c>
    </row>
    <row r="51">
      <c r="A51" s="4" t="inlineStr">
        <is>
          <t>Loans receivable variable interest rate (as a percent)</t>
        </is>
      </c>
      <c r="D51"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Jun. 30, 2021</t>
        </is>
      </c>
      <c r="C1" s="2" t="inlineStr">
        <is>
          <t>Jun. 30, 2020</t>
        </is>
      </c>
    </row>
    <row r="2">
      <c r="A2" s="4" t="inlineStr">
        <is>
          <t>Cost</t>
        </is>
      </c>
      <c r="B2" s="5" t="n">
        <v>3618802</v>
      </c>
      <c r="C2" s="5" t="n">
        <v>3553950</v>
      </c>
    </row>
    <row r="3">
      <c r="A3" s="4" t="inlineStr">
        <is>
          <t>Accumulated Depletion</t>
        </is>
      </c>
      <c r="B3" s="6" t="n">
        <v>-1356644</v>
      </c>
      <c r="C3" s="6" t="n">
        <v>-1233696</v>
      </c>
    </row>
    <row r="4">
      <c r="A4" s="4" t="inlineStr">
        <is>
          <t>Impairments</t>
        </is>
      </c>
      <c r="C4" s="6" t="n">
        <v>-1341</v>
      </c>
    </row>
    <row r="5">
      <c r="A5" s="4" t="inlineStr">
        <is>
          <t>Net</t>
        </is>
      </c>
      <c r="B5" s="6" t="n">
        <v>2262158</v>
      </c>
      <c r="C5" s="6" t="n">
        <v>2318913</v>
      </c>
    </row>
    <row r="6">
      <c r="A6" s="4" t="inlineStr">
        <is>
          <t>Mount Milligan</t>
        </is>
      </c>
    </row>
    <row r="7">
      <c r="A7" s="4" t="inlineStr">
        <is>
          <t>Net</t>
        </is>
      </c>
      <c r="B7" s="6" t="n">
        <v>490300</v>
      </c>
    </row>
    <row r="8">
      <c r="A8" s="4" t="inlineStr">
        <is>
          <t>Rainy River</t>
        </is>
      </c>
    </row>
    <row r="9">
      <c r="A9" s="4" t="inlineStr">
        <is>
          <t>Net</t>
        </is>
      </c>
      <c r="B9" s="6" t="n">
        <v>134000</v>
      </c>
    </row>
    <row r="10">
      <c r="A10" s="4" t="inlineStr">
        <is>
          <t>Wassa</t>
        </is>
      </c>
    </row>
    <row r="11">
      <c r="A11" s="4" t="inlineStr">
        <is>
          <t>Net</t>
        </is>
      </c>
      <c r="B11" s="6" t="n">
        <v>67600</v>
      </c>
    </row>
    <row r="12">
      <c r="A12" s="4" t="inlineStr">
        <is>
          <t>Total production stage stream and royalty interests</t>
        </is>
      </c>
    </row>
    <row r="13">
      <c r="A13" s="4" t="inlineStr">
        <is>
          <t>Cost</t>
        </is>
      </c>
      <c r="B13" s="6" t="n">
        <v>2939871</v>
      </c>
      <c r="C13" s="6" t="n">
        <v>3018837</v>
      </c>
    </row>
    <row r="14">
      <c r="A14" s="4" t="inlineStr">
        <is>
          <t>Accumulated Depletion</t>
        </is>
      </c>
      <c r="B14" s="6" t="n">
        <v>-1356644</v>
      </c>
      <c r="C14" s="6" t="n">
        <v>-1233696</v>
      </c>
    </row>
    <row r="15">
      <c r="A15" s="4" t="inlineStr">
        <is>
          <t>Impairments</t>
        </is>
      </c>
      <c r="C15" s="6" t="n">
        <v>-1341</v>
      </c>
    </row>
    <row r="16">
      <c r="A16" s="4" t="inlineStr">
        <is>
          <t>Net</t>
        </is>
      </c>
      <c r="B16" s="6" t="n">
        <v>1583227</v>
      </c>
      <c r="C16" s="6" t="n">
        <v>1783800</v>
      </c>
    </row>
    <row r="17">
      <c r="A17" s="4" t="inlineStr">
        <is>
          <t>Production stage stream interests</t>
        </is>
      </c>
    </row>
    <row r="18">
      <c r="A18" s="4" t="inlineStr">
        <is>
          <t>Cost</t>
        </is>
      </c>
      <c r="B18" s="6" t="n">
        <v>2111423</v>
      </c>
      <c r="C18" s="6" t="n">
        <v>2111423</v>
      </c>
    </row>
    <row r="19">
      <c r="A19" s="4" t="inlineStr">
        <is>
          <t>Accumulated Depletion</t>
        </is>
      </c>
      <c r="B19" s="6" t="n">
        <v>-796299</v>
      </c>
      <c r="C19" s="6" t="n">
        <v>-645705</v>
      </c>
    </row>
    <row r="20">
      <c r="A20" s="4" t="inlineStr">
        <is>
          <t>Net</t>
        </is>
      </c>
      <c r="B20" s="6" t="n">
        <v>1315124</v>
      </c>
      <c r="C20" s="6" t="n">
        <v>1465718</v>
      </c>
    </row>
    <row r="21">
      <c r="A21" s="4" t="inlineStr">
        <is>
          <t>Production stage stream interests | Mount Milligan</t>
        </is>
      </c>
    </row>
    <row r="22">
      <c r="A22" s="4" t="inlineStr">
        <is>
          <t>Cost</t>
        </is>
      </c>
      <c r="B22" s="6" t="n">
        <v>790635</v>
      </c>
      <c r="C22" s="6" t="n">
        <v>790635</v>
      </c>
    </row>
    <row r="23">
      <c r="A23" s="4" t="inlineStr">
        <is>
          <t>Accumulated Depletion</t>
        </is>
      </c>
      <c r="B23" s="6" t="n">
        <v>-300378</v>
      </c>
      <c r="C23" s="6" t="n">
        <v>-236352</v>
      </c>
    </row>
    <row r="24">
      <c r="A24" s="4" t="inlineStr">
        <is>
          <t>Net</t>
        </is>
      </c>
      <c r="B24" s="6" t="n">
        <v>490257</v>
      </c>
      <c r="C24" s="6" t="n">
        <v>554283</v>
      </c>
    </row>
    <row r="25">
      <c r="A25" s="4" t="inlineStr">
        <is>
          <t>Production stage stream interests | Pueblo Viejo</t>
        </is>
      </c>
    </row>
    <row r="26">
      <c r="A26" s="4" t="inlineStr">
        <is>
          <t>Cost</t>
        </is>
      </c>
      <c r="B26" s="6" t="n">
        <v>610404</v>
      </c>
      <c r="C26" s="6" t="n">
        <v>610404</v>
      </c>
    </row>
    <row r="27">
      <c r="A27" s="4" t="inlineStr">
        <is>
          <t>Accumulated Depletion</t>
        </is>
      </c>
      <c r="B27" s="6" t="n">
        <v>-243706</v>
      </c>
      <c r="C27" s="6" t="n">
        <v>-203935</v>
      </c>
    </row>
    <row r="28">
      <c r="A28" s="4" t="inlineStr">
        <is>
          <t>Net</t>
        </is>
      </c>
      <c r="B28" s="6" t="n">
        <v>366698</v>
      </c>
      <c r="C28" s="6" t="n">
        <v>406469</v>
      </c>
    </row>
    <row r="29">
      <c r="A29" s="4" t="inlineStr">
        <is>
          <t>Production stage stream interests | Andacollo</t>
        </is>
      </c>
    </row>
    <row r="30">
      <c r="A30" s="4" t="inlineStr">
        <is>
          <t>Cost</t>
        </is>
      </c>
      <c r="B30" s="6" t="n">
        <v>388182</v>
      </c>
      <c r="C30" s="6" t="n">
        <v>388182</v>
      </c>
    </row>
    <row r="31">
      <c r="A31" s="4" t="inlineStr">
        <is>
          <t>Accumulated Depletion</t>
        </is>
      </c>
      <c r="B31" s="6" t="n">
        <v>-131578</v>
      </c>
      <c r="C31" s="6" t="n">
        <v>-110521</v>
      </c>
    </row>
    <row r="32">
      <c r="A32" s="4" t="inlineStr">
        <is>
          <t>Net</t>
        </is>
      </c>
      <c r="B32" s="6" t="n">
        <v>256604</v>
      </c>
      <c r="C32" s="6" t="n">
        <v>277661</v>
      </c>
    </row>
    <row r="33">
      <c r="A33" s="4" t="inlineStr">
        <is>
          <t>Production stage stream interests | Rainy River</t>
        </is>
      </c>
    </row>
    <row r="34">
      <c r="A34" s="4" t="inlineStr">
        <is>
          <t>Cost</t>
        </is>
      </c>
      <c r="B34" s="6" t="n">
        <v>175727</v>
      </c>
      <c r="C34" s="6" t="n">
        <v>175727</v>
      </c>
    </row>
    <row r="35">
      <c r="A35" s="4" t="inlineStr">
        <is>
          <t>Accumulated Depletion</t>
        </is>
      </c>
      <c r="B35" s="6" t="n">
        <v>-41772</v>
      </c>
      <c r="C35" s="6" t="n">
        <v>-27278</v>
      </c>
    </row>
    <row r="36">
      <c r="A36" s="4" t="inlineStr">
        <is>
          <t>Net</t>
        </is>
      </c>
      <c r="B36" s="6" t="n">
        <v>133955</v>
      </c>
      <c r="C36" s="6" t="n">
        <v>148449</v>
      </c>
    </row>
    <row r="37">
      <c r="A37" s="4" t="inlineStr">
        <is>
          <t>Production stage stream interests | Wassa</t>
        </is>
      </c>
    </row>
    <row r="38">
      <c r="A38" s="4" t="inlineStr">
        <is>
          <t>Cost</t>
        </is>
      </c>
      <c r="B38" s="6" t="n">
        <v>146475</v>
      </c>
      <c r="C38" s="6" t="n">
        <v>146475</v>
      </c>
    </row>
    <row r="39">
      <c r="A39" s="4" t="inlineStr">
        <is>
          <t>Accumulated Depletion</t>
        </is>
      </c>
      <c r="B39" s="6" t="n">
        <v>-78865</v>
      </c>
      <c r="C39" s="6" t="n">
        <v>-67619</v>
      </c>
    </row>
    <row r="40">
      <c r="A40" s="4" t="inlineStr">
        <is>
          <t>Net</t>
        </is>
      </c>
      <c r="B40" s="6" t="n">
        <v>67610</v>
      </c>
      <c r="C40" s="6" t="n">
        <v>78856</v>
      </c>
    </row>
    <row r="41">
      <c r="A41" s="4" t="inlineStr">
        <is>
          <t>Production stage royalty interests</t>
        </is>
      </c>
    </row>
    <row r="42">
      <c r="A42" s="4" t="inlineStr">
        <is>
          <t>Cost</t>
        </is>
      </c>
      <c r="B42" s="6" t="n">
        <v>828448</v>
      </c>
      <c r="C42" s="6" t="n">
        <v>907414</v>
      </c>
    </row>
    <row r="43">
      <c r="A43" s="4" t="inlineStr">
        <is>
          <t>Accumulated Depletion</t>
        </is>
      </c>
      <c r="B43" s="6" t="n">
        <v>-560345</v>
      </c>
      <c r="C43" s="6" t="n">
        <v>-587991</v>
      </c>
    </row>
    <row r="44">
      <c r="A44" s="4" t="inlineStr">
        <is>
          <t>Impairments</t>
        </is>
      </c>
      <c r="C44" s="6" t="n">
        <v>-1341</v>
      </c>
    </row>
    <row r="45">
      <c r="A45" s="4" t="inlineStr">
        <is>
          <t>Net</t>
        </is>
      </c>
      <c r="B45" s="6" t="n">
        <v>268103</v>
      </c>
      <c r="C45" s="6" t="n">
        <v>318082</v>
      </c>
    </row>
    <row r="46">
      <c r="A46" s="4" t="inlineStr">
        <is>
          <t>Production stage royalty interests | Voisey's Bay</t>
        </is>
      </c>
    </row>
    <row r="47">
      <c r="A47" s="4" t="inlineStr">
        <is>
          <t>Cost</t>
        </is>
      </c>
      <c r="B47" s="6" t="n">
        <v>205724</v>
      </c>
      <c r="C47" s="6" t="n">
        <v>205724</v>
      </c>
    </row>
    <row r="48">
      <c r="A48" s="4" t="inlineStr">
        <is>
          <t>Accumulated Depletion</t>
        </is>
      </c>
      <c r="B48" s="6" t="n">
        <v>-109850</v>
      </c>
      <c r="C48" s="6" t="n">
        <v>-101381</v>
      </c>
    </row>
    <row r="49">
      <c r="A49" s="4" t="inlineStr">
        <is>
          <t>Net</t>
        </is>
      </c>
      <c r="B49" s="6" t="n">
        <v>95874</v>
      </c>
      <c r="C49" s="6" t="n">
        <v>104343</v>
      </c>
    </row>
    <row r="50">
      <c r="A50" s="4" t="inlineStr">
        <is>
          <t>Production stage royalty interests | Penasquito</t>
        </is>
      </c>
    </row>
    <row r="51">
      <c r="A51" s="4" t="inlineStr">
        <is>
          <t>Cost</t>
        </is>
      </c>
      <c r="B51" s="6" t="n">
        <v>99172</v>
      </c>
      <c r="C51" s="6" t="n">
        <v>99172</v>
      </c>
    </row>
    <row r="52">
      <c r="A52" s="4" t="inlineStr">
        <is>
          <t>Accumulated Depletion</t>
        </is>
      </c>
      <c r="B52" s="6" t="n">
        <v>-50176</v>
      </c>
      <c r="C52" s="6" t="n">
        <v>-44614</v>
      </c>
    </row>
    <row r="53">
      <c r="A53" s="4" t="inlineStr">
        <is>
          <t>Net</t>
        </is>
      </c>
      <c r="B53" s="6" t="n">
        <v>48996</v>
      </c>
      <c r="C53" s="6" t="n">
        <v>54558</v>
      </c>
    </row>
    <row r="54">
      <c r="A54" s="4" t="inlineStr">
        <is>
          <t>Production stage royalty interests | Cortez</t>
        </is>
      </c>
    </row>
    <row r="55">
      <c r="A55" s="4" t="inlineStr">
        <is>
          <t>Cost</t>
        </is>
      </c>
      <c r="B55" s="6" t="n">
        <v>80681</v>
      </c>
      <c r="C55" s="6" t="n">
        <v>80681</v>
      </c>
    </row>
    <row r="56">
      <c r="A56" s="4" t="inlineStr">
        <is>
          <t>Accumulated Depletion</t>
        </is>
      </c>
      <c r="B56" s="6" t="n">
        <v>-19128</v>
      </c>
      <c r="C56" s="6" t="n">
        <v>-15065</v>
      </c>
    </row>
    <row r="57">
      <c r="A57" s="4" t="inlineStr">
        <is>
          <t>Net</t>
        </is>
      </c>
      <c r="B57" s="6" t="n">
        <v>61553</v>
      </c>
      <c r="C57" s="6" t="n">
        <v>65616</v>
      </c>
    </row>
    <row r="58">
      <c r="A58" s="4" t="inlineStr">
        <is>
          <t>Production stage royalty interests | Other</t>
        </is>
      </c>
    </row>
    <row r="59">
      <c r="A59" s="4" t="inlineStr">
        <is>
          <t>Cost</t>
        </is>
      </c>
      <c r="B59" s="6" t="n">
        <v>442871</v>
      </c>
      <c r="C59" s="6" t="n">
        <v>521837</v>
      </c>
    </row>
    <row r="60">
      <c r="A60" s="4" t="inlineStr">
        <is>
          <t>Accumulated Depletion</t>
        </is>
      </c>
      <c r="B60" s="6" t="n">
        <v>-381191</v>
      </c>
      <c r="C60" s="6" t="n">
        <v>-426931</v>
      </c>
    </row>
    <row r="61">
      <c r="A61" s="4" t="inlineStr">
        <is>
          <t>Impairments</t>
        </is>
      </c>
      <c r="C61" s="6" t="n">
        <v>-1341</v>
      </c>
    </row>
    <row r="62">
      <c r="A62" s="4" t="inlineStr">
        <is>
          <t>Net</t>
        </is>
      </c>
      <c r="B62" s="6" t="n">
        <v>61680</v>
      </c>
      <c r="C62" s="6" t="n">
        <v>93565</v>
      </c>
    </row>
    <row r="63">
      <c r="A63" s="4" t="inlineStr">
        <is>
          <t>Total development stage stream and royalty interests</t>
        </is>
      </c>
    </row>
    <row r="64">
      <c r="A64" s="4" t="inlineStr">
        <is>
          <t>Cost</t>
        </is>
      </c>
      <c r="B64" s="6" t="n">
        <v>335717</v>
      </c>
      <c r="C64" s="6" t="n">
        <v>219597</v>
      </c>
    </row>
    <row r="65">
      <c r="A65" s="4" t="inlineStr">
        <is>
          <t>Net</t>
        </is>
      </c>
      <c r="B65" s="6" t="n">
        <v>335717</v>
      </c>
      <c r="C65" s="6" t="n">
        <v>219597</v>
      </c>
    </row>
    <row r="66">
      <c r="A66" s="4" t="inlineStr">
        <is>
          <t>Development stage stream interests | Khoemacau</t>
        </is>
      </c>
    </row>
    <row r="67">
      <c r="A67" s="4" t="inlineStr">
        <is>
          <t>Cost</t>
        </is>
      </c>
      <c r="B67" s="6" t="n">
        <v>223502</v>
      </c>
      <c r="C67" s="6" t="n">
        <v>136608</v>
      </c>
    </row>
    <row r="68">
      <c r="A68" s="4" t="inlineStr">
        <is>
          <t>Net</t>
        </is>
      </c>
      <c r="B68" s="6" t="n">
        <v>223502</v>
      </c>
      <c r="C68" s="6" t="n">
        <v>136608</v>
      </c>
    </row>
    <row r="69">
      <c r="A69" s="4" t="inlineStr">
        <is>
          <t>Development stage stream interests | Other</t>
        </is>
      </c>
    </row>
    <row r="70">
      <c r="A70" s="4" t="inlineStr">
        <is>
          <t>Cost</t>
        </is>
      </c>
      <c r="B70" s="6" t="n">
        <v>12037</v>
      </c>
      <c r="C70" s="6" t="n">
        <v>12037</v>
      </c>
    </row>
    <row r="71">
      <c r="A71" s="4" t="inlineStr">
        <is>
          <t>Net</t>
        </is>
      </c>
      <c r="B71" s="6" t="n">
        <v>12037</v>
      </c>
      <c r="C71" s="6" t="n">
        <v>12037</v>
      </c>
    </row>
    <row r="72">
      <c r="A72" s="4" t="inlineStr">
        <is>
          <t>Development stage royalty interests | Ct</t>
        </is>
      </c>
    </row>
    <row r="73">
      <c r="A73" s="4" t="inlineStr">
        <is>
          <t>Cost</t>
        </is>
      </c>
      <c r="B73" s="6" t="n">
        <v>45423</v>
      </c>
    </row>
    <row r="74">
      <c r="A74" s="4" t="inlineStr">
        <is>
          <t>Net</t>
        </is>
      </c>
      <c r="B74" s="6" t="n">
        <v>45423</v>
      </c>
    </row>
    <row r="75">
      <c r="A75" s="4" t="inlineStr">
        <is>
          <t>Development stage royalty interests | Other</t>
        </is>
      </c>
    </row>
    <row r="76">
      <c r="A76" s="4" t="inlineStr">
        <is>
          <t>Cost</t>
        </is>
      </c>
      <c r="B76" s="6" t="n">
        <v>54755</v>
      </c>
      <c r="C76" s="6" t="n">
        <v>70952</v>
      </c>
    </row>
    <row r="77">
      <c r="A77" s="4" t="inlineStr">
        <is>
          <t>Net</t>
        </is>
      </c>
      <c r="B77" s="6" t="n">
        <v>54755</v>
      </c>
      <c r="C77" s="6" t="n">
        <v>70952</v>
      </c>
    </row>
    <row r="78">
      <c r="A78" s="4" t="inlineStr">
        <is>
          <t>Exploration stage royalty interests</t>
        </is>
      </c>
    </row>
    <row r="79">
      <c r="A79" s="4" t="inlineStr">
        <is>
          <t>Cost</t>
        </is>
      </c>
      <c r="B79" s="6" t="n">
        <v>343214</v>
      </c>
      <c r="C79" s="6" t="n">
        <v>315516</v>
      </c>
    </row>
    <row r="80">
      <c r="A80" s="4" t="inlineStr">
        <is>
          <t>Net</t>
        </is>
      </c>
      <c r="B80" s="6" t="n">
        <v>343214</v>
      </c>
      <c r="C80" s="6" t="n">
        <v>315516</v>
      </c>
    </row>
    <row r="81">
      <c r="A81" s="4" t="inlineStr">
        <is>
          <t>Exploration stage royalty interests | Ct</t>
        </is>
      </c>
    </row>
    <row r="82">
      <c r="A82" s="4" t="inlineStr">
        <is>
          <t>Cost</t>
        </is>
      </c>
      <c r="B82" s="6" t="n">
        <v>29610</v>
      </c>
    </row>
    <row r="83">
      <c r="A83" s="4" t="inlineStr">
        <is>
          <t>Net</t>
        </is>
      </c>
      <c r="B83" s="6" t="n">
        <v>29610</v>
      </c>
    </row>
    <row r="84">
      <c r="A84" s="4" t="inlineStr">
        <is>
          <t>Exploration stage royalty interests | Pascua-Lama</t>
        </is>
      </c>
    </row>
    <row r="85">
      <c r="A85" s="4" t="inlineStr">
        <is>
          <t>Cost</t>
        </is>
      </c>
      <c r="B85" s="6" t="n">
        <v>177690</v>
      </c>
      <c r="C85" s="6" t="n">
        <v>177690</v>
      </c>
    </row>
    <row r="86">
      <c r="A86" s="4" t="inlineStr">
        <is>
          <t>Net</t>
        </is>
      </c>
      <c r="B86" s="6" t="n">
        <v>177690</v>
      </c>
      <c r="C86" s="6" t="n">
        <v>177690</v>
      </c>
    </row>
    <row r="87">
      <c r="A87" s="4" t="inlineStr">
        <is>
          <t>Exploration stage royalty interests | Other</t>
        </is>
      </c>
    </row>
    <row r="88">
      <c r="A88" s="4" t="inlineStr">
        <is>
          <t>Cost</t>
        </is>
      </c>
      <c r="B88" s="6" t="n">
        <v>135914</v>
      </c>
      <c r="C88" s="6" t="n">
        <v>137826</v>
      </c>
    </row>
    <row r="89">
      <c r="A89" s="4" t="inlineStr">
        <is>
          <t>Net</t>
        </is>
      </c>
      <c r="B89" s="5" t="n">
        <v>135914</v>
      </c>
      <c r="C89" s="5" t="n">
        <v>1378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35" customWidth="1" min="3" max="3"/>
    <col width="21" customWidth="1" min="4" max="4"/>
  </cols>
  <sheetData>
    <row r="1">
      <c r="A1" s="1" t="inlineStr">
        <is>
          <t>STREAM AND ROYALTY INTERESTS, NET (Details) $ in Thousands</t>
        </is>
      </c>
      <c r="B1" s="2" t="inlineStr">
        <is>
          <t>Oct. 01, 2020oz</t>
        </is>
      </c>
      <c r="C1" s="2" t="inlineStr">
        <is>
          <t>Jun. 30, 2021USD ($)oz$ / oz$ / lb</t>
        </is>
      </c>
      <c r="D1" s="2" t="inlineStr">
        <is>
          <t>Jun. 30, 2020USD ($)</t>
        </is>
      </c>
    </row>
    <row r="2">
      <c r="A2" s="4" t="inlineStr">
        <is>
          <t>Stream and royalty interest | $</t>
        </is>
      </c>
      <c r="C2" s="5" t="n">
        <v>2262158</v>
      </c>
      <c r="D2" s="5" t="n">
        <v>2318913</v>
      </c>
    </row>
    <row r="3">
      <c r="A3" s="4" t="inlineStr">
        <is>
          <t>Wassa</t>
        </is>
      </c>
    </row>
    <row r="4">
      <c r="A4" s="4" t="inlineStr">
        <is>
          <t>Stream and royalty interest | $</t>
        </is>
      </c>
      <c r="C4" s="5" t="n">
        <v>67600</v>
      </c>
    </row>
    <row r="5">
      <c r="A5" s="4" t="inlineStr">
        <is>
          <t>Wassa | Initial Royalty</t>
        </is>
      </c>
    </row>
    <row r="6">
      <c r="A6" s="4" t="inlineStr">
        <is>
          <t>Gold interest (as a percent)</t>
        </is>
      </c>
      <c r="B6" s="4" t="inlineStr">
        <is>
          <t>10.50%</t>
        </is>
      </c>
    </row>
    <row r="7">
      <c r="A7" s="4" t="inlineStr">
        <is>
          <t>Gold delivered (in ounces)</t>
        </is>
      </c>
      <c r="B7" s="6" t="n">
        <v>240000</v>
      </c>
    </row>
    <row r="8">
      <c r="A8" s="4" t="inlineStr">
        <is>
          <t>Spot price paid (as a percent)</t>
        </is>
      </c>
      <c r="B8" s="4" t="inlineStr">
        <is>
          <t>20.00%</t>
        </is>
      </c>
    </row>
    <row r="9">
      <c r="A9" s="4" t="inlineStr">
        <is>
          <t>Remaining gold to be delivered (in ounces)</t>
        </is>
      </c>
      <c r="C9" s="6" t="n">
        <v>112000</v>
      </c>
    </row>
    <row r="10">
      <c r="A10" s="4" t="inlineStr">
        <is>
          <t>Wassa | Subsequent Royalty</t>
        </is>
      </c>
    </row>
    <row r="11">
      <c r="A11" s="4" t="inlineStr">
        <is>
          <t>Gold interest (as a percent)</t>
        </is>
      </c>
      <c r="B11" s="4" t="inlineStr">
        <is>
          <t>5.50%</t>
        </is>
      </c>
    </row>
    <row r="12">
      <c r="A12" s="4" t="inlineStr">
        <is>
          <t>Spot price paid (as a percent)</t>
        </is>
      </c>
      <c r="B12" s="4" t="inlineStr">
        <is>
          <t>30.00%</t>
        </is>
      </c>
    </row>
    <row r="13">
      <c r="A13" s="4" t="inlineStr">
        <is>
          <t>Prestea and Bogoso</t>
        </is>
      </c>
    </row>
    <row r="14">
      <c r="A14" s="4" t="inlineStr">
        <is>
          <t>Gold interest (as a percent)</t>
        </is>
      </c>
      <c r="B14" s="4" t="inlineStr">
        <is>
          <t>5.50%</t>
        </is>
      </c>
    </row>
    <row r="15">
      <c r="A15" s="4" t="inlineStr">
        <is>
          <t>Spot price paid (as a percent)</t>
        </is>
      </c>
      <c r="B15" s="4" t="inlineStr">
        <is>
          <t>30.00%</t>
        </is>
      </c>
    </row>
    <row r="16">
      <c r="A16" s="4" t="inlineStr">
        <is>
          <t>Stream and royalty interest | $</t>
        </is>
      </c>
      <c r="C16" s="5" t="n">
        <v>0</v>
      </c>
    </row>
    <row r="17">
      <c r="A17" s="4" t="inlineStr">
        <is>
          <t>Mount Milligan</t>
        </is>
      </c>
    </row>
    <row r="18">
      <c r="A18" s="4" t="inlineStr">
        <is>
          <t>Gold interest (as a percent)</t>
        </is>
      </c>
      <c r="C18" s="4" t="inlineStr">
        <is>
          <t>35.00%</t>
        </is>
      </c>
    </row>
    <row r="19">
      <c r="A19" s="4" t="inlineStr">
        <is>
          <t>Stream and royalty interest | $</t>
        </is>
      </c>
      <c r="C19" s="5" t="n">
        <v>490300</v>
      </c>
    </row>
    <row r="20">
      <c r="A20" s="4" t="inlineStr">
        <is>
          <t>Copper streaming interest (as a percent)</t>
        </is>
      </c>
      <c r="C20" s="4" t="inlineStr">
        <is>
          <t>18.75%</t>
        </is>
      </c>
    </row>
    <row r="21">
      <c r="A21" s="4" t="inlineStr">
        <is>
          <t>Mount Milligan | Gold</t>
        </is>
      </c>
    </row>
    <row r="22">
      <c r="A22" s="4" t="inlineStr">
        <is>
          <t>Depletion rate | $ / oz</t>
        </is>
      </c>
      <c r="C22" s="6" t="n">
        <v>712</v>
      </c>
    </row>
    <row r="23">
      <c r="A23" s="4" t="inlineStr">
        <is>
          <t>Mount Milligan | Copper</t>
        </is>
      </c>
    </row>
    <row r="24">
      <c r="A24" s="4" t="inlineStr">
        <is>
          <t>Depletion rate | $ / lb</t>
        </is>
      </c>
      <c r="C24" s="10" t="n">
        <v>1.53</v>
      </c>
    </row>
    <row r="25">
      <c r="A25" s="4" t="inlineStr">
        <is>
          <t>Rainy River</t>
        </is>
      </c>
    </row>
    <row r="26">
      <c r="A26" s="4" t="inlineStr">
        <is>
          <t>Gold delivered (in ounces)</t>
        </is>
      </c>
      <c r="C26" s="6" t="n">
        <v>54000</v>
      </c>
    </row>
    <row r="27">
      <c r="A27" s="4" t="inlineStr">
        <is>
          <t>Stream and royalty interest | $</t>
        </is>
      </c>
      <c r="C27" s="5" t="n">
        <v>134000</v>
      </c>
    </row>
    <row r="28">
      <c r="A28" s="4" t="inlineStr">
        <is>
          <t>Silver delivered (in ounces)</t>
        </is>
      </c>
      <c r="C28" s="6" t="n">
        <v>699400</v>
      </c>
    </row>
    <row r="29">
      <c r="A29" s="4" t="inlineStr">
        <is>
          <t>Rainy River | Gold</t>
        </is>
      </c>
    </row>
    <row r="30">
      <c r="A30" s="4" t="inlineStr">
        <is>
          <t>Depletion rate | $ / oz</t>
        </is>
      </c>
      <c r="C30" s="6" t="n">
        <v>779</v>
      </c>
    </row>
    <row r="31">
      <c r="A31" s="4" t="inlineStr">
        <is>
          <t>Rainy River | Silver</t>
        </is>
      </c>
    </row>
    <row r="32">
      <c r="A32" s="4" t="inlineStr">
        <is>
          <t>Depletion rate | $ / oz</t>
        </is>
      </c>
      <c r="C32" s="10" t="n">
        <v>9.07</v>
      </c>
    </row>
    <row r="33">
      <c r="A33" s="4" t="inlineStr">
        <is>
          <t>Rainy River | Initial Royalty</t>
        </is>
      </c>
    </row>
    <row r="34">
      <c r="A34" s="4" t="inlineStr">
        <is>
          <t>Gold interest (as a percent)</t>
        </is>
      </c>
      <c r="C34" s="4" t="inlineStr">
        <is>
          <t>6.50%</t>
        </is>
      </c>
    </row>
    <row r="35">
      <c r="A35" s="4" t="inlineStr">
        <is>
          <t>Silver production acquired (as a percent)</t>
        </is>
      </c>
      <c r="C35" s="4" t="inlineStr">
        <is>
          <t>60.00%</t>
        </is>
      </c>
    </row>
    <row r="36">
      <c r="A36" s="4" t="inlineStr">
        <is>
          <t>Gold delivered (in ounces)</t>
        </is>
      </c>
      <c r="C36" s="6" t="n">
        <v>230000</v>
      </c>
    </row>
    <row r="37">
      <c r="A37" s="4" t="inlineStr">
        <is>
          <t>Silver delivered (in ounces)</t>
        </is>
      </c>
      <c r="C37" s="6" t="n">
        <v>3100000</v>
      </c>
    </row>
    <row r="38">
      <c r="A38" s="4" t="inlineStr">
        <is>
          <t>Rainy River | Subsequent Royalty</t>
        </is>
      </c>
    </row>
    <row r="39">
      <c r="A39" s="4" t="inlineStr">
        <is>
          <t>Gold interest (as a percent)</t>
        </is>
      </c>
      <c r="C39" s="4" t="inlineStr">
        <is>
          <t>3.25%</t>
        </is>
      </c>
    </row>
    <row r="40">
      <c r="A40" s="4" t="inlineStr">
        <is>
          <t>Silver production acquired (as a percent)</t>
        </is>
      </c>
      <c r="C40" s="4" t="inlineStr">
        <is>
          <t>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REAM AND ROYALTY INTERESTS, NET - Impairments (Details) - USD ($) $ in Thousands</t>
        </is>
      </c>
      <c r="B1" s="2" t="inlineStr">
        <is>
          <t>3 Months Ended</t>
        </is>
      </c>
      <c r="C1" s="2" t="inlineStr">
        <is>
          <t>12 Months Ended</t>
        </is>
      </c>
    </row>
    <row r="2">
      <c r="B2" s="2" t="inlineStr">
        <is>
          <t>Jun. 30, 2020</t>
        </is>
      </c>
      <c r="C2" s="2" t="inlineStr">
        <is>
          <t>Jun. 30, 2020</t>
        </is>
      </c>
      <c r="D2" s="2" t="inlineStr">
        <is>
          <t>Jun. 30, 2021</t>
        </is>
      </c>
    </row>
    <row r="3">
      <c r="A3" s="4" t="inlineStr">
        <is>
          <t>Impairments of royalty and stream interests</t>
        </is>
      </c>
      <c r="C3" s="5" t="n">
        <v>1341</v>
      </c>
    </row>
    <row r="4">
      <c r="A4" s="4" t="inlineStr">
        <is>
          <t>Stream and royalty interest</t>
        </is>
      </c>
      <c r="B4" s="5" t="n">
        <v>2318913</v>
      </c>
      <c r="C4" s="6" t="n">
        <v>2318913</v>
      </c>
      <c r="D4" s="5" t="n">
        <v>2262158</v>
      </c>
    </row>
    <row r="5">
      <c r="A5" s="4" t="inlineStr">
        <is>
          <t>Royalty interests</t>
        </is>
      </c>
    </row>
    <row r="6">
      <c r="A6" s="4" t="inlineStr">
        <is>
          <t>Stream and royalty interest</t>
        </is>
      </c>
      <c r="B6" s="6" t="n">
        <v>704550</v>
      </c>
      <c r="C6" s="6" t="n">
        <v>704550</v>
      </c>
      <c r="D6" s="6" t="n">
        <v>711494</v>
      </c>
    </row>
    <row r="7">
      <c r="A7" s="4" t="inlineStr">
        <is>
          <t>El Toqui</t>
        </is>
      </c>
    </row>
    <row r="8">
      <c r="A8" s="4" t="inlineStr">
        <is>
          <t>Impairments of royalty and stream interests</t>
        </is>
      </c>
      <c r="B8" s="6" t="n">
        <v>1300</v>
      </c>
    </row>
    <row r="9">
      <c r="A9" s="4" t="inlineStr">
        <is>
          <t>Stream and royalty interest</t>
        </is>
      </c>
      <c r="B9" s="5" t="n">
        <v>0</v>
      </c>
      <c r="C9" s="5" t="n">
        <v>0</v>
      </c>
      <c r="D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MARKETABLE EQUITY SECURITIES (Details) - USD ($) $ / shares in Units, $ in Thousands</t>
        </is>
      </c>
      <c r="B1" s="2" t="inlineStr">
        <is>
          <t>May 20, 2021</t>
        </is>
      </c>
      <c r="C1" s="2" t="inlineStr">
        <is>
          <t>Sep. 30, 2020</t>
        </is>
      </c>
      <c r="D1" s="2" t="inlineStr">
        <is>
          <t>Sep. 30, 2020</t>
        </is>
      </c>
      <c r="E1" s="2" t="inlineStr">
        <is>
          <t>Jun. 30, 2021</t>
        </is>
      </c>
      <c r="F1" s="2" t="inlineStr">
        <is>
          <t>Jun. 30, 2020</t>
        </is>
      </c>
      <c r="G1" s="2" t="inlineStr">
        <is>
          <t>Mar. 15, 2021</t>
        </is>
      </c>
    </row>
    <row r="2">
      <c r="A2" s="3" t="inlineStr">
        <is>
          <t>Marketable Securities</t>
        </is>
      </c>
    </row>
    <row r="3">
      <c r="A3" s="4" t="inlineStr">
        <is>
          <t>Proceeds from sale of equity securities</t>
        </is>
      </c>
      <c r="E3" s="5" t="n">
        <v>8651</v>
      </c>
    </row>
    <row r="4">
      <c r="A4" s="4" t="inlineStr">
        <is>
          <t>Proceeds from sale of Contango shares</t>
        </is>
      </c>
      <c r="E4" s="6" t="n">
        <v>12146</v>
      </c>
    </row>
    <row r="5">
      <c r="A5" s="4" t="inlineStr">
        <is>
          <t>Fair value changes in equity securities</t>
        </is>
      </c>
      <c r="E5" s="6" t="n">
        <v>6000</v>
      </c>
      <c r="F5" s="5" t="n">
        <v>1400</v>
      </c>
    </row>
    <row r="6">
      <c r="A6" s="4" t="inlineStr">
        <is>
          <t>Investment value</t>
        </is>
      </c>
      <c r="E6" s="6" t="n">
        <v>3100</v>
      </c>
      <c r="F6" s="5" t="n">
        <v>17900</v>
      </c>
    </row>
    <row r="7">
      <c r="A7" s="4" t="inlineStr">
        <is>
          <t>Contango</t>
        </is>
      </c>
    </row>
    <row r="8">
      <c r="A8" s="3" t="inlineStr">
        <is>
          <t>Marketable Securities</t>
        </is>
      </c>
    </row>
    <row r="9">
      <c r="A9" s="4" t="inlineStr">
        <is>
          <t>Number of shares sold</t>
        </is>
      </c>
      <c r="C9" s="6" t="n">
        <v>809744</v>
      </c>
      <c r="D9" s="6" t="n">
        <v>809744</v>
      </c>
    </row>
    <row r="10">
      <c r="A10" s="4" t="inlineStr">
        <is>
          <t>Proceeds from sale of Contango shares</t>
        </is>
      </c>
      <c r="C10" s="5" t="n">
        <v>12100</v>
      </c>
    </row>
    <row r="11">
      <c r="A11" s="4" t="inlineStr">
        <is>
          <t>Mark-to-market increase on sale</t>
        </is>
      </c>
      <c r="D11" s="5" t="n">
        <v>3600</v>
      </c>
      <c r="E11" s="5" t="n">
        <v>3600</v>
      </c>
    </row>
    <row r="12">
      <c r="A12" s="4" t="inlineStr">
        <is>
          <t>Battle North Gold</t>
        </is>
      </c>
    </row>
    <row r="13">
      <c r="A13" s="3" t="inlineStr">
        <is>
          <t>Marketable Securities</t>
        </is>
      </c>
    </row>
    <row r="14">
      <c r="A14" s="4" t="inlineStr">
        <is>
          <t>Investment shares (price per shares)</t>
        </is>
      </c>
      <c r="G14" s="7" t="n">
        <v>2.65</v>
      </c>
    </row>
    <row r="15">
      <c r="A15" s="4" t="inlineStr">
        <is>
          <t>Number of shares sold</t>
        </is>
      </c>
      <c r="B15" s="6" t="n">
        <v>3949575</v>
      </c>
    </row>
    <row r="16">
      <c r="A16" s="4" t="inlineStr">
        <is>
          <t>Proceeds from sale of equity securities</t>
        </is>
      </c>
      <c r="B16" s="5" t="n">
        <v>8600</v>
      </c>
    </row>
    <row r="17">
      <c r="A17" s="4" t="inlineStr">
        <is>
          <t>TriStar</t>
        </is>
      </c>
    </row>
    <row r="18">
      <c r="A18" s="3" t="inlineStr">
        <is>
          <t>Marketable Securities</t>
        </is>
      </c>
    </row>
    <row r="19">
      <c r="A19" s="4" t="inlineStr">
        <is>
          <t>Common stock that can be purchased by warrants (in shares)</t>
        </is>
      </c>
      <c r="E19" s="6" t="n">
        <v>196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DEBT (Details) - USD ($) $ in Thousands</t>
        </is>
      </c>
      <c r="B1" s="2" t="inlineStr">
        <is>
          <t>12 Months Ended</t>
        </is>
      </c>
    </row>
    <row r="2">
      <c r="B2" s="2" t="inlineStr">
        <is>
          <t>Jun. 30, 2021</t>
        </is>
      </c>
      <c r="C2" s="2" t="inlineStr">
        <is>
          <t>Jun. 30, 2020</t>
        </is>
      </c>
      <c r="D2" s="2" t="inlineStr">
        <is>
          <t>Jun. 30, 2019</t>
        </is>
      </c>
      <c r="E2" s="2" t="inlineStr">
        <is>
          <t>Aug. 31, 2021</t>
        </is>
      </c>
    </row>
    <row r="3">
      <c r="A3" s="3" t="inlineStr">
        <is>
          <t>Long-term debt disclosure</t>
        </is>
      </c>
    </row>
    <row r="4">
      <c r="A4" s="4" t="inlineStr">
        <is>
          <t>Principal</t>
        </is>
      </c>
      <c r="C4" s="5" t="n">
        <v>305000</v>
      </c>
    </row>
    <row r="5">
      <c r="A5" s="4" t="inlineStr">
        <is>
          <t>Debt Issuance Costs</t>
        </is>
      </c>
      <c r="B5" s="5" t="n">
        <v>-3443</v>
      </c>
      <c r="C5" s="6" t="n">
        <v>-4561</v>
      </c>
    </row>
    <row r="6">
      <c r="A6" s="4" t="inlineStr">
        <is>
          <t>Total debt</t>
        </is>
      </c>
      <c r="C6" s="6" t="n">
        <v>300439</v>
      </c>
    </row>
    <row r="7">
      <c r="A7" s="4" t="inlineStr">
        <is>
          <t>Credit Facility</t>
        </is>
      </c>
    </row>
    <row r="8">
      <c r="A8" s="3" t="inlineStr">
        <is>
          <t>Long-term debt disclosure</t>
        </is>
      </c>
    </row>
    <row r="9">
      <c r="A9" s="4" t="inlineStr">
        <is>
          <t>Principal</t>
        </is>
      </c>
      <c r="C9" s="6" t="n">
        <v>305000</v>
      </c>
    </row>
    <row r="10">
      <c r="A10" s="4" t="inlineStr">
        <is>
          <t>Debt Issuance Costs</t>
        </is>
      </c>
      <c r="B10" s="6" t="n">
        <v>-3443</v>
      </c>
      <c r="C10" s="6" t="n">
        <v>-4561</v>
      </c>
    </row>
    <row r="11">
      <c r="A11" s="4" t="inlineStr">
        <is>
          <t>Total debt</t>
        </is>
      </c>
      <c r="C11" s="6" t="n">
        <v>300439</v>
      </c>
    </row>
    <row r="12">
      <c r="A12" s="4" t="inlineStr">
        <is>
          <t>Outstanding amount under credit facility</t>
        </is>
      </c>
      <c r="B12" s="6" t="n">
        <v>0</v>
      </c>
      <c r="E12" s="5" t="n">
        <v>100000</v>
      </c>
    </row>
    <row r="13">
      <c r="A13" s="4" t="inlineStr">
        <is>
          <t>Available under the revolving credit facility</t>
        </is>
      </c>
      <c r="B13" s="6" t="n">
        <v>1000000</v>
      </c>
      <c r="E13" s="5" t="n">
        <v>900000</v>
      </c>
    </row>
    <row r="14">
      <c r="A14" s="4" t="inlineStr">
        <is>
          <t>Interest expense recognized</t>
        </is>
      </c>
      <c r="B14" s="5" t="n">
        <v>3300</v>
      </c>
      <c r="C14" s="5" t="n">
        <v>7000</v>
      </c>
      <c r="D14" s="5" t="n">
        <v>1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LEASES - Lease balance sheet (Details) $ in Thousands</t>
        </is>
      </c>
      <c r="B1" s="2" t="inlineStr">
        <is>
          <t>12 Months Ended</t>
        </is>
      </c>
    </row>
    <row r="2">
      <c r="B2" s="2" t="inlineStr">
        <is>
          <t>Jun. 30, 2021USD ($)</t>
        </is>
      </c>
    </row>
    <row r="3">
      <c r="A3" s="3" t="inlineStr">
        <is>
          <t>LEASES</t>
        </is>
      </c>
    </row>
    <row r="4">
      <c r="A4" s="4" t="inlineStr">
        <is>
          <t>Right-of-use assets - current</t>
        </is>
      </c>
      <c r="B4" s="5" t="n">
        <v>801</v>
      </c>
    </row>
    <row r="5">
      <c r="A5" s="4" t="inlineStr">
        <is>
          <t>Operating Lease, Right-of-Use Asset, Current, Statement of Financial Position [Extensible List]</t>
        </is>
      </c>
      <c r="B5" s="4" t="inlineStr">
        <is>
          <t>Prepaid Expense and Other Assets, Current</t>
        </is>
      </c>
    </row>
    <row r="6">
      <c r="A6" s="4" t="inlineStr">
        <is>
          <t>Right-of-use assets - non-current</t>
        </is>
      </c>
      <c r="B6" s="5" t="n">
        <v>6009</v>
      </c>
    </row>
    <row r="7">
      <c r="A7" s="4" t="inlineStr">
        <is>
          <t>Operating Lease, Right-of-Use Asset, Statement of Financial Position [Extensible List]</t>
        </is>
      </c>
      <c r="B7" s="4" t="inlineStr">
        <is>
          <t>Other Assets, Noncurrent</t>
        </is>
      </c>
    </row>
    <row r="8">
      <c r="A8" s="4" t="inlineStr">
        <is>
          <t>Total right-of-use assets</t>
        </is>
      </c>
      <c r="B8" s="5" t="n">
        <v>6810</v>
      </c>
    </row>
    <row r="9">
      <c r="A9" s="4" t="inlineStr">
        <is>
          <t>Lease liabilities - current</t>
        </is>
      </c>
      <c r="B9" s="5" t="n">
        <v>957</v>
      </c>
    </row>
    <row r="10">
      <c r="A10" s="4" t="inlineStr">
        <is>
          <t>Operating Lease, Liability, Current, Statement of Financial Position [Extensible List]</t>
        </is>
      </c>
      <c r="B10" s="4" t="inlineStr">
        <is>
          <t>Other Liabilities, Current</t>
        </is>
      </c>
    </row>
    <row r="11">
      <c r="A11" s="4" t="inlineStr">
        <is>
          <t>Lease liabilities - non-current</t>
        </is>
      </c>
      <c r="B11" s="5" t="n">
        <v>7197</v>
      </c>
    </row>
    <row r="12">
      <c r="A12" s="4" t="inlineStr">
        <is>
          <t>Operating Lease, Liability, Noncurrent, Statement of Financial Position [Extensible List]</t>
        </is>
      </c>
      <c r="B12" s="4" t="inlineStr">
        <is>
          <t>Other Liabilities, Noncurrent</t>
        </is>
      </c>
    </row>
    <row r="13">
      <c r="A13" s="4" t="inlineStr">
        <is>
          <t>Total operating lease liabilities</t>
        </is>
      </c>
      <c r="B13" s="5" t="n">
        <v>81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Jun. 30, 2021USD ($)</t>
        </is>
      </c>
    </row>
    <row r="2">
      <c r="A2" s="3" t="inlineStr">
        <is>
          <t>LEASES</t>
        </is>
      </c>
    </row>
    <row r="3">
      <c r="A3" s="4" t="inlineStr">
        <is>
          <t>2022</t>
        </is>
      </c>
      <c r="B3" s="5" t="n">
        <v>1149</v>
      </c>
    </row>
    <row r="4">
      <c r="A4" s="4" t="inlineStr">
        <is>
          <t>2023</t>
        </is>
      </c>
      <c r="B4" s="6" t="n">
        <v>1126</v>
      </c>
    </row>
    <row r="5">
      <c r="A5" s="4" t="inlineStr">
        <is>
          <t>2024</t>
        </is>
      </c>
      <c r="B5" s="6" t="n">
        <v>1126</v>
      </c>
    </row>
    <row r="6">
      <c r="A6" s="4" t="inlineStr">
        <is>
          <t>2025</t>
        </is>
      </c>
      <c r="B6" s="6" t="n">
        <v>1088</v>
      </c>
    </row>
    <row r="7">
      <c r="A7" s="4" t="inlineStr">
        <is>
          <t>2026</t>
        </is>
      </c>
      <c r="B7" s="6" t="n">
        <v>1051</v>
      </c>
    </row>
    <row r="8">
      <c r="A8" s="4" t="inlineStr">
        <is>
          <t>Thereafter</t>
        </is>
      </c>
      <c r="B8" s="6" t="n">
        <v>3495</v>
      </c>
    </row>
    <row r="9">
      <c r="A9" s="4" t="inlineStr">
        <is>
          <t>Total lease payments</t>
        </is>
      </c>
      <c r="B9" s="6" t="n">
        <v>9035</v>
      </c>
    </row>
    <row r="10">
      <c r="A10" s="4" t="inlineStr">
        <is>
          <t>Less imputed interest</t>
        </is>
      </c>
      <c r="B10" s="6" t="n">
        <v>-881</v>
      </c>
    </row>
    <row r="11">
      <c r="A11" s="4" t="inlineStr">
        <is>
          <t>Total</t>
        </is>
      </c>
      <c r="B11" s="5" t="n">
        <v>8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LEASES - Lease other (Details)</t>
        </is>
      </c>
      <c r="B1" s="2" t="inlineStr">
        <is>
          <t>Jun. 30, 2021</t>
        </is>
      </c>
    </row>
    <row r="2">
      <c r="A2" s="3" t="inlineStr">
        <is>
          <t>LEASES</t>
        </is>
      </c>
    </row>
    <row r="3">
      <c r="A3" s="4" t="inlineStr">
        <is>
          <t>Weighted average remaining lease term in years</t>
        </is>
      </c>
      <c r="B3" s="4" t="inlineStr">
        <is>
          <t>8 years 3 months 18 days</t>
        </is>
      </c>
    </row>
    <row r="4">
      <c r="A4" s="4" t="inlineStr">
        <is>
          <t>Weighted average discount rate</t>
        </is>
      </c>
      <c r="B4"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8" customWidth="1" min="2" max="2"/>
  </cols>
  <sheetData>
    <row r="1">
      <c r="A1" s="1" t="inlineStr">
        <is>
          <t>REVENUE (Details)</t>
        </is>
      </c>
      <c r="B1" s="2" t="inlineStr">
        <is>
          <t>12 Months Ended</t>
        </is>
      </c>
    </row>
    <row r="2">
      <c r="B2" s="2" t="inlineStr">
        <is>
          <t>Jun. 30, 2021item</t>
        </is>
      </c>
    </row>
    <row r="3">
      <c r="A3" s="4" t="inlineStr">
        <is>
          <t>Number of revenue sources</t>
        </is>
      </c>
      <c r="B3" s="6" t="n">
        <v>2</v>
      </c>
    </row>
    <row r="4">
      <c r="A4" s="4" t="inlineStr">
        <is>
          <t>Minimum</t>
        </is>
      </c>
    </row>
    <row r="5">
      <c r="A5" s="4" t="inlineStr">
        <is>
          <t>Average sale price determination period</t>
        </is>
      </c>
      <c r="B5" s="4" t="inlineStr">
        <is>
          <t>10 days</t>
        </is>
      </c>
    </row>
    <row r="6">
      <c r="A6" s="4" t="inlineStr">
        <is>
          <t>Maximum</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30" customWidth="1" min="5" max="5"/>
    <col width="25" customWidth="1" min="6" max="6"/>
    <col width="13" customWidth="1" min="7" max="7"/>
  </cols>
  <sheetData>
    <row r="1">
      <c r="A1" s="1" t="inlineStr">
        <is>
          <t>Consolidated Statements of Changes in Stockholder's Equity - USD ($) $ in Thousands</t>
        </is>
      </c>
      <c r="B1" s="2" t="inlineStr">
        <is>
          <t>Common Shares</t>
        </is>
      </c>
      <c r="C1" s="2" t="inlineStr">
        <is>
          <t>Additional Paid-In Capital</t>
        </is>
      </c>
      <c r="D1" s="2" t="inlineStr">
        <is>
          <t>Accumulated Other Comprehensive Income (Loss)</t>
        </is>
      </c>
      <c r="E1" s="2" t="inlineStr">
        <is>
          <t>Accumulated (Losses) Earnings</t>
        </is>
      </c>
      <c r="F1" s="2" t="inlineStr">
        <is>
          <t>Noncontrolling Interests</t>
        </is>
      </c>
      <c r="G1" s="2" t="inlineStr">
        <is>
          <t>Total</t>
        </is>
      </c>
    </row>
    <row r="2">
      <c r="A2" s="4" t="inlineStr">
        <is>
          <t>Balance at Jun. 30, 2018</t>
        </is>
      </c>
      <c r="B2" s="5" t="n">
        <v>654</v>
      </c>
      <c r="C2" s="5" t="n">
        <v>2192612</v>
      </c>
      <c r="D2" s="5" t="n">
        <v>-1201</v>
      </c>
      <c r="E2" s="5" t="n">
        <v>-89898</v>
      </c>
      <c r="F2" s="5" t="n">
        <v>39102</v>
      </c>
      <c r="G2" s="5" t="n">
        <v>2141269</v>
      </c>
    </row>
    <row r="3">
      <c r="A3" s="4" t="inlineStr">
        <is>
          <t>Balance (in shares) at Jun. 30, 2018</t>
        </is>
      </c>
      <c r="B3" s="6" t="n">
        <v>65360041</v>
      </c>
    </row>
    <row r="4">
      <c r="A4" s="3" t="inlineStr">
        <is>
          <t>Increase (Decrease) in Stockholders' Equity</t>
        </is>
      </c>
    </row>
    <row r="5">
      <c r="A5" s="4" t="inlineStr">
        <is>
          <t>Stock-based compensation and related share issuances</t>
        </is>
      </c>
      <c r="B5" s="5" t="n">
        <v>1</v>
      </c>
      <c r="C5" s="6" t="n">
        <v>5021</v>
      </c>
      <c r="G5" s="6" t="n">
        <v>5022</v>
      </c>
    </row>
    <row r="6">
      <c r="A6" s="4" t="inlineStr">
        <is>
          <t>Stock-based compensation and related share issuances (in shares)</t>
        </is>
      </c>
      <c r="B6" s="6" t="n">
        <v>80451</v>
      </c>
    </row>
    <row r="7">
      <c r="A7" s="4" t="inlineStr">
        <is>
          <t>Distributions from (to) non-controlling interests</t>
        </is>
      </c>
      <c r="C7" s="6" t="n">
        <v>4140</v>
      </c>
      <c r="F7" s="6" t="n">
        <v>-584</v>
      </c>
      <c r="G7" s="6" t="n">
        <v>3556</v>
      </c>
    </row>
    <row r="8">
      <c r="A8" s="4" t="inlineStr">
        <is>
          <t>Net income (loss)</t>
        </is>
      </c>
      <c r="E8" s="6" t="n">
        <v>93825</v>
      </c>
      <c r="F8" s="6" t="n">
        <v>-4746</v>
      </c>
      <c r="G8" s="6" t="n">
        <v>89079</v>
      </c>
    </row>
    <row r="9">
      <c r="A9" s="4" t="inlineStr">
        <is>
          <t>Other comprehensive income (loss)</t>
        </is>
      </c>
      <c r="D9" s="5" t="n">
        <v>1201</v>
      </c>
      <c r="E9" s="6" t="n">
        <v>-1201</v>
      </c>
    </row>
    <row r="10">
      <c r="A10" s="4" t="inlineStr">
        <is>
          <t>Dividends declared</t>
        </is>
      </c>
      <c r="E10" s="6" t="n">
        <v>-68473</v>
      </c>
      <c r="G10" s="6" t="n">
        <v>-68473</v>
      </c>
    </row>
    <row r="11">
      <c r="A11" s="4" t="inlineStr">
        <is>
          <t>Balance at Jun. 30, 2019</t>
        </is>
      </c>
      <c r="B11" s="5" t="n">
        <v>655</v>
      </c>
      <c r="C11" s="6" t="n">
        <v>2201773</v>
      </c>
      <c r="E11" s="6" t="n">
        <v>-65747</v>
      </c>
      <c r="F11" s="6" t="n">
        <v>33772</v>
      </c>
      <c r="G11" s="6" t="n">
        <v>2170453</v>
      </c>
    </row>
    <row r="12">
      <c r="A12" s="4" t="inlineStr">
        <is>
          <t>Balance (in shares) at Jun. 30, 2019</t>
        </is>
      </c>
      <c r="B12" s="6" t="n">
        <v>65440492</v>
      </c>
    </row>
    <row r="13">
      <c r="A13" s="3" t="inlineStr">
        <is>
          <t>Increase (Decrease) in Stockholders' Equity</t>
        </is>
      </c>
    </row>
    <row r="14">
      <c r="A14" s="4" t="inlineStr">
        <is>
          <t>Stock-based compensation and related share issuances</t>
        </is>
      </c>
      <c r="C14" s="6" t="n">
        <v>4936</v>
      </c>
      <c r="G14" s="6" t="n">
        <v>4936</v>
      </c>
    </row>
    <row r="15">
      <c r="A15" s="4" t="inlineStr">
        <is>
          <t>Stock-based compensation and related share issuances (in shares)</t>
        </is>
      </c>
      <c r="B15" s="6" t="n">
        <v>90796</v>
      </c>
    </row>
    <row r="16">
      <c r="A16" s="4" t="inlineStr">
        <is>
          <t>Distributions from (to) non-controlling interests</t>
        </is>
      </c>
      <c r="C16" s="6" t="n">
        <v>3720</v>
      </c>
      <c r="F16" s="6" t="n">
        <v>-777</v>
      </c>
      <c r="G16" s="6" t="n">
        <v>2943</v>
      </c>
    </row>
    <row r="17">
      <c r="A17" s="4" t="inlineStr">
        <is>
          <t>Net income (loss)</t>
        </is>
      </c>
      <c r="E17" s="6" t="n">
        <v>199343</v>
      </c>
      <c r="F17" s="6" t="n">
        <v>-3093</v>
      </c>
      <c r="G17" s="6" t="n">
        <v>196250</v>
      </c>
    </row>
    <row r="18">
      <c r="A18" s="4" t="inlineStr">
        <is>
          <t>Dividends declared</t>
        </is>
      </c>
      <c r="E18" s="6" t="n">
        <v>-72463</v>
      </c>
      <c r="G18" s="6" t="n">
        <v>-72463</v>
      </c>
    </row>
    <row r="19">
      <c r="A19" s="4" t="inlineStr">
        <is>
          <t>Balance at Jun. 30, 2020</t>
        </is>
      </c>
      <c r="B19" s="5" t="n">
        <v>655</v>
      </c>
      <c r="C19" s="6" t="n">
        <v>2210429</v>
      </c>
      <c r="E19" s="6" t="n">
        <v>61133</v>
      </c>
      <c r="F19" s="6" t="n">
        <v>29902</v>
      </c>
      <c r="G19" s="6" t="n">
        <v>2302119</v>
      </c>
    </row>
    <row r="20">
      <c r="A20" s="4" t="inlineStr">
        <is>
          <t>Balance (in shares) at Jun. 30, 2020</t>
        </is>
      </c>
      <c r="B20" s="6" t="n">
        <v>65531288</v>
      </c>
    </row>
    <row r="21">
      <c r="A21" s="3" t="inlineStr">
        <is>
          <t>Increase (Decrease) in Stockholders' Equity</t>
        </is>
      </c>
    </row>
    <row r="22">
      <c r="A22" s="4" t="inlineStr">
        <is>
          <t>Stock-based compensation and related share issuances</t>
        </is>
      </c>
      <c r="B22" s="5" t="n">
        <v>1</v>
      </c>
      <c r="C22" s="6" t="n">
        <v>4263</v>
      </c>
      <c r="G22" s="6" t="n">
        <v>4264</v>
      </c>
    </row>
    <row r="23">
      <c r="A23" s="4" t="inlineStr">
        <is>
          <t>Stock-based compensation and related share issuances (in shares)</t>
        </is>
      </c>
      <c r="B23" s="6" t="n">
        <v>19773</v>
      </c>
    </row>
    <row r="24">
      <c r="A24" s="4" t="inlineStr">
        <is>
          <t>Sale of Peak Gold JV interest</t>
        </is>
      </c>
      <c r="C24" s="6" t="n">
        <v>-10829</v>
      </c>
      <c r="F24" s="6" t="n">
        <v>-16218</v>
      </c>
      <c r="G24" s="6" t="n">
        <v>-27047</v>
      </c>
    </row>
    <row r="25">
      <c r="A25" s="4" t="inlineStr">
        <is>
          <t>Distributions from (to) non-controlling interests (in shares)</t>
        </is>
      </c>
      <c r="F25" s="6" t="n">
        <v>-1281</v>
      </c>
      <c r="G25" s="6" t="n">
        <v>-1281</v>
      </c>
    </row>
    <row r="26">
      <c r="A26" s="4" t="inlineStr">
        <is>
          <t>Net income (loss)</t>
        </is>
      </c>
      <c r="E26" s="6" t="n">
        <v>302532</v>
      </c>
      <c r="F26" s="6" t="n">
        <v>244</v>
      </c>
      <c r="G26" s="6" t="n">
        <v>302776</v>
      </c>
    </row>
    <row r="27">
      <c r="A27" s="4" t="inlineStr">
        <is>
          <t>Dividends declared</t>
        </is>
      </c>
      <c r="E27" s="6" t="n">
        <v>-77416</v>
      </c>
      <c r="G27" s="6" t="n">
        <v>-77416</v>
      </c>
    </row>
    <row r="28">
      <c r="A28" s="4" t="inlineStr">
        <is>
          <t>Balance at Jun. 30, 2021</t>
        </is>
      </c>
      <c r="B28" s="5" t="n">
        <v>656</v>
      </c>
      <c r="C28" s="5" t="n">
        <v>2203863</v>
      </c>
      <c r="E28" s="5" t="n">
        <v>286249</v>
      </c>
      <c r="F28" s="5" t="n">
        <v>12647</v>
      </c>
      <c r="G28" s="5" t="n">
        <v>2503415</v>
      </c>
    </row>
    <row r="29">
      <c r="A29" s="4" t="inlineStr">
        <is>
          <t>Balance (in shares) at Jun. 30, 2021</t>
        </is>
      </c>
      <c r="B29" s="6" t="n">
        <v>65551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Metal Disaggrega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t>
        </is>
      </c>
    </row>
    <row r="4">
      <c r="A4" s="4" t="inlineStr">
        <is>
          <t>Revenue</t>
        </is>
      </c>
      <c r="B4" s="5" t="n">
        <v>615856</v>
      </c>
      <c r="C4" s="5" t="n">
        <v>498819</v>
      </c>
      <c r="D4" s="5" t="n">
        <v>423056</v>
      </c>
    </row>
    <row r="5">
      <c r="A5" s="4" t="inlineStr">
        <is>
          <t>Stream interests</t>
        </is>
      </c>
    </row>
    <row r="6">
      <c r="A6" s="3" t="inlineStr">
        <is>
          <t>Disaggregation of Revenue</t>
        </is>
      </c>
    </row>
    <row r="7">
      <c r="A7" s="4" t="inlineStr">
        <is>
          <t>Revenue</t>
        </is>
      </c>
      <c r="B7" s="6" t="n">
        <v>423989</v>
      </c>
      <c r="C7" s="6" t="n">
        <v>359868</v>
      </c>
      <c r="D7" s="6" t="n">
        <v>305824</v>
      </c>
    </row>
    <row r="8">
      <c r="A8" s="4" t="inlineStr">
        <is>
          <t>Stream interests | Gold</t>
        </is>
      </c>
    </row>
    <row r="9">
      <c r="A9" s="3" t="inlineStr">
        <is>
          <t>Disaggregation of Revenue</t>
        </is>
      </c>
    </row>
    <row r="10">
      <c r="A10" s="4" t="inlineStr">
        <is>
          <t>Revenue</t>
        </is>
      </c>
      <c r="B10" s="6" t="n">
        <v>323980</v>
      </c>
      <c r="C10" s="6" t="n">
        <v>294490</v>
      </c>
      <c r="D10" s="6" t="n">
        <v>249496</v>
      </c>
    </row>
    <row r="11">
      <c r="A11" s="4" t="inlineStr">
        <is>
          <t>Stream interests | Silver</t>
        </is>
      </c>
    </row>
    <row r="12">
      <c r="A12" s="3" t="inlineStr">
        <is>
          <t>Disaggregation of Revenue</t>
        </is>
      </c>
    </row>
    <row r="13">
      <c r="A13" s="4" t="inlineStr">
        <is>
          <t>Revenue</t>
        </is>
      </c>
      <c r="B13" s="6" t="n">
        <v>43281</v>
      </c>
      <c r="C13" s="6" t="n">
        <v>32744</v>
      </c>
      <c r="D13" s="6" t="n">
        <v>33282</v>
      </c>
    </row>
    <row r="14">
      <c r="A14" s="4" t="inlineStr">
        <is>
          <t>Stream interests | Copper</t>
        </is>
      </c>
    </row>
    <row r="15">
      <c r="A15" s="3" t="inlineStr">
        <is>
          <t>Disaggregation of Revenue</t>
        </is>
      </c>
    </row>
    <row r="16">
      <c r="A16" s="4" t="inlineStr">
        <is>
          <t>Revenue</t>
        </is>
      </c>
      <c r="B16" s="6" t="n">
        <v>56728</v>
      </c>
      <c r="C16" s="6" t="n">
        <v>32634</v>
      </c>
      <c r="D16" s="6" t="n">
        <v>23046</v>
      </c>
    </row>
    <row r="17">
      <c r="A17" s="4" t="inlineStr">
        <is>
          <t>Royalty interests</t>
        </is>
      </c>
    </row>
    <row r="18">
      <c r="A18" s="3" t="inlineStr">
        <is>
          <t>Disaggregation of Revenue</t>
        </is>
      </c>
    </row>
    <row r="19">
      <c r="A19" s="4" t="inlineStr">
        <is>
          <t>Revenue</t>
        </is>
      </c>
      <c r="B19" s="6" t="n">
        <v>191867</v>
      </c>
      <c r="C19" s="6" t="n">
        <v>138951</v>
      </c>
      <c r="D19" s="6" t="n">
        <v>117232</v>
      </c>
    </row>
    <row r="20">
      <c r="A20" s="4" t="inlineStr">
        <is>
          <t>Royalty interests | Gold</t>
        </is>
      </c>
    </row>
    <row r="21">
      <c r="A21" s="3" t="inlineStr">
        <is>
          <t>Disaggregation of Revenue</t>
        </is>
      </c>
    </row>
    <row r="22">
      <c r="A22" s="4" t="inlineStr">
        <is>
          <t>Revenue</t>
        </is>
      </c>
      <c r="B22" s="6" t="n">
        <v>131784</v>
      </c>
      <c r="C22" s="6" t="n">
        <v>98153</v>
      </c>
      <c r="D22" s="6" t="n">
        <v>78570</v>
      </c>
    </row>
    <row r="23">
      <c r="A23" s="4" t="inlineStr">
        <is>
          <t>Royalty interests | Silver</t>
        </is>
      </c>
    </row>
    <row r="24">
      <c r="A24" s="3" t="inlineStr">
        <is>
          <t>Disaggregation of Revenue</t>
        </is>
      </c>
    </row>
    <row r="25">
      <c r="A25" s="4" t="inlineStr">
        <is>
          <t>Revenue</t>
        </is>
      </c>
      <c r="B25" s="6" t="n">
        <v>16198</v>
      </c>
      <c r="C25" s="6" t="n">
        <v>9996</v>
      </c>
      <c r="D25" s="6" t="n">
        <v>5497</v>
      </c>
    </row>
    <row r="26">
      <c r="A26" s="4" t="inlineStr">
        <is>
          <t>Royalty interests | Copper</t>
        </is>
      </c>
    </row>
    <row r="27">
      <c r="A27" s="3" t="inlineStr">
        <is>
          <t>Disaggregation of Revenue</t>
        </is>
      </c>
    </row>
    <row r="28">
      <c r="A28" s="4" t="inlineStr">
        <is>
          <t>Revenue</t>
        </is>
      </c>
      <c r="B28" s="6" t="n">
        <v>16448</v>
      </c>
      <c r="C28" s="6" t="n">
        <v>13528</v>
      </c>
      <c r="D28" s="6" t="n">
        <v>13808</v>
      </c>
    </row>
    <row r="29">
      <c r="A29" s="4" t="inlineStr">
        <is>
          <t>Royalty interests | Other</t>
        </is>
      </c>
    </row>
    <row r="30">
      <c r="A30" s="3" t="inlineStr">
        <is>
          <t>Disaggregation of Revenue</t>
        </is>
      </c>
    </row>
    <row r="31">
      <c r="A31" s="4" t="inlineStr">
        <is>
          <t>Revenue</t>
        </is>
      </c>
      <c r="B31" s="5" t="n">
        <v>27437</v>
      </c>
      <c r="C31" s="5" t="n">
        <v>17274</v>
      </c>
      <c r="D31" s="5" t="n">
        <v>193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Property Disaggrega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t>
        </is>
      </c>
    </row>
    <row r="4">
      <c r="A4" s="4" t="inlineStr">
        <is>
          <t>Revenue</t>
        </is>
      </c>
      <c r="B4" s="5" t="n">
        <v>615856</v>
      </c>
      <c r="C4" s="5" t="n">
        <v>498819</v>
      </c>
      <c r="D4" s="5" t="n">
        <v>423056</v>
      </c>
    </row>
    <row r="5">
      <c r="A5" s="4" t="inlineStr">
        <is>
          <t>Stream interests</t>
        </is>
      </c>
    </row>
    <row r="6">
      <c r="A6" s="3" t="inlineStr">
        <is>
          <t>Disaggregation of Revenue</t>
        </is>
      </c>
    </row>
    <row r="7">
      <c r="A7" s="4" t="inlineStr">
        <is>
          <t>Revenue</t>
        </is>
      </c>
      <c r="B7" s="6" t="n">
        <v>423989</v>
      </c>
      <c r="C7" s="6" t="n">
        <v>359868</v>
      </c>
      <c r="D7" s="6" t="n">
        <v>305824</v>
      </c>
    </row>
    <row r="8">
      <c r="A8" s="4" t="inlineStr">
        <is>
          <t>Stream interests | Mount Milligan</t>
        </is>
      </c>
    </row>
    <row r="9">
      <c r="A9" s="3" t="inlineStr">
        <is>
          <t>Disaggregation of Revenue</t>
        </is>
      </c>
    </row>
    <row r="10">
      <c r="A10" s="4" t="inlineStr">
        <is>
          <t>Revenue</t>
        </is>
      </c>
      <c r="B10" s="6" t="n">
        <v>156938</v>
      </c>
      <c r="C10" s="6" t="n">
        <v>131425</v>
      </c>
      <c r="D10" s="6" t="n">
        <v>101010</v>
      </c>
    </row>
    <row r="11">
      <c r="A11" s="4" t="inlineStr">
        <is>
          <t>Stream interests | Pueblo Viejo</t>
        </is>
      </c>
    </row>
    <row r="12">
      <c r="A12" s="3" t="inlineStr">
        <is>
          <t>Disaggregation of Revenue</t>
        </is>
      </c>
    </row>
    <row r="13">
      <c r="A13" s="4" t="inlineStr">
        <is>
          <t>Revenue</t>
        </is>
      </c>
      <c r="B13" s="6" t="n">
        <v>115583</v>
      </c>
      <c r="C13" s="6" t="n">
        <v>96978</v>
      </c>
      <c r="D13" s="6" t="n">
        <v>82844</v>
      </c>
    </row>
    <row r="14">
      <c r="A14" s="4" t="inlineStr">
        <is>
          <t>Stream interests | Andacollo</t>
        </is>
      </c>
    </row>
    <row r="15">
      <c r="A15" s="3" t="inlineStr">
        <is>
          <t>Disaggregation of Revenue</t>
        </is>
      </c>
    </row>
    <row r="16">
      <c r="A16" s="4" t="inlineStr">
        <is>
          <t>Revenue</t>
        </is>
      </c>
      <c r="B16" s="6" t="n">
        <v>82164</v>
      </c>
      <c r="C16" s="6" t="n">
        <v>74219</v>
      </c>
      <c r="D16" s="6" t="n">
        <v>69264</v>
      </c>
    </row>
    <row r="17">
      <c r="A17" s="4" t="inlineStr">
        <is>
          <t>Stream interests | Wassa</t>
        </is>
      </c>
    </row>
    <row r="18">
      <c r="A18" s="3" t="inlineStr">
        <is>
          <t>Disaggregation of Revenue</t>
        </is>
      </c>
    </row>
    <row r="19">
      <c r="A19" s="4" t="inlineStr">
        <is>
          <t>Revenue</t>
        </is>
      </c>
      <c r="B19" s="6" t="n">
        <v>31772</v>
      </c>
      <c r="C19" s="6" t="n">
        <v>23203</v>
      </c>
      <c r="D19" s="6" t="n">
        <v>22098</v>
      </c>
    </row>
    <row r="20">
      <c r="A20" s="4" t="inlineStr">
        <is>
          <t>Stream interests | Other</t>
        </is>
      </c>
    </row>
    <row r="21">
      <c r="A21" s="3" t="inlineStr">
        <is>
          <t>Disaggregation of Revenue</t>
        </is>
      </c>
    </row>
    <row r="22">
      <c r="A22" s="4" t="inlineStr">
        <is>
          <t>Revenue</t>
        </is>
      </c>
      <c r="B22" s="6" t="n">
        <v>37532</v>
      </c>
      <c r="C22" s="6" t="n">
        <v>34043</v>
      </c>
      <c r="D22" s="6" t="n">
        <v>30608</v>
      </c>
    </row>
    <row r="23">
      <c r="A23" s="4" t="inlineStr">
        <is>
          <t>Royalty interests</t>
        </is>
      </c>
    </row>
    <row r="24">
      <c r="A24" s="3" t="inlineStr">
        <is>
          <t>Disaggregation of Revenue</t>
        </is>
      </c>
    </row>
    <row r="25">
      <c r="A25" s="4" t="inlineStr">
        <is>
          <t>Revenue</t>
        </is>
      </c>
      <c r="B25" s="6" t="n">
        <v>191867</v>
      </c>
      <c r="C25" s="6" t="n">
        <v>138951</v>
      </c>
      <c r="D25" s="6" t="n">
        <v>117232</v>
      </c>
    </row>
    <row r="26">
      <c r="A26" s="4" t="inlineStr">
        <is>
          <t>Royalty interests | Other</t>
        </is>
      </c>
    </row>
    <row r="27">
      <c r="A27" s="3" t="inlineStr">
        <is>
          <t>Disaggregation of Revenue</t>
        </is>
      </c>
    </row>
    <row r="28">
      <c r="A28" s="4" t="inlineStr">
        <is>
          <t>Revenue</t>
        </is>
      </c>
      <c r="B28" s="6" t="n">
        <v>106019</v>
      </c>
      <c r="C28" s="6" t="n">
        <v>91111</v>
      </c>
      <c r="D28" s="6" t="n">
        <v>91984</v>
      </c>
    </row>
    <row r="29">
      <c r="A29" s="4" t="inlineStr">
        <is>
          <t>Royalty interests | Penasquito</t>
        </is>
      </c>
    </row>
    <row r="30">
      <c r="A30" s="3" t="inlineStr">
        <is>
          <t>Disaggregation of Revenue</t>
        </is>
      </c>
    </row>
    <row r="31">
      <c r="A31" s="4" t="inlineStr">
        <is>
          <t>Revenue</t>
        </is>
      </c>
      <c r="B31" s="6" t="n">
        <v>49688</v>
      </c>
      <c r="C31" s="6" t="n">
        <v>25498</v>
      </c>
      <c r="D31" s="6" t="n">
        <v>13865</v>
      </c>
    </row>
    <row r="32">
      <c r="A32" s="4" t="inlineStr">
        <is>
          <t>Royalty interests | Cortez</t>
        </is>
      </c>
    </row>
    <row r="33">
      <c r="A33" s="3" t="inlineStr">
        <is>
          <t>Disaggregation of Revenue</t>
        </is>
      </c>
    </row>
    <row r="34">
      <c r="A34" s="4" t="inlineStr">
        <is>
          <t>Revenue</t>
        </is>
      </c>
      <c r="B34" s="5" t="n">
        <v>36160</v>
      </c>
      <c r="C34" s="5" t="n">
        <v>22342</v>
      </c>
      <c r="D34" s="5" t="n">
        <v>113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Details) - USD ($) $ in Thousands</t>
        </is>
      </c>
      <c r="B1" s="2" t="inlineStr">
        <is>
          <t>12 Months Ended</t>
        </is>
      </c>
    </row>
    <row r="2">
      <c r="B2" s="2" t="inlineStr">
        <is>
          <t>Jun. 30, 2021</t>
        </is>
      </c>
      <c r="C2" s="2" t="inlineStr">
        <is>
          <t>Jun. 30, 2020</t>
        </is>
      </c>
      <c r="D2" s="2" t="inlineStr">
        <is>
          <t>Jun. 30, 2019</t>
        </is>
      </c>
      <c r="E2" s="2" t="inlineStr">
        <is>
          <t>Nov. 30, 2015</t>
        </is>
      </c>
    </row>
    <row r="3">
      <c r="A3" s="3" t="inlineStr">
        <is>
          <t>Stock-based compensation</t>
        </is>
      </c>
    </row>
    <row r="4">
      <c r="A4" s="4" t="inlineStr">
        <is>
          <t>Common stock authorized for future grants (in shares)</t>
        </is>
      </c>
      <c r="E4" s="6" t="n">
        <v>2500000</v>
      </c>
    </row>
    <row r="5">
      <c r="A5" s="4" t="inlineStr">
        <is>
          <t>Stock-based compensation expense</t>
        </is>
      </c>
      <c r="B5" s="5" t="n">
        <v>5730</v>
      </c>
      <c r="C5" s="5" t="n">
        <v>9116</v>
      </c>
      <c r="D5" s="5" t="n">
        <v>6617</v>
      </c>
    </row>
    <row r="6">
      <c r="A6" s="4" t="inlineStr">
        <is>
          <t>Contractual term of awards</t>
        </is>
      </c>
      <c r="B6" s="4" t="inlineStr">
        <is>
          <t>10 years</t>
        </is>
      </c>
    </row>
    <row r="7">
      <c r="A7" s="4" t="inlineStr">
        <is>
          <t>Minimum</t>
        </is>
      </c>
    </row>
    <row r="8">
      <c r="A8" s="3" t="inlineStr">
        <is>
          <t>Stock-based compensation</t>
        </is>
      </c>
    </row>
    <row r="9">
      <c r="A9" s="4" t="inlineStr">
        <is>
          <t>Continuous service period for awards to vest</t>
        </is>
      </c>
      <c r="B9" s="4" t="inlineStr">
        <is>
          <t>1 year</t>
        </is>
      </c>
    </row>
    <row r="10">
      <c r="A10" s="4" t="inlineStr">
        <is>
          <t>Maximum</t>
        </is>
      </c>
    </row>
    <row r="11">
      <c r="A11" s="3" t="inlineStr">
        <is>
          <t>Stock-based compensation</t>
        </is>
      </c>
    </row>
    <row r="12">
      <c r="A12" s="4" t="inlineStr">
        <is>
          <t>Continuous service period for awards to vest</t>
        </is>
      </c>
      <c r="B12" s="4" t="inlineStr">
        <is>
          <t>3 years</t>
        </is>
      </c>
    </row>
    <row r="13">
      <c r="A13" s="4" t="inlineStr">
        <is>
          <t>Stock options</t>
        </is>
      </c>
    </row>
    <row r="14">
      <c r="A14" s="3" t="inlineStr">
        <is>
          <t>Stock-based compensation</t>
        </is>
      </c>
    </row>
    <row r="15">
      <c r="A15" s="4" t="inlineStr">
        <is>
          <t>Stock-based compensation expense</t>
        </is>
      </c>
      <c r="B15" s="5" t="n">
        <v>68</v>
      </c>
      <c r="C15" s="5" t="n">
        <v>163</v>
      </c>
      <c r="D15" s="5" t="n">
        <v>221</v>
      </c>
    </row>
    <row r="16">
      <c r="A16" s="4" t="inlineStr">
        <is>
          <t>Stock options granted (in shares)</t>
        </is>
      </c>
      <c r="B16" s="6" t="n">
        <v>2860</v>
      </c>
    </row>
    <row r="17">
      <c r="A17" s="4" t="inlineStr">
        <is>
          <t>Unrecognized compensation expense</t>
        </is>
      </c>
      <c r="B17" s="5" t="n">
        <v>100</v>
      </c>
    </row>
    <row r="18">
      <c r="A18" s="4" t="inlineStr">
        <is>
          <t>Weighted-average recognition period</t>
        </is>
      </c>
      <c r="B18" s="4" t="inlineStr">
        <is>
          <t>2 years</t>
        </is>
      </c>
    </row>
    <row r="19">
      <c r="A19" s="3" t="inlineStr">
        <is>
          <t>Key assumptions used in Black-Scholes model to determine the fair value of each stock option and SAR</t>
        </is>
      </c>
    </row>
    <row r="20">
      <c r="A20" s="4" t="inlineStr">
        <is>
          <t>Weighted-average expected volatility (as a percent)</t>
        </is>
      </c>
      <c r="B20" s="4" t="inlineStr">
        <is>
          <t>39.40%</t>
        </is>
      </c>
      <c r="C20" s="4" t="inlineStr">
        <is>
          <t>34.40%</t>
        </is>
      </c>
      <c r="D20" s="4" t="inlineStr">
        <is>
          <t>36.50%</t>
        </is>
      </c>
    </row>
    <row r="21">
      <c r="A21" s="4" t="inlineStr">
        <is>
          <t>Weighted-average expected life (in years)</t>
        </is>
      </c>
      <c r="B21" s="4" t="inlineStr">
        <is>
          <t>4 years 4 months 24 days</t>
        </is>
      </c>
      <c r="C21" s="4" t="inlineStr">
        <is>
          <t>4 years 6 months</t>
        </is>
      </c>
      <c r="D21" s="4" t="inlineStr">
        <is>
          <t>4 years 6 months</t>
        </is>
      </c>
    </row>
    <row r="22">
      <c r="A22" s="4" t="inlineStr">
        <is>
          <t>Weighted-average dividend yield (as a percent)</t>
        </is>
      </c>
      <c r="B22" s="4" t="inlineStr">
        <is>
          <t>0.90%</t>
        </is>
      </c>
      <c r="C22" s="4" t="inlineStr">
        <is>
          <t>1.00%</t>
        </is>
      </c>
      <c r="D22" s="4" t="inlineStr">
        <is>
          <t>1.10%</t>
        </is>
      </c>
    </row>
    <row r="23">
      <c r="A23" s="4" t="inlineStr">
        <is>
          <t>Weighted-average risk free interest rate (as a percent)</t>
        </is>
      </c>
      <c r="B23" s="4" t="inlineStr">
        <is>
          <t>0.20%</t>
        </is>
      </c>
      <c r="C23" s="4" t="inlineStr">
        <is>
          <t>1.60%</t>
        </is>
      </c>
      <c r="D23" s="4" t="inlineStr">
        <is>
          <t>2.70%</t>
        </is>
      </c>
    </row>
    <row r="24">
      <c r="A24" s="4" t="inlineStr">
        <is>
          <t>Stock appreciation rights</t>
        </is>
      </c>
    </row>
    <row r="25">
      <c r="A25" s="3" t="inlineStr">
        <is>
          <t>Stock-based compensation</t>
        </is>
      </c>
    </row>
    <row r="26">
      <c r="A26" s="4" t="inlineStr">
        <is>
          <t>Stock-based compensation expense</t>
        </is>
      </c>
      <c r="B26" s="5" t="n">
        <v>1677</v>
      </c>
      <c r="C26" s="5" t="n">
        <v>2545</v>
      </c>
      <c r="D26" s="5" t="n">
        <v>2025</v>
      </c>
    </row>
    <row r="27">
      <c r="A27" s="4" t="inlineStr">
        <is>
          <t>Other than options granted (in shares)</t>
        </is>
      </c>
      <c r="B27" s="6" t="n">
        <v>64100</v>
      </c>
    </row>
    <row r="28">
      <c r="A28" s="4" t="inlineStr">
        <is>
          <t>Unrecognized compensation expense</t>
        </is>
      </c>
      <c r="B28" s="5" t="n">
        <v>2400</v>
      </c>
    </row>
    <row r="29">
      <c r="A29" s="4" t="inlineStr">
        <is>
          <t>Weighted-average recognition period</t>
        </is>
      </c>
      <c r="B29" s="4" t="inlineStr">
        <is>
          <t>1 year 9 months 18 days</t>
        </is>
      </c>
    </row>
    <row r="30">
      <c r="A30" s="3" t="inlineStr">
        <is>
          <t>Key assumptions used in Black-Scholes model to determine the fair value of each stock option and SAR</t>
        </is>
      </c>
    </row>
    <row r="31">
      <c r="A31" s="4" t="inlineStr">
        <is>
          <t>Weighted-average expected volatility (as a percent)</t>
        </is>
      </c>
      <c r="B31" s="4" t="inlineStr">
        <is>
          <t>39.20%</t>
        </is>
      </c>
      <c r="C31" s="4" t="inlineStr">
        <is>
          <t>34.60%</t>
        </is>
      </c>
      <c r="D31" s="4" t="inlineStr">
        <is>
          <t>37.60%</t>
        </is>
      </c>
    </row>
    <row r="32">
      <c r="A32" s="4" t="inlineStr">
        <is>
          <t>Weighted-average expected life (in years)</t>
        </is>
      </c>
      <c r="B32" s="4" t="inlineStr">
        <is>
          <t>4 years 2 months 12 days</t>
        </is>
      </c>
      <c r="C32" s="4" t="inlineStr">
        <is>
          <t>4 years 8 months 12 days</t>
        </is>
      </c>
      <c r="D32" s="4" t="inlineStr">
        <is>
          <t>5 years 2 months 12 days</t>
        </is>
      </c>
    </row>
    <row r="33">
      <c r="A33" s="4" t="inlineStr">
        <is>
          <t>Weighted-average dividend yield (as a percent)</t>
        </is>
      </c>
      <c r="B33" s="4" t="inlineStr">
        <is>
          <t>0.90%</t>
        </is>
      </c>
      <c r="C33" s="4" t="inlineStr">
        <is>
          <t>1.00%</t>
        </is>
      </c>
      <c r="D33" s="4" t="inlineStr">
        <is>
          <t>1.10%</t>
        </is>
      </c>
    </row>
    <row r="34">
      <c r="A34" s="4" t="inlineStr">
        <is>
          <t>Weighted-average risk free interest rate (as a percent)</t>
        </is>
      </c>
      <c r="B34" s="4" t="inlineStr">
        <is>
          <t>0.20%</t>
        </is>
      </c>
      <c r="C34" s="4" t="inlineStr">
        <is>
          <t>1.60%</t>
        </is>
      </c>
      <c r="D34" s="4" t="inlineStr">
        <is>
          <t>2.70%</t>
        </is>
      </c>
    </row>
    <row r="35">
      <c r="A35" s="4" t="inlineStr">
        <is>
          <t>Restricted stock</t>
        </is>
      </c>
    </row>
    <row r="36">
      <c r="A36" s="3" t="inlineStr">
        <is>
          <t>Stock-based compensation</t>
        </is>
      </c>
    </row>
    <row r="37">
      <c r="A37" s="4" t="inlineStr">
        <is>
          <t>Stock-based compensation expense</t>
        </is>
      </c>
      <c r="B37" s="5" t="n">
        <v>2668</v>
      </c>
      <c r="C37" s="5" t="n">
        <v>5117</v>
      </c>
      <c r="D37" s="5" t="n">
        <v>3336</v>
      </c>
    </row>
    <row r="38">
      <c r="A38" s="4" t="inlineStr">
        <is>
          <t>Other than options granted (in shares)</t>
        </is>
      </c>
      <c r="B38" s="6" t="n">
        <v>26104</v>
      </c>
    </row>
    <row r="39">
      <c r="A39" s="4" t="inlineStr">
        <is>
          <t>Unrecognized compensation expense</t>
        </is>
      </c>
      <c r="B39" s="5" t="n">
        <v>4100</v>
      </c>
    </row>
    <row r="40">
      <c r="A40" s="4" t="inlineStr">
        <is>
          <t>Weighted-average recognition period</t>
        </is>
      </c>
      <c r="B40" s="4" t="inlineStr">
        <is>
          <t>3 years 2 months 12 days</t>
        </is>
      </c>
    </row>
    <row r="41">
      <c r="A41" s="4" t="inlineStr">
        <is>
          <t>Performance stock</t>
        </is>
      </c>
    </row>
    <row r="42">
      <c r="A42" s="3" t="inlineStr">
        <is>
          <t>Stock-based compensation</t>
        </is>
      </c>
    </row>
    <row r="43">
      <c r="A43" s="4" t="inlineStr">
        <is>
          <t>Stock-based compensation expense</t>
        </is>
      </c>
      <c r="B43" s="5" t="n">
        <v>1317</v>
      </c>
      <c r="C43" s="5" t="n">
        <v>1291</v>
      </c>
      <c r="D43" s="5" t="n">
        <v>1035</v>
      </c>
    </row>
    <row r="44">
      <c r="A44" s="4" t="inlineStr">
        <is>
          <t>Other than options granted (in shares)</t>
        </is>
      </c>
      <c r="B44" s="6" t="n">
        <v>35380</v>
      </c>
    </row>
    <row r="45">
      <c r="A45" s="4" t="inlineStr">
        <is>
          <t>Earn out basis if all goals are met (as a percent)</t>
        </is>
      </c>
      <c r="B45" s="4" t="inlineStr">
        <is>
          <t>200.00%</t>
        </is>
      </c>
    </row>
    <row r="46">
      <c r="A46" s="4" t="inlineStr">
        <is>
          <t>Unrecognized compensation expense</t>
        </is>
      </c>
      <c r="B46" s="5" t="n">
        <v>2100</v>
      </c>
    </row>
    <row r="47">
      <c r="A47" s="4" t="inlineStr">
        <is>
          <t>Weighted-average recognition period</t>
        </is>
      </c>
      <c r="B47" s="4" t="inlineStr">
        <is>
          <t>2 years 1 month 6 days</t>
        </is>
      </c>
    </row>
    <row r="48">
      <c r="A48" s="4" t="inlineStr">
        <is>
          <t>Continuous service period for awards to vest</t>
        </is>
      </c>
      <c r="B48"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Details) - Stock options - USD ($) $ / shares in Units, $ in Thousands</t>
        </is>
      </c>
      <c r="B1" s="2" t="inlineStr">
        <is>
          <t>12 Months Ended</t>
        </is>
      </c>
    </row>
    <row r="2">
      <c r="B2" s="2" t="inlineStr">
        <is>
          <t>Jun. 30, 2021</t>
        </is>
      </c>
      <c r="C2" s="2" t="inlineStr">
        <is>
          <t>Jun. 30, 2020</t>
        </is>
      </c>
      <c r="D2" s="2" t="inlineStr">
        <is>
          <t>Jun. 30, 2019</t>
        </is>
      </c>
    </row>
    <row r="3">
      <c r="A3" s="3" t="inlineStr">
        <is>
          <t>Stock options, number of shares</t>
        </is>
      </c>
    </row>
    <row r="4">
      <c r="A4" s="4" t="inlineStr">
        <is>
          <t>Outstanding at the beginning of the period (in shares)</t>
        </is>
      </c>
      <c r="B4" s="6" t="n">
        <v>18901</v>
      </c>
    </row>
    <row r="5">
      <c r="A5" s="4" t="inlineStr">
        <is>
          <t>Granted (in shares)</t>
        </is>
      </c>
      <c r="B5" s="6" t="n">
        <v>2860</v>
      </c>
    </row>
    <row r="6">
      <c r="A6" s="4" t="inlineStr">
        <is>
          <t>Outstanding at the end of the period (in shares)</t>
        </is>
      </c>
      <c r="B6" s="6" t="n">
        <v>21761</v>
      </c>
      <c r="C6" s="6" t="n">
        <v>18901</v>
      </c>
    </row>
    <row r="7">
      <c r="A7" s="4" t="inlineStr">
        <is>
          <t>Exercisable at the end of the period (in shares)</t>
        </is>
      </c>
      <c r="B7" s="6" t="n">
        <v>17510</v>
      </c>
    </row>
    <row r="8">
      <c r="A8" s="3" t="inlineStr">
        <is>
          <t>Stock options, weighted-average exercise price</t>
        </is>
      </c>
    </row>
    <row r="9">
      <c r="A9" s="4" t="inlineStr">
        <is>
          <t>Outstanding at the beginning of the period (in dollars per share)</t>
        </is>
      </c>
      <c r="B9" s="7" t="n">
        <v>70.38</v>
      </c>
    </row>
    <row r="10">
      <c r="A10" s="4" t="inlineStr">
        <is>
          <t>Granted (in dollars per share)</t>
        </is>
      </c>
      <c r="B10" s="10" t="n">
        <v>139.84</v>
      </c>
    </row>
    <row r="11">
      <c r="A11" s="4" t="inlineStr">
        <is>
          <t>Outstanding at the end of the period (in dollars per share)</t>
        </is>
      </c>
      <c r="B11" s="10" t="n">
        <v>79.51000000000001</v>
      </c>
      <c r="C11" s="7" t="n">
        <v>70.38</v>
      </c>
    </row>
    <row r="12">
      <c r="A12" s="4" t="inlineStr">
        <is>
          <t>Exercisable at the end of the period (in dollars per share)</t>
        </is>
      </c>
      <c r="B12" s="7" t="n">
        <v>68.36</v>
      </c>
    </row>
    <row r="13">
      <c r="A13" s="3" t="inlineStr">
        <is>
          <t>Stock options, weighted-average remaining contractual life (in years)</t>
        </is>
      </c>
    </row>
    <row r="14">
      <c r="A14" s="4" t="inlineStr">
        <is>
          <t>Outstanding at the end of the period</t>
        </is>
      </c>
      <c r="B14" s="4" t="inlineStr">
        <is>
          <t>5 years 6 months</t>
        </is>
      </c>
    </row>
    <row r="15">
      <c r="A15" s="4" t="inlineStr">
        <is>
          <t>Exercisable at the end of the period</t>
        </is>
      </c>
      <c r="B15" s="4" t="inlineStr">
        <is>
          <t>4 years 9 months 18 days</t>
        </is>
      </c>
    </row>
    <row r="16">
      <c r="A16" s="3" t="inlineStr">
        <is>
          <t>Stock options, Aggregate Intrinsic Value</t>
        </is>
      </c>
    </row>
    <row r="17">
      <c r="A17" s="4" t="inlineStr">
        <is>
          <t>Outstanding at the end of the period</t>
        </is>
      </c>
      <c r="B17" s="5" t="n">
        <v>835</v>
      </c>
    </row>
    <row r="18">
      <c r="A18" s="4" t="inlineStr">
        <is>
          <t>Exercisable at the end of the period</t>
        </is>
      </c>
      <c r="B18" s="5" t="n">
        <v>804</v>
      </c>
    </row>
    <row r="19">
      <c r="A19" s="3" t="inlineStr">
        <is>
          <t>Other stock-based compensation</t>
        </is>
      </c>
    </row>
    <row r="20">
      <c r="A20" s="4" t="inlineStr">
        <is>
          <t>Granted (in dollars per share)</t>
        </is>
      </c>
      <c r="B20" s="7" t="n">
        <v>41.92</v>
      </c>
      <c r="C20" s="7" t="n">
        <v>17.42</v>
      </c>
      <c r="D20" s="7" t="n">
        <v>24.12</v>
      </c>
    </row>
    <row r="21">
      <c r="A21" s="4" t="inlineStr">
        <is>
          <t>Intrinsic value of options exercised</t>
        </is>
      </c>
      <c r="B21" s="5" t="n">
        <v>0</v>
      </c>
      <c r="C21" s="5" t="n">
        <v>1300</v>
      </c>
      <c r="D21" s="5" t="n">
        <v>700</v>
      </c>
    </row>
    <row r="22">
      <c r="A22" s="4" t="inlineStr">
        <is>
          <t>Unrecognized compensation expense</t>
        </is>
      </c>
      <c r="B22" s="5" t="n">
        <v>100</v>
      </c>
    </row>
    <row r="23">
      <c r="A23" s="4" t="inlineStr">
        <is>
          <t>Weighted-average recognition period</t>
        </is>
      </c>
      <c r="B23" s="4" t="inlineStr">
        <is>
          <t>2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ON-OPTIONS (Details) - USD ($) $ / shares in Units, $ in Thousands</t>
        </is>
      </c>
      <c r="B1" s="2" t="inlineStr">
        <is>
          <t>12 Months Ended</t>
        </is>
      </c>
    </row>
    <row r="2">
      <c r="B2" s="2" t="inlineStr">
        <is>
          <t>Jun. 30, 2021</t>
        </is>
      </c>
      <c r="C2" s="2" t="inlineStr">
        <is>
          <t>Jun. 30, 2020</t>
        </is>
      </c>
      <c r="D2" s="2" t="inlineStr">
        <is>
          <t>Jun. 30, 2019</t>
        </is>
      </c>
    </row>
    <row r="3">
      <c r="A3" s="3" t="inlineStr">
        <is>
          <t>Other stock-based compensation</t>
        </is>
      </c>
    </row>
    <row r="4">
      <c r="A4" s="4" t="inlineStr">
        <is>
          <t>Contractual term of awards</t>
        </is>
      </c>
      <c r="B4" s="4" t="inlineStr">
        <is>
          <t>10 years</t>
        </is>
      </c>
    </row>
    <row r="5">
      <c r="A5" s="4" t="inlineStr">
        <is>
          <t>Minimum</t>
        </is>
      </c>
    </row>
    <row r="6">
      <c r="A6" s="3" t="inlineStr">
        <is>
          <t>Other stock-based compensation</t>
        </is>
      </c>
    </row>
    <row r="7">
      <c r="A7" s="4" t="inlineStr">
        <is>
          <t>Continuous service period for awards to vest</t>
        </is>
      </c>
      <c r="B7" s="4" t="inlineStr">
        <is>
          <t>1 year</t>
        </is>
      </c>
    </row>
    <row r="8">
      <c r="A8" s="4" t="inlineStr">
        <is>
          <t>Maximum</t>
        </is>
      </c>
    </row>
    <row r="9">
      <c r="A9" s="3" t="inlineStr">
        <is>
          <t>Other stock-based compensation</t>
        </is>
      </c>
    </row>
    <row r="10">
      <c r="A10" s="4" t="inlineStr">
        <is>
          <t>Continuous service period for awards to vest</t>
        </is>
      </c>
      <c r="B10" s="4" t="inlineStr">
        <is>
          <t>3 years</t>
        </is>
      </c>
    </row>
    <row r="11">
      <c r="A11" s="4" t="inlineStr">
        <is>
          <t>Stock appreciation rights</t>
        </is>
      </c>
    </row>
    <row r="12">
      <c r="A12" s="3" t="inlineStr">
        <is>
          <t>Non-vested other than stock options, number of shares</t>
        </is>
      </c>
    </row>
    <row r="13">
      <c r="A13" s="4" t="inlineStr">
        <is>
          <t>Outstanding at the beginning of the period (in shares)</t>
        </is>
      </c>
      <c r="B13" s="6" t="n">
        <v>122604</v>
      </c>
    </row>
    <row r="14">
      <c r="A14" s="4" t="inlineStr">
        <is>
          <t>Granted (in shares)</t>
        </is>
      </c>
      <c r="B14" s="6" t="n">
        <v>64100</v>
      </c>
    </row>
    <row r="15">
      <c r="A15" s="4" t="inlineStr">
        <is>
          <t>Exercised (in shares)</t>
        </is>
      </c>
      <c r="B15" s="6" t="n">
        <v>-2567</v>
      </c>
    </row>
    <row r="16">
      <c r="A16" s="4" t="inlineStr">
        <is>
          <t>Outstanding at the end of the period (in shares)</t>
        </is>
      </c>
      <c r="B16" s="6" t="n">
        <v>184137</v>
      </c>
      <c r="C16" s="6" t="n">
        <v>122604</v>
      </c>
    </row>
    <row r="17">
      <c r="A17" s="4" t="inlineStr">
        <is>
          <t>Exercisable at the end of the period (in shares)</t>
        </is>
      </c>
      <c r="B17" s="6" t="n">
        <v>76287</v>
      </c>
    </row>
    <row r="18">
      <c r="A18" s="3" t="inlineStr">
        <is>
          <t>Other than stock options, weighted-average grant date fair value</t>
        </is>
      </c>
    </row>
    <row r="19">
      <c r="A19" s="4" t="inlineStr">
        <is>
          <t>Non-vested at the beginning of the period (in dollars per share)</t>
        </is>
      </c>
      <c r="B19" s="7" t="n">
        <v>95.56999999999999</v>
      </c>
    </row>
    <row r="20">
      <c r="A20" s="4" t="inlineStr">
        <is>
          <t>Granted (in dollars per share)</t>
        </is>
      </c>
      <c r="B20" s="10" t="n">
        <v>139.84</v>
      </c>
    </row>
    <row r="21">
      <c r="A21" s="4" t="inlineStr">
        <is>
          <t>Exercised (in dollars per share)</t>
        </is>
      </c>
      <c r="B21" s="10" t="n">
        <v>83.45</v>
      </c>
    </row>
    <row r="22">
      <c r="A22" s="4" t="inlineStr">
        <is>
          <t>Non-vested at the end of the period (in dollars per share)</t>
        </is>
      </c>
      <c r="B22" s="10" t="n">
        <v>111.15</v>
      </c>
      <c r="C22" s="7" t="n">
        <v>95.56999999999999</v>
      </c>
    </row>
    <row r="23">
      <c r="A23" s="4" t="inlineStr">
        <is>
          <t>Exercisable at the end of the period (in dollars per share)</t>
        </is>
      </c>
      <c r="B23" s="7" t="n">
        <v>86.31999999999999</v>
      </c>
    </row>
    <row r="24">
      <c r="A24" s="3" t="inlineStr">
        <is>
          <t>Other than stock options, weighted-average remaining contractual life (in years)</t>
        </is>
      </c>
    </row>
    <row r="25">
      <c r="A25" s="4" t="inlineStr">
        <is>
          <t>Outstanding at the end of the period</t>
        </is>
      </c>
      <c r="B25" s="4" t="inlineStr">
        <is>
          <t>7 years 8 months 12 days</t>
        </is>
      </c>
    </row>
    <row r="26">
      <c r="A26" s="4" t="inlineStr">
        <is>
          <t>Exercisable at the end of the period</t>
        </is>
      </c>
      <c r="B26" s="4" t="inlineStr">
        <is>
          <t>6 years 3 months 18 days</t>
        </is>
      </c>
    </row>
    <row r="27">
      <c r="A27" s="3" t="inlineStr">
        <is>
          <t>Aggregate Intrinsic Value</t>
        </is>
      </c>
    </row>
    <row r="28">
      <c r="A28" s="4" t="inlineStr">
        <is>
          <t>Intrinsic value on outstanding shares</t>
        </is>
      </c>
      <c r="B28" s="5" t="n">
        <v>2682</v>
      </c>
    </row>
    <row r="29">
      <c r="A29" s="4" t="inlineStr">
        <is>
          <t>Intrinsic value on exercisable shares</t>
        </is>
      </c>
      <c r="B29" s="5" t="n">
        <v>2283</v>
      </c>
    </row>
    <row r="30">
      <c r="A30" s="3" t="inlineStr">
        <is>
          <t>Other stock-based compensation</t>
        </is>
      </c>
    </row>
    <row r="31">
      <c r="A31" s="4" t="inlineStr">
        <is>
          <t>Fair value granted (in dollars per share)</t>
        </is>
      </c>
      <c r="B31" s="7" t="n">
        <v>40.92</v>
      </c>
      <c r="C31" s="7" t="n">
        <v>32.33</v>
      </c>
      <c r="D31" s="7" t="n">
        <v>26.37</v>
      </c>
    </row>
    <row r="32">
      <c r="A32" s="4" t="inlineStr">
        <is>
          <t>Total intrinsic value</t>
        </is>
      </c>
      <c r="B32" s="5" t="n">
        <v>100</v>
      </c>
      <c r="C32" s="5" t="n">
        <v>4600</v>
      </c>
      <c r="D32" s="5" t="n">
        <v>2800</v>
      </c>
    </row>
    <row r="33">
      <c r="A33" s="4" t="inlineStr">
        <is>
          <t>Unrecognized compensation expense</t>
        </is>
      </c>
      <c r="B33" s="5" t="n">
        <v>2400</v>
      </c>
    </row>
    <row r="34">
      <c r="A34" s="4" t="inlineStr">
        <is>
          <t>Weighted-average recognition period</t>
        </is>
      </c>
      <c r="B34" s="4" t="inlineStr">
        <is>
          <t>1 year 9 months 18 days</t>
        </is>
      </c>
    </row>
    <row r="35">
      <c r="A35" s="4" t="inlineStr">
        <is>
          <t>Restricted stock</t>
        </is>
      </c>
    </row>
    <row r="36">
      <c r="A36" s="3" t="inlineStr">
        <is>
          <t>Non-vested other than stock options, number of shares</t>
        </is>
      </c>
    </row>
    <row r="37">
      <c r="A37" s="4" t="inlineStr">
        <is>
          <t>Outstanding at the beginning of the period (in shares)</t>
        </is>
      </c>
      <c r="B37" s="6" t="n">
        <v>96047</v>
      </c>
    </row>
    <row r="38">
      <c r="A38" s="4" t="inlineStr">
        <is>
          <t>Granted (in shares)</t>
        </is>
      </c>
      <c r="B38" s="6" t="n">
        <v>26104</v>
      </c>
    </row>
    <row r="39">
      <c r="A39" s="4" t="inlineStr">
        <is>
          <t>Vested (in shares)</t>
        </is>
      </c>
      <c r="B39" s="6" t="n">
        <v>-25621</v>
      </c>
    </row>
    <row r="40">
      <c r="A40" s="4" t="inlineStr">
        <is>
          <t>Outstanding at the end of the period (in shares)</t>
        </is>
      </c>
      <c r="B40" s="6" t="n">
        <v>96530</v>
      </c>
      <c r="C40" s="6" t="n">
        <v>96047</v>
      </c>
    </row>
    <row r="41">
      <c r="A41" s="3" t="inlineStr">
        <is>
          <t>Other than stock options, weighted-average grant date fair value</t>
        </is>
      </c>
    </row>
    <row r="42">
      <c r="A42" s="4" t="inlineStr">
        <is>
          <t>Non-vested at the beginning of the period (in dollars per share)</t>
        </is>
      </c>
      <c r="B42" s="7" t="n">
        <v>90.40000000000001</v>
      </c>
    </row>
    <row r="43">
      <c r="A43" s="4" t="inlineStr">
        <is>
          <t>Granted (in dollars per share)</t>
        </is>
      </c>
      <c r="B43" s="10" t="n">
        <v>138.67</v>
      </c>
    </row>
    <row r="44">
      <c r="A44" s="4" t="inlineStr">
        <is>
          <t>Vested (in dollars per share)</t>
        </is>
      </c>
      <c r="B44" s="10" t="n">
        <v>80.84999999999999</v>
      </c>
    </row>
    <row r="45">
      <c r="A45" s="4" t="inlineStr">
        <is>
          <t>Non-vested at the end of the period (in dollars per share)</t>
        </is>
      </c>
      <c r="B45" s="7" t="n">
        <v>105.99</v>
      </c>
      <c r="C45" s="7" t="n">
        <v>90.40000000000001</v>
      </c>
    </row>
    <row r="46">
      <c r="A46" s="3" t="inlineStr">
        <is>
          <t>Other stock-based compensation</t>
        </is>
      </c>
    </row>
    <row r="47">
      <c r="A47" s="4" t="inlineStr">
        <is>
          <t>Unrecognized compensation expense</t>
        </is>
      </c>
      <c r="B47" s="5" t="n">
        <v>4100</v>
      </c>
    </row>
    <row r="48">
      <c r="A48" s="4" t="inlineStr">
        <is>
          <t>Weighted-average recognition period</t>
        </is>
      </c>
      <c r="B48" s="4" t="inlineStr">
        <is>
          <t>3 years 2 months 12 days</t>
        </is>
      </c>
    </row>
    <row r="49">
      <c r="A49" s="4" t="inlineStr">
        <is>
          <t>Restricted stock | Officers and Certain Employees</t>
        </is>
      </c>
    </row>
    <row r="50">
      <c r="A50" s="3" t="inlineStr">
        <is>
          <t>Non-vested other than stock options, number of shares</t>
        </is>
      </c>
    </row>
    <row r="51">
      <c r="A51" s="4" t="inlineStr">
        <is>
          <t>Granted (in shares)</t>
        </is>
      </c>
      <c r="B51" s="6" t="n">
        <v>19630</v>
      </c>
    </row>
    <row r="52">
      <c r="A52" s="3" t="inlineStr">
        <is>
          <t>Other stock-based compensation</t>
        </is>
      </c>
    </row>
    <row r="53">
      <c r="A53" s="4" t="inlineStr">
        <is>
          <t>Vesting period</t>
        </is>
      </c>
      <c r="B53" s="4" t="inlineStr">
        <is>
          <t>3 years</t>
        </is>
      </c>
    </row>
    <row r="54">
      <c r="A54" s="4" t="inlineStr">
        <is>
          <t>Holding period of awards as a vesting condition</t>
        </is>
      </c>
      <c r="B54" s="4" t="inlineStr">
        <is>
          <t>2 years</t>
        </is>
      </c>
    </row>
    <row r="55">
      <c r="A55" s="4" t="inlineStr">
        <is>
          <t>Vesting (as a percent)</t>
        </is>
      </c>
      <c r="B55" s="4" t="inlineStr">
        <is>
          <t>33.00%</t>
        </is>
      </c>
    </row>
    <row r="56">
      <c r="A56" s="4" t="inlineStr">
        <is>
          <t>Restricted stock | Non Executive Directors</t>
        </is>
      </c>
    </row>
    <row r="57">
      <c r="A57" s="3" t="inlineStr">
        <is>
          <t>Non-vested other than stock options, number of shares</t>
        </is>
      </c>
    </row>
    <row r="58">
      <c r="A58" s="4" t="inlineStr">
        <is>
          <t>Granted (in shares)</t>
        </is>
      </c>
      <c r="B58" s="6" t="n">
        <v>6744</v>
      </c>
    </row>
    <row r="59">
      <c r="A59" s="3" t="inlineStr">
        <is>
          <t>Other stock-based compensation</t>
        </is>
      </c>
    </row>
    <row r="60">
      <c r="A60" s="4" t="inlineStr">
        <is>
          <t>Vesting period</t>
        </is>
      </c>
      <c r="B60" s="4" t="inlineStr">
        <is>
          <t>1 year</t>
        </is>
      </c>
    </row>
    <row r="61">
      <c r="A61" s="4" t="inlineStr">
        <is>
          <t>Vesting (as a percent)</t>
        </is>
      </c>
      <c r="B61" s="4" t="inlineStr">
        <is>
          <t>50.00%</t>
        </is>
      </c>
    </row>
    <row r="62">
      <c r="A62" s="4" t="inlineStr">
        <is>
          <t>Percentage of shares granted to non-executive directors, vesting one year after date of grant</t>
        </is>
      </c>
      <c r="B62" s="4" t="inlineStr">
        <is>
          <t>50.00%</t>
        </is>
      </c>
    </row>
    <row r="63">
      <c r="A63" s="4" t="inlineStr">
        <is>
          <t>Performance stock</t>
        </is>
      </c>
    </row>
    <row r="64">
      <c r="A64" s="3" t="inlineStr">
        <is>
          <t>Non-vested other than stock options, number of shares</t>
        </is>
      </c>
    </row>
    <row r="65">
      <c r="A65" s="4" t="inlineStr">
        <is>
          <t>Outstanding at the beginning of the period (in shares)</t>
        </is>
      </c>
      <c r="B65" s="6" t="n">
        <v>144912</v>
      </c>
    </row>
    <row r="66">
      <c r="A66" s="4" t="inlineStr">
        <is>
          <t>Granted (in shares)</t>
        </is>
      </c>
      <c r="B66" s="6" t="n">
        <v>35380</v>
      </c>
    </row>
    <row r="67">
      <c r="A67" s="4" t="inlineStr">
        <is>
          <t>Vested (in shares)</t>
        </is>
      </c>
      <c r="B67" s="6" t="n">
        <v>-4850</v>
      </c>
    </row>
    <row r="68">
      <c r="A68" s="4" t="inlineStr">
        <is>
          <t>Non-attainment (in shares)</t>
        </is>
      </c>
      <c r="B68" s="6" t="n">
        <v>-21040</v>
      </c>
    </row>
    <row r="69">
      <c r="A69" s="4" t="inlineStr">
        <is>
          <t>Outstanding at the end of the period (in shares)</t>
        </is>
      </c>
      <c r="B69" s="6" t="n">
        <v>154402</v>
      </c>
      <c r="C69" s="6" t="n">
        <v>144912</v>
      </c>
    </row>
    <row r="70">
      <c r="A70" s="3" t="inlineStr">
        <is>
          <t>Other than stock options, weighted-average grant date fair value</t>
        </is>
      </c>
    </row>
    <row r="71">
      <c r="A71" s="4" t="inlineStr">
        <is>
          <t>Non-vested at the beginning of the period (in dollars per share)</t>
        </is>
      </c>
      <c r="B71" s="7" t="n">
        <v>80.59</v>
      </c>
    </row>
    <row r="72">
      <c r="A72" s="4" t="inlineStr">
        <is>
          <t>Granted (in dollars per share)</t>
        </is>
      </c>
      <c r="B72" s="10" t="n">
        <v>111.07</v>
      </c>
    </row>
    <row r="73">
      <c r="A73" s="4" t="inlineStr">
        <is>
          <t>Vested (in dollars per share)</t>
        </is>
      </c>
      <c r="B73" s="10" t="n">
        <v>74.97</v>
      </c>
    </row>
    <row r="74">
      <c r="A74" s="4" t="inlineStr">
        <is>
          <t>Non-attainment (in dollars per share)</t>
        </is>
      </c>
      <c r="B74" s="10" t="n">
        <v>71.44</v>
      </c>
    </row>
    <row r="75">
      <c r="A75" s="4" t="inlineStr">
        <is>
          <t>Non-vested at the end of the period (in dollars per share)</t>
        </is>
      </c>
      <c r="B75" s="7" t="n">
        <v>88.98999999999999</v>
      </c>
      <c r="C75" s="7" t="n">
        <v>80.59</v>
      </c>
    </row>
    <row r="76">
      <c r="A76" s="3" t="inlineStr">
        <is>
          <t>Other stock-based compensation</t>
        </is>
      </c>
    </row>
    <row r="77">
      <c r="A77" s="4" t="inlineStr">
        <is>
          <t>Unrecognized compensation expense</t>
        </is>
      </c>
      <c r="B77" s="5" t="n">
        <v>2100</v>
      </c>
    </row>
    <row r="78">
      <c r="A78" s="4" t="inlineStr">
        <is>
          <t>Weighted-average recognition period</t>
        </is>
      </c>
      <c r="B78" s="4" t="inlineStr">
        <is>
          <t>2 years 1 month 6 days</t>
        </is>
      </c>
    </row>
    <row r="79">
      <c r="A79" s="4" t="inlineStr">
        <is>
          <t>Continuous service period for awards to vest</t>
        </is>
      </c>
      <c r="B79" s="4" t="inlineStr">
        <is>
          <t>3 years</t>
        </is>
      </c>
    </row>
    <row r="80">
      <c r="A80" s="4" t="inlineStr">
        <is>
          <t>Earn out basis if no goals are met (as a percent)</t>
        </is>
      </c>
      <c r="B80" s="4" t="inlineStr">
        <is>
          <t>0.00%</t>
        </is>
      </c>
    </row>
    <row r="81">
      <c r="A81" s="4" t="inlineStr">
        <is>
          <t>Earn out basis if some goals are met (as a percent)</t>
        </is>
      </c>
      <c r="B81" s="4" t="inlineStr">
        <is>
          <t>100.00%</t>
        </is>
      </c>
    </row>
    <row r="82">
      <c r="A82" s="4" t="inlineStr">
        <is>
          <t>Earn out basis if all goals are met (as a percent)</t>
        </is>
      </c>
      <c r="B82" s="4" t="inlineStr">
        <is>
          <t>200.00%</t>
        </is>
      </c>
    </row>
    <row r="83">
      <c r="A83" s="4" t="inlineStr">
        <is>
          <t>Performance stock | Vesting upon achievement of annual growth in Net GEOs</t>
        </is>
      </c>
    </row>
    <row r="84">
      <c r="A84" s="3" t="inlineStr">
        <is>
          <t>Other stock-based compensation</t>
        </is>
      </c>
    </row>
    <row r="85">
      <c r="A85" s="4" t="inlineStr">
        <is>
          <t>Vesting (as a percent)</t>
        </is>
      </c>
      <c r="B85" s="4" t="inlineStr">
        <is>
          <t>50.00%</t>
        </is>
      </c>
    </row>
    <row r="86">
      <c r="A86" s="4" t="inlineStr">
        <is>
          <t>Performance stock | Vesting upon achievement of annual growth in Net TSR</t>
        </is>
      </c>
    </row>
    <row r="87">
      <c r="A87" s="3" t="inlineStr">
        <is>
          <t>Other stock-based compensation</t>
        </is>
      </c>
    </row>
    <row r="88">
      <c r="A88" s="4" t="inlineStr">
        <is>
          <t>Vesting (as a percent)</t>
        </is>
      </c>
      <c r="B88" s="4" t="inlineStr">
        <is>
          <t>50.00%</t>
        </is>
      </c>
    </row>
    <row r="89">
      <c r="A89" s="4" t="inlineStr">
        <is>
          <t>Gold Equivalent Ounces Shares</t>
        </is>
      </c>
    </row>
    <row r="90">
      <c r="A90" s="3" t="inlineStr">
        <is>
          <t>Other stock-based compensation</t>
        </is>
      </c>
    </row>
    <row r="91">
      <c r="A91" s="4" t="inlineStr">
        <is>
          <t>Contractual term of awards</t>
        </is>
      </c>
      <c r="B91" s="4" t="inlineStr">
        <is>
          <t>5 years</t>
        </is>
      </c>
    </row>
    <row r="92">
      <c r="A92" s="4" t="inlineStr">
        <is>
          <t>Total Shareholder Return Shares</t>
        </is>
      </c>
    </row>
    <row r="93">
      <c r="A93" s="3" t="inlineStr">
        <is>
          <t>Other stock-based compensation</t>
        </is>
      </c>
    </row>
    <row r="94">
      <c r="A94" s="4" t="inlineStr">
        <is>
          <t>Fair value granted (in dollars per share)</t>
        </is>
      </c>
      <c r="B94" s="7" t="n">
        <v>82.3</v>
      </c>
    </row>
    <row r="95">
      <c r="A95" s="4" t="inlineStr">
        <is>
          <t>Contractual term of awards</t>
        </is>
      </c>
      <c r="B95" s="4" t="inlineStr">
        <is>
          <t>3 years</t>
        </is>
      </c>
    </row>
    <row r="96">
      <c r="A96" s="4" t="inlineStr">
        <is>
          <t>Continuous service period for awards to vest</t>
        </is>
      </c>
      <c r="B96" s="4" t="inlineStr">
        <is>
          <t>3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Jun. 30, 2021</t>
        </is>
      </c>
      <c r="C2" s="2" t="inlineStr">
        <is>
          <t>Jun. 30, 2020</t>
        </is>
      </c>
      <c r="D2" s="2" t="inlineStr">
        <is>
          <t>Jun. 30, 2019</t>
        </is>
      </c>
    </row>
    <row r="3">
      <c r="A3" s="3" t="inlineStr">
        <is>
          <t>EARNINGS PER SHARE ("EPS")</t>
        </is>
      </c>
    </row>
    <row r="4">
      <c r="A4" s="4" t="inlineStr">
        <is>
          <t>Net income attributable to Royal Gold common stockholders</t>
        </is>
      </c>
      <c r="B4" s="5" t="n">
        <v>302532</v>
      </c>
      <c r="C4" s="5" t="n">
        <v>199343</v>
      </c>
      <c r="D4" s="5" t="n">
        <v>93825</v>
      </c>
    </row>
    <row r="5">
      <c r="A5" s="4" t="inlineStr">
        <is>
          <t>Weighted-average shares for basic EPS</t>
        </is>
      </c>
      <c r="B5" s="6" t="n">
        <v>65546400</v>
      </c>
      <c r="C5" s="6" t="n">
        <v>65523024</v>
      </c>
      <c r="D5" s="6" t="n">
        <v>65394627</v>
      </c>
    </row>
    <row r="6">
      <c r="A6" s="4" t="inlineStr">
        <is>
          <t>Effect of other dilutive securities</t>
        </is>
      </c>
      <c r="B6" s="6" t="n">
        <v>81191</v>
      </c>
      <c r="C6" s="6" t="n">
        <v>120366</v>
      </c>
      <c r="D6" s="6" t="n">
        <v>110908</v>
      </c>
    </row>
    <row r="7">
      <c r="A7" s="4" t="inlineStr">
        <is>
          <t>Weighted-average shares for diluted EPS</t>
        </is>
      </c>
      <c r="B7" s="6" t="n">
        <v>65627591</v>
      </c>
      <c r="C7" s="6" t="n">
        <v>65643390</v>
      </c>
      <c r="D7" s="6" t="n">
        <v>65505535</v>
      </c>
    </row>
    <row r="8">
      <c r="A8" s="4" t="inlineStr">
        <is>
          <t>Basic EPS</t>
        </is>
      </c>
      <c r="B8" s="7" t="n">
        <v>4.61</v>
      </c>
      <c r="C8" s="7" t="n">
        <v>3.04</v>
      </c>
      <c r="D8" s="7" t="n">
        <v>1.43</v>
      </c>
    </row>
    <row r="9">
      <c r="A9" s="4" t="inlineStr">
        <is>
          <t>Diluted EPS</t>
        </is>
      </c>
      <c r="B9" s="7" t="n">
        <v>4.6</v>
      </c>
      <c r="C9" s="7" t="n">
        <v>3.03</v>
      </c>
      <c r="D9" s="7" t="n">
        <v>1.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Jun. 30, 2021</t>
        </is>
      </c>
      <c r="C2" s="2" t="inlineStr">
        <is>
          <t>Jun. 30, 2020</t>
        </is>
      </c>
      <c r="D2" s="2" t="inlineStr">
        <is>
          <t>Jun. 30, 2019</t>
        </is>
      </c>
    </row>
    <row r="3">
      <c r="A3" s="3" t="inlineStr">
        <is>
          <t>Income before income taxes</t>
        </is>
      </c>
    </row>
    <row r="4">
      <c r="A4" s="4" t="inlineStr">
        <is>
          <t>United States</t>
        </is>
      </c>
      <c r="B4" s="5" t="n">
        <v>130175</v>
      </c>
      <c r="C4" s="5" t="n">
        <v>35446</v>
      </c>
      <c r="D4" s="5" t="n">
        <v>-3776</v>
      </c>
    </row>
    <row r="5">
      <c r="A5" s="4" t="inlineStr">
        <is>
          <t>Foreign</t>
        </is>
      </c>
      <c r="B5" s="6" t="n">
        <v>209468</v>
      </c>
      <c r="C5" s="6" t="n">
        <v>157150</v>
      </c>
      <c r="D5" s="6" t="n">
        <v>110353</v>
      </c>
    </row>
    <row r="6">
      <c r="A6" s="4" t="inlineStr">
        <is>
          <t>Income before income taxes</t>
        </is>
      </c>
      <c r="B6" s="6" t="n">
        <v>339643</v>
      </c>
      <c r="C6" s="6" t="n">
        <v>192596</v>
      </c>
      <c r="D6" s="6" t="n">
        <v>106577</v>
      </c>
    </row>
    <row r="7">
      <c r="A7" s="3" t="inlineStr">
        <is>
          <t>Current:</t>
        </is>
      </c>
    </row>
    <row r="8">
      <c r="A8" s="4" t="inlineStr">
        <is>
          <t>Federal</t>
        </is>
      </c>
      <c r="B8" s="6" t="n">
        <v>38146</v>
      </c>
      <c r="C8" s="6" t="n">
        <v>18320</v>
      </c>
      <c r="D8" s="6" t="n">
        <v>-6974</v>
      </c>
    </row>
    <row r="9">
      <c r="A9" s="4" t="inlineStr">
        <is>
          <t>State</t>
        </is>
      </c>
      <c r="B9" s="6" t="n">
        <v>867</v>
      </c>
      <c r="C9" s="6" t="n">
        <v>347</v>
      </c>
      <c r="D9" s="6" t="n">
        <v>-13</v>
      </c>
    </row>
    <row r="10">
      <c r="A10" s="4" t="inlineStr">
        <is>
          <t>Foreign</t>
        </is>
      </c>
      <c r="B10" s="6" t="n">
        <v>-2602</v>
      </c>
      <c r="C10" s="6" t="n">
        <v>10078</v>
      </c>
      <c r="D10" s="6" t="n">
        <v>26230</v>
      </c>
    </row>
    <row r="11">
      <c r="A11" s="4" t="inlineStr">
        <is>
          <t>Total current income tax expense</t>
        </is>
      </c>
      <c r="B11" s="6" t="n">
        <v>36411</v>
      </c>
      <c r="C11" s="6" t="n">
        <v>28745</v>
      </c>
      <c r="D11" s="6" t="n">
        <v>19243</v>
      </c>
    </row>
    <row r="12">
      <c r="A12" s="3" t="inlineStr">
        <is>
          <t>Deferred and others:</t>
        </is>
      </c>
    </row>
    <row r="13">
      <c r="A13" s="4" t="inlineStr">
        <is>
          <t>Federal</t>
        </is>
      </c>
      <c r="B13" s="6" t="n">
        <v>376</v>
      </c>
      <c r="C13" s="6" t="n">
        <v>-1047</v>
      </c>
      <c r="D13" s="6" t="n">
        <v>916</v>
      </c>
    </row>
    <row r="14">
      <c r="A14" s="4" t="inlineStr">
        <is>
          <t>State</t>
        </is>
      </c>
      <c r="B14" s="6" t="n">
        <v>-2</v>
      </c>
      <c r="C14" s="6" t="n">
        <v>-19</v>
      </c>
      <c r="D14" s="6" t="n">
        <v>17</v>
      </c>
    </row>
    <row r="15">
      <c r="A15" s="4" t="inlineStr">
        <is>
          <t>Foreign</t>
        </is>
      </c>
      <c r="B15" s="6" t="n">
        <v>82</v>
      </c>
      <c r="C15" s="6" t="n">
        <v>-31333</v>
      </c>
      <c r="D15" s="6" t="n">
        <v>-2678</v>
      </c>
    </row>
    <row r="16">
      <c r="A16" s="4" t="inlineStr">
        <is>
          <t>Total deferred and other income tax expense (benefit)</t>
        </is>
      </c>
      <c r="B16" s="6" t="n">
        <v>456</v>
      </c>
      <c r="C16" s="6" t="n">
        <v>-32399</v>
      </c>
      <c r="D16" s="6" t="n">
        <v>-1745</v>
      </c>
    </row>
    <row r="17">
      <c r="A17" s="4" t="inlineStr">
        <is>
          <t>Total income tax expense (benefit)</t>
        </is>
      </c>
      <c r="B17" s="5" t="n">
        <v>36867</v>
      </c>
      <c r="C17" s="5" t="n">
        <v>-3654</v>
      </c>
      <c r="D17" s="5" t="n">
        <v>174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Jun. 30, 2021</t>
        </is>
      </c>
      <c r="C2" s="2" t="inlineStr">
        <is>
          <t>Jun. 30, 2020</t>
        </is>
      </c>
      <c r="D2" s="2" t="inlineStr">
        <is>
          <t>Jun. 30, 2019</t>
        </is>
      </c>
    </row>
    <row r="3">
      <c r="A3" s="3" t="inlineStr">
        <is>
          <t>Total expense (benefit) reconciliation</t>
        </is>
      </c>
    </row>
    <row r="4">
      <c r="A4" s="4" t="inlineStr">
        <is>
          <t>Total expense (benefit) computed by applying federal rates</t>
        </is>
      </c>
      <c r="B4" s="5" t="n">
        <v>71325</v>
      </c>
      <c r="C4" s="5" t="n">
        <v>40445</v>
      </c>
      <c r="D4" s="5" t="n">
        <v>22381</v>
      </c>
    </row>
    <row r="5">
      <c r="A5" s="4" t="inlineStr">
        <is>
          <t>State and provincial income taxes, net of federal benefit</t>
        </is>
      </c>
      <c r="B5" s="6" t="n">
        <v>874</v>
      </c>
      <c r="C5" s="6" t="n">
        <v>304</v>
      </c>
      <c r="D5" s="6" t="n">
        <v>135</v>
      </c>
    </row>
    <row r="6">
      <c r="A6" s="4" t="inlineStr">
        <is>
          <t>Excess depletion</t>
        </is>
      </c>
      <c r="B6" s="6" t="n">
        <v>-1812</v>
      </c>
      <c r="C6" s="6" t="n">
        <v>-1291</v>
      </c>
      <c r="D6" s="6" t="n">
        <v>-867</v>
      </c>
    </row>
    <row r="7">
      <c r="A7" s="4" t="inlineStr">
        <is>
          <t>Estimates for uncertain tax positions</t>
        </is>
      </c>
      <c r="B7" s="6" t="n">
        <v>-26179</v>
      </c>
      <c r="C7" s="6" t="n">
        <v>-11146</v>
      </c>
      <c r="D7" s="6" t="n">
        <v>3180</v>
      </c>
    </row>
    <row r="8">
      <c r="A8" s="4" t="inlineStr">
        <is>
          <t>Statutory tax attributable to non-controlling interest</t>
        </is>
      </c>
      <c r="B8" s="6" t="n">
        <v>-72</v>
      </c>
      <c r="C8" s="6" t="n">
        <v>654</v>
      </c>
      <c r="D8" s="6" t="n">
        <v>1013</v>
      </c>
    </row>
    <row r="9">
      <c r="A9" s="4" t="inlineStr">
        <is>
          <t>Effect of foreign earnings</t>
        </is>
      </c>
      <c r="B9" s="6" t="n">
        <v>-7659</v>
      </c>
      <c r="C9" s="6" t="n">
        <v>-8249</v>
      </c>
      <c r="D9" s="6" t="n">
        <v>-6921</v>
      </c>
    </row>
    <row r="10">
      <c r="A10" s="4" t="inlineStr">
        <is>
          <t>Unrealized foreign exchange gains</t>
        </is>
      </c>
      <c r="B10" s="6" t="n">
        <v>-616</v>
      </c>
      <c r="C10" s="6" t="n">
        <v>-286</v>
      </c>
      <c r="D10" s="6" t="n">
        <v>-38</v>
      </c>
    </row>
    <row r="11">
      <c r="A11" s="4" t="inlineStr">
        <is>
          <t>Effects of Swiss income tax reform</t>
        </is>
      </c>
      <c r="C11" s="6" t="n">
        <v>-72669</v>
      </c>
    </row>
    <row r="12">
      <c r="A12" s="4" t="inlineStr">
        <is>
          <t>Changes in estimates</t>
        </is>
      </c>
      <c r="B12" s="6" t="n">
        <v>-858</v>
      </c>
      <c r="C12" s="6" t="n">
        <v>24</v>
      </c>
      <c r="D12" s="6" t="n">
        <v>-1538</v>
      </c>
    </row>
    <row r="13">
      <c r="A13" s="4" t="inlineStr">
        <is>
          <t>Valuation allowance</t>
        </is>
      </c>
      <c r="B13" s="6" t="n">
        <v>1284</v>
      </c>
      <c r="C13" s="6" t="n">
        <v>47840</v>
      </c>
      <c r="D13" s="6" t="n">
        <v>-47</v>
      </c>
    </row>
    <row r="14">
      <c r="A14" s="4" t="inlineStr">
        <is>
          <t>Other</t>
        </is>
      </c>
      <c r="B14" s="6" t="n">
        <v>580</v>
      </c>
      <c r="C14" s="6" t="n">
        <v>720</v>
      </c>
      <c r="D14" s="6" t="n">
        <v>200</v>
      </c>
    </row>
    <row r="15">
      <c r="A15" s="4" t="inlineStr">
        <is>
          <t>Total income tax expense (benefit)</t>
        </is>
      </c>
      <c r="B15" s="5" t="n">
        <v>36867</v>
      </c>
      <c r="C15" s="5" t="n">
        <v>-3654</v>
      </c>
      <c r="D15" s="5" t="n">
        <v>174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1</t>
        </is>
      </c>
      <c r="C1" s="2" t="inlineStr">
        <is>
          <t>Jun. 30, 2020</t>
        </is>
      </c>
    </row>
    <row r="2">
      <c r="A2" s="3" t="inlineStr">
        <is>
          <t>Deferred tax assets:</t>
        </is>
      </c>
    </row>
    <row r="3">
      <c r="A3" s="4" t="inlineStr">
        <is>
          <t>Stock-based compensation</t>
        </is>
      </c>
      <c r="B3" s="5" t="n">
        <v>1500</v>
      </c>
      <c r="C3" s="5" t="n">
        <v>1313</v>
      </c>
    </row>
    <row r="4">
      <c r="A4" s="4" t="inlineStr">
        <is>
          <t>Net operating losses</t>
        </is>
      </c>
      <c r="B4" s="6" t="n">
        <v>74</v>
      </c>
      <c r="C4" s="6" t="n">
        <v>104</v>
      </c>
    </row>
    <row r="5">
      <c r="A5" s="4" t="inlineStr">
        <is>
          <t>Foreign tax credits</t>
        </is>
      </c>
      <c r="B5" s="6" t="n">
        <v>24615</v>
      </c>
      <c r="C5" s="6" t="n">
        <v>17159</v>
      </c>
    </row>
    <row r="6">
      <c r="A6" s="4" t="inlineStr">
        <is>
          <t>Amortizable tax goodwill</t>
        </is>
      </c>
      <c r="B6" s="6" t="n">
        <v>62191</v>
      </c>
      <c r="C6" s="6" t="n">
        <v>67287</v>
      </c>
    </row>
    <row r="7">
      <c r="A7" s="4" t="inlineStr">
        <is>
          <t>Other</t>
        </is>
      </c>
      <c r="B7" s="6" t="n">
        <v>4608</v>
      </c>
      <c r="C7" s="6" t="n">
        <v>7713</v>
      </c>
    </row>
    <row r="8">
      <c r="A8" s="4" t="inlineStr">
        <is>
          <t>Total deferred tax assets</t>
        </is>
      </c>
      <c r="B8" s="6" t="n">
        <v>92988</v>
      </c>
      <c r="C8" s="6" t="n">
        <v>93576</v>
      </c>
    </row>
    <row r="9">
      <c r="A9" s="4" t="inlineStr">
        <is>
          <t>Valuation allowance</t>
        </is>
      </c>
      <c r="B9" s="6" t="n">
        <v>-61888</v>
      </c>
      <c r="C9" s="6" t="n">
        <v>-60604</v>
      </c>
    </row>
    <row r="10">
      <c r="A10" s="4" t="inlineStr">
        <is>
          <t>Net deferred tax assets</t>
        </is>
      </c>
      <c r="B10" s="6" t="n">
        <v>31100</v>
      </c>
      <c r="C10" s="6" t="n">
        <v>32972</v>
      </c>
    </row>
    <row r="11">
      <c r="A11" s="3" t="inlineStr">
        <is>
          <t>Deferred tax liabilities:</t>
        </is>
      </c>
    </row>
    <row r="12">
      <c r="A12" s="4" t="inlineStr">
        <is>
          <t>Mineral property basis</t>
        </is>
      </c>
      <c r="B12" s="6" t="n">
        <v>-70352</v>
      </c>
      <c r="C12" s="6" t="n">
        <v>-67639</v>
      </c>
    </row>
    <row r="13">
      <c r="A13" s="4" t="inlineStr">
        <is>
          <t>Unrealized foreign exchange gains</t>
        </is>
      </c>
      <c r="B13" s="6" t="n">
        <v>-582</v>
      </c>
      <c r="C13" s="6" t="n">
        <v>-582</v>
      </c>
    </row>
    <row r="14">
      <c r="A14" s="4" t="inlineStr">
        <is>
          <t>Investment in Peak Gold joint venture</t>
        </is>
      </c>
      <c r="C14" s="6" t="n">
        <v>-3955</v>
      </c>
    </row>
    <row r="15">
      <c r="A15" s="4" t="inlineStr">
        <is>
          <t>Other</t>
        </is>
      </c>
      <c r="B15" s="6" t="n">
        <v>-172</v>
      </c>
      <c r="C15" s="6" t="n">
        <v>-346</v>
      </c>
    </row>
    <row r="16">
      <c r="A16" s="4" t="inlineStr">
        <is>
          <t>Total deferred tax liabilities</t>
        </is>
      </c>
      <c r="B16" s="6" t="n">
        <v>-71106</v>
      </c>
      <c r="C16" s="6" t="n">
        <v>-72522</v>
      </c>
    </row>
    <row r="17">
      <c r="A17" s="4" t="inlineStr">
        <is>
          <t>Total net deferred taxes</t>
        </is>
      </c>
      <c r="B17" s="6" t="n">
        <v>-40006</v>
      </c>
      <c r="C17" s="6" t="n">
        <v>-39550</v>
      </c>
    </row>
    <row r="18">
      <c r="A18" s="4" t="inlineStr">
        <is>
          <t>Net operating loss carry forwards</t>
        </is>
      </c>
      <c r="B18" s="5" t="n">
        <v>100</v>
      </c>
      <c r="C18"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tails) - USD ($) $ in Thousands</t>
        </is>
      </c>
      <c r="B1" s="2" t="inlineStr">
        <is>
          <t>12 Months Ended</t>
        </is>
      </c>
    </row>
    <row r="2">
      <c r="B2" s="2" t="inlineStr">
        <is>
          <t>Jun. 30, 2021</t>
        </is>
      </c>
      <c r="C2" s="2" t="inlineStr">
        <is>
          <t>Jun. 30, 2020</t>
        </is>
      </c>
      <c r="D2" s="2" t="inlineStr">
        <is>
          <t>Jun. 30, 2019</t>
        </is>
      </c>
    </row>
    <row r="3">
      <c r="A3" s="3" t="inlineStr">
        <is>
          <t>Reconciliation of beginning and ending amount of gross unrecognized tax benefits</t>
        </is>
      </c>
    </row>
    <row r="4">
      <c r="A4" s="4" t="inlineStr">
        <is>
          <t>Total gross unrecognized tax benefits at beginning of year</t>
        </is>
      </c>
      <c r="B4" s="5" t="n">
        <v>25389</v>
      </c>
      <c r="C4" s="5" t="n">
        <v>36547</v>
      </c>
      <c r="D4" s="5" t="n">
        <v>36346</v>
      </c>
    </row>
    <row r="5">
      <c r="A5" s="4" t="inlineStr">
        <is>
          <t>Additions / Reductions for tax positions of current year</t>
        </is>
      </c>
      <c r="C5" s="6" t="n">
        <v>537</v>
      </c>
      <c r="D5" s="6" t="n">
        <v>1709</v>
      </c>
    </row>
    <row r="6">
      <c r="A6" s="4" t="inlineStr">
        <is>
          <t>Additions / Reductions for tax positions of prior years</t>
        </is>
      </c>
      <c r="B6" s="6" t="n">
        <v>812</v>
      </c>
    </row>
    <row r="7">
      <c r="A7" s="4" t="inlineStr">
        <is>
          <t>Reductions due to settlements with taxing authorities</t>
        </is>
      </c>
      <c r="B7" s="6" t="n">
        <v>-23925</v>
      </c>
      <c r="C7" s="6" t="n">
        <v>-11001</v>
      </c>
      <c r="D7" s="6" t="n">
        <v>-596</v>
      </c>
    </row>
    <row r="8">
      <c r="A8" s="4" t="inlineStr">
        <is>
          <t>Total amount of gross unrecognized tax benefits at end of year</t>
        </is>
      </c>
      <c r="B8" s="6" t="n">
        <v>652</v>
      </c>
      <c r="C8" s="6" t="n">
        <v>25389</v>
      </c>
      <c r="D8" s="6" t="n">
        <v>36547</v>
      </c>
    </row>
    <row r="9">
      <c r="A9" s="4" t="inlineStr">
        <is>
          <t>Reductions for tax positions of prior years</t>
        </is>
      </c>
      <c r="C9" s="6" t="n">
        <v>-694</v>
      </c>
      <c r="D9" s="5" t="n">
        <v>-912</v>
      </c>
    </row>
    <row r="10">
      <c r="A10" s="4" t="inlineStr">
        <is>
          <t>Accrued income-tax-related interest and penalties</t>
        </is>
      </c>
      <c r="B10" s="6" t="n">
        <v>300</v>
      </c>
      <c r="C10" s="5" t="n">
        <v>12600</v>
      </c>
    </row>
    <row r="11">
      <c r="A11" s="4" t="inlineStr">
        <is>
          <t>Future estimate</t>
        </is>
      </c>
    </row>
    <row r="12">
      <c r="A12" s="3" t="inlineStr">
        <is>
          <t>Reconciliation of beginning and ending amount of gross unrecognized tax benefits</t>
        </is>
      </c>
    </row>
    <row r="13">
      <c r="A13" s="4" t="inlineStr">
        <is>
          <t>Total amount of gross unrecognized tax benefits at end of year</t>
        </is>
      </c>
      <c r="B13"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and comprehensive income</t>
        </is>
      </c>
      <c r="B4" s="5" t="n">
        <v>302776</v>
      </c>
      <c r="C4" s="5" t="n">
        <v>196250</v>
      </c>
      <c r="D4" s="5" t="n">
        <v>89079</v>
      </c>
    </row>
    <row r="5">
      <c r="A5" s="3" t="inlineStr">
        <is>
          <t>Adjustments to reconcile net income and comprehensive income to net cash provided by operating activities:</t>
        </is>
      </c>
    </row>
    <row r="6">
      <c r="A6" s="4" t="inlineStr">
        <is>
          <t>Depreciation, depletion and amortization</t>
        </is>
      </c>
      <c r="B6" s="6" t="n">
        <v>183569</v>
      </c>
      <c r="C6" s="6" t="n">
        <v>175434</v>
      </c>
      <c r="D6" s="6" t="n">
        <v>163056</v>
      </c>
    </row>
    <row r="7">
      <c r="A7" s="4" t="inlineStr">
        <is>
          <t>Amortization of debt issuance costs</t>
        </is>
      </c>
      <c r="B7" s="6" t="n">
        <v>1148</v>
      </c>
      <c r="C7" s="6" t="n">
        <v>1136</v>
      </c>
      <c r="D7" s="6" t="n">
        <v>15288</v>
      </c>
    </row>
    <row r="8">
      <c r="A8" s="4" t="inlineStr">
        <is>
          <t>Gain on sale of Peak Gold JV interest</t>
        </is>
      </c>
      <c r="B8" s="6" t="n">
        <v>-33906</v>
      </c>
    </row>
    <row r="9">
      <c r="A9" s="4" t="inlineStr">
        <is>
          <t>Non-cash employee stock compensation expense</t>
        </is>
      </c>
      <c r="B9" s="6" t="n">
        <v>5730</v>
      </c>
      <c r="C9" s="6" t="n">
        <v>9116</v>
      </c>
      <c r="D9" s="6" t="n">
        <v>6617</v>
      </c>
    </row>
    <row r="10">
      <c r="A10" s="4" t="inlineStr">
        <is>
          <t>Fair value changes in equity securities</t>
        </is>
      </c>
      <c r="B10" s="6" t="n">
        <v>-6017</v>
      </c>
      <c r="C10" s="6" t="n">
        <v>-1418</v>
      </c>
      <c r="D10" s="6" t="n">
        <v>6800</v>
      </c>
    </row>
    <row r="11">
      <c r="A11" s="4" t="inlineStr">
        <is>
          <t>Deferred tax expense (benefit)</t>
        </is>
      </c>
      <c r="B11" s="6" t="n">
        <v>456</v>
      </c>
      <c r="C11" s="6" t="n">
        <v>-32399</v>
      </c>
      <c r="D11" s="6" t="n">
        <v>-1745</v>
      </c>
    </row>
    <row r="12">
      <c r="A12" s="4" t="inlineStr">
        <is>
          <t>Impairment of royalty interests</t>
        </is>
      </c>
      <c r="C12" s="6" t="n">
        <v>1341</v>
      </c>
    </row>
    <row r="13">
      <c r="A13" s="4" t="inlineStr">
        <is>
          <t>Other</t>
        </is>
      </c>
      <c r="B13" s="6" t="n">
        <v>-177</v>
      </c>
      <c r="C13" s="6" t="n">
        <v>-148</v>
      </c>
      <c r="D13" s="6" t="n">
        <v>-2</v>
      </c>
    </row>
    <row r="14">
      <c r="A14" s="3" t="inlineStr">
        <is>
          <t>Changes in assets and liabilities:</t>
        </is>
      </c>
    </row>
    <row r="15">
      <c r="A15" s="4" t="inlineStr">
        <is>
          <t>Royalty receivables</t>
        </is>
      </c>
      <c r="B15" s="6" t="n">
        <v>-19552</v>
      </c>
      <c r="C15" s="6" t="n">
        <v>-6957</v>
      </c>
      <c r="D15" s="6" t="n">
        <v>5623</v>
      </c>
    </row>
    <row r="16">
      <c r="A16" s="4" t="inlineStr">
        <is>
          <t>Stream inventory</t>
        </is>
      </c>
      <c r="B16" s="6" t="n">
        <v>-6014</v>
      </c>
      <c r="C16" s="6" t="n">
        <v>-291</v>
      </c>
      <c r="D16" s="6" t="n">
        <v>-2069</v>
      </c>
    </row>
    <row r="17">
      <c r="A17" s="4" t="inlineStr">
        <is>
          <t>Income tax receivable</t>
        </is>
      </c>
      <c r="B17" s="6" t="n">
        <v>-2085</v>
      </c>
      <c r="C17" s="6" t="n">
        <v>268</v>
      </c>
      <c r="D17" s="6" t="n">
        <v>-2663</v>
      </c>
    </row>
    <row r="18">
      <c r="A18" s="4" t="inlineStr">
        <is>
          <t>Prepaid expenses and other assets</t>
        </is>
      </c>
      <c r="B18" s="6" t="n">
        <v>318</v>
      </c>
      <c r="C18" s="6" t="n">
        <v>-7828</v>
      </c>
      <c r="D18" s="6" t="n">
        <v>2793</v>
      </c>
    </row>
    <row r="19">
      <c r="A19" s="4" t="inlineStr">
        <is>
          <t>Accounts payable</t>
        </is>
      </c>
      <c r="B19" s="6" t="n">
        <v>3237</v>
      </c>
      <c r="C19" s="6" t="n">
        <v>-275</v>
      </c>
      <c r="D19" s="6" t="n">
        <v>-6426</v>
      </c>
    </row>
    <row r="20">
      <c r="A20" s="4" t="inlineStr">
        <is>
          <t>Income tax payable</t>
        </is>
      </c>
      <c r="B20" s="6" t="n">
        <v>1156</v>
      </c>
      <c r="C20" s="6" t="n">
        <v>6349</v>
      </c>
      <c r="D20" s="6" t="n">
        <v>-11281</v>
      </c>
    </row>
    <row r="21">
      <c r="A21" s="4" t="inlineStr">
        <is>
          <t>Uncertain tax positions</t>
        </is>
      </c>
      <c r="B21" s="6" t="n">
        <v>-24518</v>
      </c>
      <c r="C21" s="6" t="n">
        <v>-11146</v>
      </c>
      <c r="D21" s="6" t="n">
        <v>3180</v>
      </c>
    </row>
    <row r="22">
      <c r="A22" s="4" t="inlineStr">
        <is>
          <t>Other liabilities</t>
        </is>
      </c>
      <c r="B22" s="6" t="n">
        <v>1030</v>
      </c>
      <c r="C22" s="6" t="n">
        <v>11320</v>
      </c>
      <c r="D22" s="6" t="n">
        <v>-15084</v>
      </c>
    </row>
    <row r="23">
      <c r="A23" s="4" t="inlineStr">
        <is>
          <t>Net cash provided by operating activities</t>
        </is>
      </c>
      <c r="B23" s="6" t="n">
        <v>407151</v>
      </c>
      <c r="C23" s="6" t="n">
        <v>340752</v>
      </c>
      <c r="D23" s="6" t="n">
        <v>253166</v>
      </c>
    </row>
    <row r="24">
      <c r="A24" s="3" t="inlineStr">
        <is>
          <t>Cash flows from investing activities:</t>
        </is>
      </c>
    </row>
    <row r="25">
      <c r="A25" s="4" t="inlineStr">
        <is>
          <t>Acquisition of stream and royalty interests</t>
        </is>
      </c>
      <c r="B25" s="6" t="n">
        <v>-168147</v>
      </c>
      <c r="C25" s="6" t="n">
        <v>-155985</v>
      </c>
      <c r="D25" s="6" t="n">
        <v>-1055</v>
      </c>
    </row>
    <row r="26">
      <c r="A26" s="4" t="inlineStr">
        <is>
          <t>Khoemacau subordinated credit facility</t>
        </is>
      </c>
      <c r="B26" s="6" t="n">
        <v>-18000</v>
      </c>
    </row>
    <row r="27">
      <c r="A27" s="4" t="inlineStr">
        <is>
          <t>Proceeds from sale of Peak Gold JV interest</t>
        </is>
      </c>
      <c r="B27" s="6" t="n">
        <v>49154</v>
      </c>
    </row>
    <row r="28">
      <c r="A28" s="4" t="inlineStr">
        <is>
          <t>Proceeds from sale of Contango shares</t>
        </is>
      </c>
      <c r="B28" s="6" t="n">
        <v>12146</v>
      </c>
    </row>
    <row r="29">
      <c r="A29" s="4" t="inlineStr">
        <is>
          <t>Proceeds from sale of equity securities</t>
        </is>
      </c>
      <c r="B29" s="6" t="n">
        <v>8651</v>
      </c>
    </row>
    <row r="30">
      <c r="A30" s="4" t="inlineStr">
        <is>
          <t>Other</t>
        </is>
      </c>
      <c r="B30" s="6" t="n">
        <v>-541</v>
      </c>
      <c r="C30" s="6" t="n">
        <v>3126</v>
      </c>
      <c r="D30" s="6" t="n">
        <v>-4540</v>
      </c>
    </row>
    <row r="31">
      <c r="A31" s="4" t="inlineStr">
        <is>
          <t>Net cash used in investing activities</t>
        </is>
      </c>
      <c r="B31" s="6" t="n">
        <v>-116737</v>
      </c>
      <c r="C31" s="6" t="n">
        <v>-152859</v>
      </c>
      <c r="D31" s="6" t="n">
        <v>-5595</v>
      </c>
    </row>
    <row r="32">
      <c r="A32" s="3" t="inlineStr">
        <is>
          <t>Cash flows from financing activities:</t>
        </is>
      </c>
    </row>
    <row r="33">
      <c r="A33" s="4" t="inlineStr">
        <is>
          <t>Repayment of debt</t>
        </is>
      </c>
      <c r="B33" s="6" t="n">
        <v>-305000</v>
      </c>
      <c r="C33" s="6" t="n">
        <v>-115000</v>
      </c>
      <c r="D33" s="6" t="n">
        <v>-370000</v>
      </c>
    </row>
    <row r="34">
      <c r="A34" s="4" t="inlineStr">
        <is>
          <t>Borrowings from revolving credit facility</t>
        </is>
      </c>
      <c r="C34" s="6" t="n">
        <v>200000</v>
      </c>
      <c r="D34" s="6" t="n">
        <v>220000</v>
      </c>
    </row>
    <row r="35">
      <c r="A35" s="4" t="inlineStr">
        <is>
          <t>Net payments from issuance of common stock</t>
        </is>
      </c>
      <c r="B35" s="6" t="n">
        <v>-1465</v>
      </c>
      <c r="C35" s="6" t="n">
        <v>-4180</v>
      </c>
      <c r="D35" s="6" t="n">
        <v>-1595</v>
      </c>
    </row>
    <row r="36">
      <c r="A36" s="4" t="inlineStr">
        <is>
          <t>Common stock dividends</t>
        </is>
      </c>
      <c r="B36" s="6" t="n">
        <v>-76099</v>
      </c>
      <c r="C36" s="6" t="n">
        <v>-71471</v>
      </c>
      <c r="D36" s="6" t="n">
        <v>-67477</v>
      </c>
    </row>
    <row r="37">
      <c r="A37" s="4" t="inlineStr">
        <is>
          <t>Other</t>
        </is>
      </c>
      <c r="B37" s="6" t="n">
        <v>-1062</v>
      </c>
      <c r="C37" s="6" t="n">
        <v>2411</v>
      </c>
      <c r="D37" s="6" t="n">
        <v>2226</v>
      </c>
    </row>
    <row r="38">
      <c r="A38" s="4" t="inlineStr">
        <is>
          <t>Net cash (used in) provided by financing activities</t>
        </is>
      </c>
      <c r="B38" s="6" t="n">
        <v>-383626</v>
      </c>
      <c r="C38" s="6" t="n">
        <v>11760</v>
      </c>
      <c r="D38" s="6" t="n">
        <v>-216846</v>
      </c>
    </row>
    <row r="39">
      <c r="A39" s="4" t="inlineStr">
        <is>
          <t>Net (decrease) increase in cash and equivalents</t>
        </is>
      </c>
      <c r="B39" s="6" t="n">
        <v>-93212</v>
      </c>
      <c r="C39" s="6" t="n">
        <v>199653</v>
      </c>
      <c r="D39" s="6" t="n">
        <v>30725</v>
      </c>
    </row>
    <row r="40">
      <c r="A40" s="4" t="inlineStr">
        <is>
          <t>Cash and equivalents at beginning of period</t>
        </is>
      </c>
      <c r="B40" s="6" t="n">
        <v>319128</v>
      </c>
      <c r="C40" s="6" t="n">
        <v>119475</v>
      </c>
      <c r="D40" s="6" t="n">
        <v>88750</v>
      </c>
    </row>
    <row r="41">
      <c r="A41" s="4" t="inlineStr">
        <is>
          <t>Cash and equivalents at end of period</t>
        </is>
      </c>
      <c r="B41" s="5" t="n">
        <v>225916</v>
      </c>
      <c r="C41" s="5" t="n">
        <v>319128</v>
      </c>
      <c r="D41" s="5" t="n">
        <v>1194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un. 30, 2021</t>
        </is>
      </c>
      <c r="C2" s="2" t="inlineStr">
        <is>
          <t>Jun. 30, 2020</t>
        </is>
      </c>
      <c r="D2" s="2" t="inlineStr">
        <is>
          <t>Jun. 30, 2019</t>
        </is>
      </c>
    </row>
    <row r="3">
      <c r="A3" s="3" t="inlineStr">
        <is>
          <t>Cash paid during the period for:</t>
        </is>
      </c>
    </row>
    <row r="4">
      <c r="A4" s="4" t="inlineStr">
        <is>
          <t>Interest</t>
        </is>
      </c>
      <c r="B4" s="5" t="n">
        <v>3510</v>
      </c>
      <c r="C4" s="5" t="n">
        <v>4900</v>
      </c>
      <c r="D4" s="5" t="n">
        <v>10638</v>
      </c>
    </row>
    <row r="5">
      <c r="A5" s="4" t="inlineStr">
        <is>
          <t>Income taxes, net of refunds</t>
        </is>
      </c>
      <c r="B5" s="6" t="n">
        <v>58970</v>
      </c>
      <c r="C5" s="6" t="n">
        <v>31555</v>
      </c>
      <c r="D5" s="6" t="n">
        <v>44435</v>
      </c>
    </row>
    <row r="6">
      <c r="A6" s="3" t="inlineStr">
        <is>
          <t>Non-cash investing and financing activities:</t>
        </is>
      </c>
    </row>
    <row r="7">
      <c r="A7" s="4" t="inlineStr">
        <is>
          <t>Dividends declared</t>
        </is>
      </c>
      <c r="B7" s="5" t="n">
        <v>77416</v>
      </c>
      <c r="C7" s="5" t="n">
        <v>72463</v>
      </c>
      <c r="D7" s="5" t="n">
        <v>684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Details) - Recurring basis $ in Thousands</t>
        </is>
      </c>
      <c r="B1" s="2" t="inlineStr">
        <is>
          <t>Jun. 30, 2021USD ($)</t>
        </is>
      </c>
    </row>
    <row r="2">
      <c r="A2" s="4" t="inlineStr">
        <is>
          <t>Carrying Amount</t>
        </is>
      </c>
    </row>
    <row r="3">
      <c r="A3" s="3" t="inlineStr">
        <is>
          <t>Assets:</t>
        </is>
      </c>
    </row>
    <row r="4">
      <c r="A4" s="4" t="inlineStr">
        <is>
          <t>Marketable equity securities</t>
        </is>
      </c>
      <c r="B4" s="5" t="n">
        <v>3082</v>
      </c>
    </row>
    <row r="5">
      <c r="A5" s="4" t="inlineStr">
        <is>
          <t>Fair Value</t>
        </is>
      </c>
    </row>
    <row r="6">
      <c r="A6" s="3" t="inlineStr">
        <is>
          <t>Assets:</t>
        </is>
      </c>
    </row>
    <row r="7">
      <c r="A7" s="4" t="inlineStr">
        <is>
          <t>Marketable equity securities</t>
        </is>
      </c>
      <c r="B7" s="6" t="n">
        <v>3082</v>
      </c>
    </row>
    <row r="8">
      <c r="A8" s="4" t="inlineStr">
        <is>
          <t>Level 2</t>
        </is>
      </c>
    </row>
    <row r="9">
      <c r="A9" s="3" t="inlineStr">
        <is>
          <t>Assets:</t>
        </is>
      </c>
    </row>
    <row r="10">
      <c r="A10" s="4" t="inlineStr">
        <is>
          <t>Marketable equity securities</t>
        </is>
      </c>
      <c r="B10" s="5" t="n">
        <v>3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SOURCES OF REVENUE (Details) - Sales Revenue - Customer Concentration Risk - USD ($) $ in Thousands</t>
        </is>
      </c>
      <c r="B1" s="2" t="inlineStr">
        <is>
          <t>12 Months Ended</t>
        </is>
      </c>
    </row>
    <row r="2">
      <c r="B2" s="2" t="inlineStr">
        <is>
          <t>Jun. 30, 2021</t>
        </is>
      </c>
      <c r="C2" s="2" t="inlineStr">
        <is>
          <t>Jun. 30, 2020</t>
        </is>
      </c>
      <c r="D2" s="2" t="inlineStr">
        <is>
          <t>Jun. 30, 2019</t>
        </is>
      </c>
    </row>
    <row r="3">
      <c r="A3" s="4" t="inlineStr">
        <is>
          <t>Barrick</t>
        </is>
      </c>
    </row>
    <row r="4">
      <c r="A4" s="3" t="inlineStr">
        <is>
          <t>Major sources of revenue</t>
        </is>
      </c>
    </row>
    <row r="5">
      <c r="A5" s="4" t="inlineStr">
        <is>
          <t>Revenue</t>
        </is>
      </c>
      <c r="B5" s="5" t="n">
        <v>157972</v>
      </c>
      <c r="C5" s="5" t="n">
        <v>125458</v>
      </c>
      <c r="D5" s="5" t="n">
        <v>99283</v>
      </c>
    </row>
    <row r="6">
      <c r="A6" s="4" t="inlineStr">
        <is>
          <t>Percentage of total revenue</t>
        </is>
      </c>
      <c r="B6" s="4" t="inlineStr">
        <is>
          <t>25.70%</t>
        </is>
      </c>
      <c r="C6" s="4" t="inlineStr">
        <is>
          <t>25.20%</t>
        </is>
      </c>
      <c r="D6" s="4" t="inlineStr">
        <is>
          <t>23.50%</t>
        </is>
      </c>
    </row>
    <row r="7">
      <c r="A7" s="4" t="inlineStr">
        <is>
          <t>Centerra</t>
        </is>
      </c>
    </row>
    <row r="8">
      <c r="A8" s="3" t="inlineStr">
        <is>
          <t>Major sources of revenue</t>
        </is>
      </c>
    </row>
    <row r="9">
      <c r="A9" s="4" t="inlineStr">
        <is>
          <t>Revenue</t>
        </is>
      </c>
      <c r="B9" s="5" t="n">
        <v>156938</v>
      </c>
      <c r="C9" s="5" t="n">
        <v>131425</v>
      </c>
      <c r="D9" s="5" t="n">
        <v>101011</v>
      </c>
    </row>
    <row r="10">
      <c r="A10" s="4" t="inlineStr">
        <is>
          <t>Percentage of total revenue</t>
        </is>
      </c>
      <c r="B10" s="4" t="inlineStr">
        <is>
          <t>25.50%</t>
        </is>
      </c>
      <c r="C10" s="4" t="inlineStr">
        <is>
          <t>26.30%</t>
        </is>
      </c>
      <c r="D10" s="4" t="inlineStr">
        <is>
          <t>23.90%</t>
        </is>
      </c>
    </row>
    <row r="11">
      <c r="A11" s="4" t="inlineStr">
        <is>
          <t>Teck</t>
        </is>
      </c>
    </row>
    <row r="12">
      <c r="A12" s="3" t="inlineStr">
        <is>
          <t>Major sources of revenue</t>
        </is>
      </c>
    </row>
    <row r="13">
      <c r="A13" s="4" t="inlineStr">
        <is>
          <t>Revenue</t>
        </is>
      </c>
      <c r="B13" s="5" t="n">
        <v>82164</v>
      </c>
      <c r="C13" s="5" t="n">
        <v>74219</v>
      </c>
      <c r="D13" s="5" t="n">
        <v>69264</v>
      </c>
    </row>
    <row r="14">
      <c r="A14" s="4" t="inlineStr">
        <is>
          <t>Percentage of total revenue</t>
        </is>
      </c>
      <c r="B14" s="4" t="inlineStr">
        <is>
          <t>13.30%</t>
        </is>
      </c>
      <c r="C14" s="4" t="inlineStr">
        <is>
          <t>14.90%</t>
        </is>
      </c>
      <c r="D14" s="4" t="inlineStr">
        <is>
          <t>16.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Jun. 30, 2021USD ($)segment</t>
        </is>
      </c>
      <c r="C2" s="2" t="inlineStr">
        <is>
          <t>Jun. 30, 2020USD ($)</t>
        </is>
      </c>
      <c r="D2" s="2" t="inlineStr">
        <is>
          <t>Jun. 30, 2019USD ($)</t>
        </is>
      </c>
    </row>
    <row r="3">
      <c r="A3" s="3" t="inlineStr">
        <is>
          <t>Long Lived Assets and Pre-Tax Income by Geographical Information</t>
        </is>
      </c>
    </row>
    <row r="4">
      <c r="A4" s="4" t="inlineStr">
        <is>
          <t>Number of reportable segments | segment</t>
        </is>
      </c>
      <c r="B4" s="6" t="n">
        <v>2</v>
      </c>
    </row>
    <row r="5">
      <c r="A5" s="4" t="inlineStr">
        <is>
          <t>Stream and royalty interest</t>
        </is>
      </c>
      <c r="B5" s="5" t="n">
        <v>2262158</v>
      </c>
      <c r="C5" s="5" t="n">
        <v>2318913</v>
      </c>
    </row>
    <row r="6">
      <c r="A6" s="4" t="inlineStr">
        <is>
          <t>Revenue</t>
        </is>
      </c>
      <c r="B6" s="6" t="n">
        <v>615856</v>
      </c>
      <c r="C6" s="6" t="n">
        <v>498819</v>
      </c>
      <c r="D6" s="5" t="n">
        <v>423056</v>
      </c>
    </row>
    <row r="7">
      <c r="A7" s="4" t="inlineStr">
        <is>
          <t>Cost of sales</t>
        </is>
      </c>
      <c r="B7" s="6" t="n">
        <v>92898</v>
      </c>
      <c r="C7" s="6" t="n">
        <v>83890</v>
      </c>
      <c r="D7" s="6" t="n">
        <v>77535</v>
      </c>
    </row>
    <row r="8">
      <c r="A8" s="4" t="inlineStr">
        <is>
          <t>Production taxes</t>
        </is>
      </c>
      <c r="B8" s="6" t="n">
        <v>6743</v>
      </c>
      <c r="C8" s="6" t="n">
        <v>3824</v>
      </c>
      <c r="D8" s="6" t="n">
        <v>4112</v>
      </c>
    </row>
    <row r="9">
      <c r="A9" s="4" t="inlineStr">
        <is>
          <t>Depletion</t>
        </is>
      </c>
      <c r="B9" s="6" t="n">
        <v>183213</v>
      </c>
      <c r="C9" s="6" t="n">
        <v>175047</v>
      </c>
      <c r="D9" s="6" t="n">
        <v>162856</v>
      </c>
    </row>
    <row r="10">
      <c r="A10" s="4" t="inlineStr">
        <is>
          <t>Total segment gross profit</t>
        </is>
      </c>
      <c r="B10" s="6" t="n">
        <v>333002</v>
      </c>
      <c r="C10" s="6" t="n">
        <v>236058</v>
      </c>
      <c r="D10" s="6" t="n">
        <v>178553</v>
      </c>
    </row>
    <row r="11">
      <c r="A11" s="4" t="inlineStr">
        <is>
          <t>Canada</t>
        </is>
      </c>
    </row>
    <row r="12">
      <c r="A12" s="3" t="inlineStr">
        <is>
          <t>Long Lived Assets and Pre-Tax Income by Geographical Information</t>
        </is>
      </c>
    </row>
    <row r="13">
      <c r="A13" s="4" t="inlineStr">
        <is>
          <t>Stream and royalty interest</t>
        </is>
      </c>
      <c r="B13" s="6" t="n">
        <v>876759</v>
      </c>
      <c r="C13" s="6" t="n">
        <v>892587</v>
      </c>
    </row>
    <row r="14">
      <c r="A14" s="4" t="inlineStr">
        <is>
          <t>Dominican Republic</t>
        </is>
      </c>
    </row>
    <row r="15">
      <c r="A15" s="3" t="inlineStr">
        <is>
          <t>Long Lived Assets and Pre-Tax Income by Geographical Information</t>
        </is>
      </c>
    </row>
    <row r="16">
      <c r="A16" s="4" t="inlineStr">
        <is>
          <t>Stream and royalty interest</t>
        </is>
      </c>
      <c r="B16" s="6" t="n">
        <v>366698</v>
      </c>
      <c r="C16" s="6" t="n">
        <v>406469</v>
      </c>
    </row>
    <row r="17">
      <c r="A17" s="4" t="inlineStr">
        <is>
          <t>Chile</t>
        </is>
      </c>
    </row>
    <row r="18">
      <c r="A18" s="3" t="inlineStr">
        <is>
          <t>Long Lived Assets and Pre-Tax Income by Geographical Information</t>
        </is>
      </c>
    </row>
    <row r="19">
      <c r="A19" s="4" t="inlineStr">
        <is>
          <t>Stream and royalty interest</t>
        </is>
      </c>
      <c r="B19" s="6" t="n">
        <v>480720</v>
      </c>
      <c r="C19" s="6" t="n">
        <v>501583</v>
      </c>
    </row>
    <row r="20">
      <c r="A20" s="4" t="inlineStr">
        <is>
          <t>Africa</t>
        </is>
      </c>
    </row>
    <row r="21">
      <c r="A21" s="3" t="inlineStr">
        <is>
          <t>Long Lived Assets and Pre-Tax Income by Geographical Information</t>
        </is>
      </c>
    </row>
    <row r="22">
      <c r="A22" s="4" t="inlineStr">
        <is>
          <t>Stream and royalty interest</t>
        </is>
      </c>
      <c r="B22" s="6" t="n">
        <v>291433</v>
      </c>
      <c r="C22" s="6" t="n">
        <v>215784</v>
      </c>
    </row>
    <row r="23">
      <c r="A23" s="4" t="inlineStr">
        <is>
          <t>Mexico</t>
        </is>
      </c>
    </row>
    <row r="24">
      <c r="A24" s="3" t="inlineStr">
        <is>
          <t>Long Lived Assets and Pre-Tax Income by Geographical Information</t>
        </is>
      </c>
    </row>
    <row r="25">
      <c r="A25" s="4" t="inlineStr">
        <is>
          <t>Stream and royalty interest</t>
        </is>
      </c>
      <c r="B25" s="6" t="n">
        <v>66867</v>
      </c>
      <c r="C25" s="6" t="n">
        <v>75951</v>
      </c>
    </row>
    <row r="26">
      <c r="A26" s="4" t="inlineStr">
        <is>
          <t>United States</t>
        </is>
      </c>
    </row>
    <row r="27">
      <c r="A27" s="3" t="inlineStr">
        <is>
          <t>Long Lived Assets and Pre-Tax Income by Geographical Information</t>
        </is>
      </c>
    </row>
    <row r="28">
      <c r="A28" s="4" t="inlineStr">
        <is>
          <t>Stream and royalty interest</t>
        </is>
      </c>
      <c r="B28" s="6" t="n">
        <v>112817</v>
      </c>
      <c r="C28" s="6" t="n">
        <v>159445</v>
      </c>
    </row>
    <row r="29">
      <c r="A29" s="4" t="inlineStr">
        <is>
          <t>Australia</t>
        </is>
      </c>
    </row>
    <row r="30">
      <c r="A30" s="3" t="inlineStr">
        <is>
          <t>Long Lived Assets and Pre-Tax Income by Geographical Information</t>
        </is>
      </c>
    </row>
    <row r="31">
      <c r="A31" s="4" t="inlineStr">
        <is>
          <t>Stream and royalty interest</t>
        </is>
      </c>
      <c r="B31" s="6" t="n">
        <v>28117</v>
      </c>
      <c r="C31" s="6" t="n">
        <v>30006</v>
      </c>
    </row>
    <row r="32">
      <c r="A32" s="4" t="inlineStr">
        <is>
          <t>Rest of world</t>
        </is>
      </c>
    </row>
    <row r="33">
      <c r="A33" s="3" t="inlineStr">
        <is>
          <t>Long Lived Assets and Pre-Tax Income by Geographical Information</t>
        </is>
      </c>
    </row>
    <row r="34">
      <c r="A34" s="4" t="inlineStr">
        <is>
          <t>Stream and royalty interest</t>
        </is>
      </c>
      <c r="B34" s="6" t="n">
        <v>38747</v>
      </c>
      <c r="C34" s="6" t="n">
        <v>37088</v>
      </c>
    </row>
    <row r="35">
      <c r="A35" s="4" t="inlineStr">
        <is>
          <t>Stream interests</t>
        </is>
      </c>
    </row>
    <row r="36">
      <c r="A36" s="3" t="inlineStr">
        <is>
          <t>Long Lived Assets and Pre-Tax Income by Geographical Information</t>
        </is>
      </c>
    </row>
    <row r="37">
      <c r="A37" s="4" t="inlineStr">
        <is>
          <t>Stream and royalty interest</t>
        </is>
      </c>
      <c r="B37" s="6" t="n">
        <v>1550664</v>
      </c>
      <c r="C37" s="6" t="n">
        <v>1614363</v>
      </c>
    </row>
    <row r="38">
      <c r="A38" s="4" t="inlineStr">
        <is>
          <t>Revenue</t>
        </is>
      </c>
      <c r="B38" s="6" t="n">
        <v>423989</v>
      </c>
      <c r="C38" s="6" t="n">
        <v>359868</v>
      </c>
      <c r="D38" s="6" t="n">
        <v>305824</v>
      </c>
    </row>
    <row r="39">
      <c r="A39" s="4" t="inlineStr">
        <is>
          <t>Cost of sales</t>
        </is>
      </c>
      <c r="B39" s="6" t="n">
        <v>92898</v>
      </c>
      <c r="C39" s="6" t="n">
        <v>83890</v>
      </c>
      <c r="D39" s="6" t="n">
        <v>77535</v>
      </c>
    </row>
    <row r="40">
      <c r="A40" s="4" t="inlineStr">
        <is>
          <t>Depletion</t>
        </is>
      </c>
      <c r="B40" s="6" t="n">
        <v>150594</v>
      </c>
      <c r="C40" s="6" t="n">
        <v>144678</v>
      </c>
      <c r="D40" s="6" t="n">
        <v>127770</v>
      </c>
    </row>
    <row r="41">
      <c r="A41" s="4" t="inlineStr">
        <is>
          <t>Total segment gross profit</t>
        </is>
      </c>
      <c r="B41" s="6" t="n">
        <v>180497</v>
      </c>
      <c r="C41" s="6" t="n">
        <v>131300</v>
      </c>
      <c r="D41" s="6" t="n">
        <v>100519</v>
      </c>
    </row>
    <row r="42">
      <c r="A42" s="4" t="inlineStr">
        <is>
          <t>Stream interests | Canada</t>
        </is>
      </c>
    </row>
    <row r="43">
      <c r="A43" s="3" t="inlineStr">
        <is>
          <t>Long Lived Assets and Pre-Tax Income by Geographical Information</t>
        </is>
      </c>
    </row>
    <row r="44">
      <c r="A44" s="4" t="inlineStr">
        <is>
          <t>Stream and royalty interest</t>
        </is>
      </c>
      <c r="B44" s="6" t="n">
        <v>624212</v>
      </c>
      <c r="C44" s="6" t="n">
        <v>702732</v>
      </c>
    </row>
    <row r="45">
      <c r="A45" s="4" t="inlineStr">
        <is>
          <t>Revenue</t>
        </is>
      </c>
      <c r="B45" s="6" t="n">
        <v>190537</v>
      </c>
      <c r="C45" s="6" t="n">
        <v>158736</v>
      </c>
      <c r="D45" s="6" t="n">
        <v>123152</v>
      </c>
    </row>
    <row r="46">
      <c r="A46" s="4" t="inlineStr">
        <is>
          <t>Stream interests | Dominican Republic</t>
        </is>
      </c>
    </row>
    <row r="47">
      <c r="A47" s="3" t="inlineStr">
        <is>
          <t>Long Lived Assets and Pre-Tax Income by Geographical Information</t>
        </is>
      </c>
    </row>
    <row r="48">
      <c r="A48" s="4" t="inlineStr">
        <is>
          <t>Stream and royalty interest</t>
        </is>
      </c>
      <c r="B48" s="6" t="n">
        <v>366698</v>
      </c>
      <c r="C48" s="6" t="n">
        <v>406469</v>
      </c>
    </row>
    <row r="49">
      <c r="A49" s="4" t="inlineStr">
        <is>
          <t>Revenue</t>
        </is>
      </c>
      <c r="B49" s="6" t="n">
        <v>115583</v>
      </c>
      <c r="C49" s="6" t="n">
        <v>96978</v>
      </c>
      <c r="D49" s="6" t="n">
        <v>82844</v>
      </c>
    </row>
    <row r="50">
      <c r="A50" s="4" t="inlineStr">
        <is>
          <t>Stream interests | Chile</t>
        </is>
      </c>
    </row>
    <row r="51">
      <c r="A51" s="3" t="inlineStr">
        <is>
          <t>Long Lived Assets and Pre-Tax Income by Geographical Information</t>
        </is>
      </c>
    </row>
    <row r="52">
      <c r="A52" s="4" t="inlineStr">
        <is>
          <t>Stream and royalty interest</t>
        </is>
      </c>
      <c r="B52" s="6" t="n">
        <v>256604</v>
      </c>
      <c r="C52" s="6" t="n">
        <v>277661</v>
      </c>
    </row>
    <row r="53">
      <c r="A53" s="4" t="inlineStr">
        <is>
          <t>Revenue</t>
        </is>
      </c>
      <c r="B53" s="6" t="n">
        <v>82164</v>
      </c>
      <c r="C53" s="6" t="n">
        <v>74219</v>
      </c>
      <c r="D53" s="6" t="n">
        <v>69264</v>
      </c>
    </row>
    <row r="54">
      <c r="A54" s="4" t="inlineStr">
        <is>
          <t>Stream interests | Africa</t>
        </is>
      </c>
    </row>
    <row r="55">
      <c r="A55" s="3" t="inlineStr">
        <is>
          <t>Long Lived Assets and Pre-Tax Income by Geographical Information</t>
        </is>
      </c>
    </row>
    <row r="56">
      <c r="A56" s="4" t="inlineStr">
        <is>
          <t>Stream and royalty interest</t>
        </is>
      </c>
      <c r="B56" s="6" t="n">
        <v>291112</v>
      </c>
      <c r="C56" s="6" t="n">
        <v>215463</v>
      </c>
    </row>
    <row r="57">
      <c r="A57" s="4" t="inlineStr">
        <is>
          <t>Revenue</t>
        </is>
      </c>
      <c r="B57" s="6" t="n">
        <v>35705</v>
      </c>
      <c r="C57" s="6" t="n">
        <v>29935</v>
      </c>
      <c r="D57" s="6" t="n">
        <v>30564</v>
      </c>
    </row>
    <row r="58">
      <c r="A58" s="4" t="inlineStr">
        <is>
          <t>Stream interests | Rest of world</t>
        </is>
      </c>
    </row>
    <row r="59">
      <c r="A59" s="3" t="inlineStr">
        <is>
          <t>Long Lived Assets and Pre-Tax Income by Geographical Information</t>
        </is>
      </c>
    </row>
    <row r="60">
      <c r="A60" s="4" t="inlineStr">
        <is>
          <t>Stream and royalty interest</t>
        </is>
      </c>
      <c r="B60" s="6" t="n">
        <v>12038</v>
      </c>
      <c r="C60" s="6" t="n">
        <v>12038</v>
      </c>
    </row>
    <row r="61">
      <c r="A61" s="4" t="inlineStr">
        <is>
          <t>Royalty interests</t>
        </is>
      </c>
    </row>
    <row r="62">
      <c r="A62" s="3" t="inlineStr">
        <is>
          <t>Long Lived Assets and Pre-Tax Income by Geographical Information</t>
        </is>
      </c>
    </row>
    <row r="63">
      <c r="A63" s="4" t="inlineStr">
        <is>
          <t>Stream and royalty interest</t>
        </is>
      </c>
      <c r="B63" s="6" t="n">
        <v>711494</v>
      </c>
      <c r="C63" s="6" t="n">
        <v>704550</v>
      </c>
    </row>
    <row r="64">
      <c r="A64" s="4" t="inlineStr">
        <is>
          <t>Revenue</t>
        </is>
      </c>
      <c r="B64" s="6" t="n">
        <v>191867</v>
      </c>
      <c r="C64" s="6" t="n">
        <v>138951</v>
      </c>
      <c r="D64" s="6" t="n">
        <v>117232</v>
      </c>
    </row>
    <row r="65">
      <c r="A65" s="4" t="inlineStr">
        <is>
          <t>Production taxes</t>
        </is>
      </c>
      <c r="B65" s="6" t="n">
        <v>6743</v>
      </c>
      <c r="C65" s="6" t="n">
        <v>3824</v>
      </c>
      <c r="D65" s="6" t="n">
        <v>4112</v>
      </c>
    </row>
    <row r="66">
      <c r="A66" s="4" t="inlineStr">
        <is>
          <t>Depletion</t>
        </is>
      </c>
      <c r="B66" s="6" t="n">
        <v>32619</v>
      </c>
      <c r="C66" s="6" t="n">
        <v>30369</v>
      </c>
      <c r="D66" s="6" t="n">
        <v>35086</v>
      </c>
    </row>
    <row r="67">
      <c r="A67" s="4" t="inlineStr">
        <is>
          <t>Total segment gross profit</t>
        </is>
      </c>
      <c r="B67" s="6" t="n">
        <v>152505</v>
      </c>
      <c r="C67" s="6" t="n">
        <v>104758</v>
      </c>
      <c r="D67" s="6" t="n">
        <v>78034</v>
      </c>
    </row>
    <row r="68">
      <c r="A68" s="4" t="inlineStr">
        <is>
          <t>Royalty interests | Canada</t>
        </is>
      </c>
    </row>
    <row r="69">
      <c r="A69" s="3" t="inlineStr">
        <is>
          <t>Long Lived Assets and Pre-Tax Income by Geographical Information</t>
        </is>
      </c>
    </row>
    <row r="70">
      <c r="A70" s="4" t="inlineStr">
        <is>
          <t>Stream and royalty interest</t>
        </is>
      </c>
      <c r="B70" s="6" t="n">
        <v>252547</v>
      </c>
      <c r="C70" s="6" t="n">
        <v>189855</v>
      </c>
    </row>
    <row r="71">
      <c r="A71" s="4" t="inlineStr">
        <is>
          <t>Revenue</t>
        </is>
      </c>
      <c r="B71" s="6" t="n">
        <v>31671</v>
      </c>
      <c r="C71" s="6" t="n">
        <v>30524</v>
      </c>
      <c r="D71" s="6" t="n">
        <v>32602</v>
      </c>
    </row>
    <row r="72">
      <c r="A72" s="4" t="inlineStr">
        <is>
          <t>Royalty interests | Chile</t>
        </is>
      </c>
    </row>
    <row r="73">
      <c r="A73" s="3" t="inlineStr">
        <is>
          <t>Long Lived Assets and Pre-Tax Income by Geographical Information</t>
        </is>
      </c>
    </row>
    <row r="74">
      <c r="A74" s="4" t="inlineStr">
        <is>
          <t>Stream and royalty interest</t>
        </is>
      </c>
      <c r="B74" s="6" t="n">
        <v>224116</v>
      </c>
      <c r="C74" s="6" t="n">
        <v>223922</v>
      </c>
    </row>
    <row r="75">
      <c r="A75" s="4" t="inlineStr">
        <is>
          <t>Royalty interests | Africa</t>
        </is>
      </c>
    </row>
    <row r="76">
      <c r="A76" s="3" t="inlineStr">
        <is>
          <t>Long Lived Assets and Pre-Tax Income by Geographical Information</t>
        </is>
      </c>
    </row>
    <row r="77">
      <c r="A77" s="4" t="inlineStr">
        <is>
          <t>Stream and royalty interest</t>
        </is>
      </c>
      <c r="B77" s="6" t="n">
        <v>321</v>
      </c>
      <c r="C77" s="6" t="n">
        <v>321</v>
      </c>
    </row>
    <row r="78">
      <c r="A78" s="4" t="inlineStr">
        <is>
          <t>Revenue</t>
        </is>
      </c>
      <c r="B78" s="6" t="n">
        <v>2801</v>
      </c>
      <c r="C78" s="6" t="n">
        <v>2575</v>
      </c>
      <c r="D78" s="6" t="n">
        <v>1416</v>
      </c>
    </row>
    <row r="79">
      <c r="A79" s="4" t="inlineStr">
        <is>
          <t>Royalty interests | Mexico</t>
        </is>
      </c>
    </row>
    <row r="80">
      <c r="A80" s="3" t="inlineStr">
        <is>
          <t>Long Lived Assets and Pre-Tax Income by Geographical Information</t>
        </is>
      </c>
    </row>
    <row r="81">
      <c r="A81" s="4" t="inlineStr">
        <is>
          <t>Stream and royalty interest</t>
        </is>
      </c>
      <c r="B81" s="6" t="n">
        <v>66867</v>
      </c>
      <c r="C81" s="6" t="n">
        <v>75951</v>
      </c>
    </row>
    <row r="82">
      <c r="A82" s="4" t="inlineStr">
        <is>
          <t>Revenue</t>
        </is>
      </c>
      <c r="B82" s="6" t="n">
        <v>58212</v>
      </c>
      <c r="C82" s="6" t="n">
        <v>32731</v>
      </c>
      <c r="D82" s="6" t="n">
        <v>27224</v>
      </c>
    </row>
    <row r="83">
      <c r="A83" s="4" t="inlineStr">
        <is>
          <t>Royalty interests | United States</t>
        </is>
      </c>
    </row>
    <row r="84">
      <c r="A84" s="3" t="inlineStr">
        <is>
          <t>Long Lived Assets and Pre-Tax Income by Geographical Information</t>
        </is>
      </c>
    </row>
    <row r="85">
      <c r="A85" s="4" t="inlineStr">
        <is>
          <t>Stream and royalty interest</t>
        </is>
      </c>
      <c r="B85" s="6" t="n">
        <v>112817</v>
      </c>
      <c r="C85" s="6" t="n">
        <v>159445</v>
      </c>
    </row>
    <row r="86">
      <c r="A86" s="4" t="inlineStr">
        <is>
          <t>Revenue</t>
        </is>
      </c>
      <c r="B86" s="6" t="n">
        <v>68611</v>
      </c>
      <c r="C86" s="6" t="n">
        <v>48692</v>
      </c>
      <c r="D86" s="6" t="n">
        <v>34845</v>
      </c>
    </row>
    <row r="87">
      <c r="A87" s="4" t="inlineStr">
        <is>
          <t>Royalty interests | Australia</t>
        </is>
      </c>
    </row>
    <row r="88">
      <c r="A88" s="3" t="inlineStr">
        <is>
          <t>Long Lived Assets and Pre-Tax Income by Geographical Information</t>
        </is>
      </c>
    </row>
    <row r="89">
      <c r="A89" s="4" t="inlineStr">
        <is>
          <t>Stream and royalty interest</t>
        </is>
      </c>
      <c r="B89" s="6" t="n">
        <v>28117</v>
      </c>
      <c r="C89" s="6" t="n">
        <v>30006</v>
      </c>
    </row>
    <row r="90">
      <c r="A90" s="4" t="inlineStr">
        <is>
          <t>Revenue</t>
        </is>
      </c>
      <c r="B90" s="6" t="n">
        <v>21466</v>
      </c>
      <c r="C90" s="6" t="n">
        <v>15252</v>
      </c>
      <c r="D90" s="6" t="n">
        <v>12806</v>
      </c>
    </row>
    <row r="91">
      <c r="A91" s="4" t="inlineStr">
        <is>
          <t>Royalty interests | Rest of world</t>
        </is>
      </c>
    </row>
    <row r="92">
      <c r="A92" s="3" t="inlineStr">
        <is>
          <t>Long Lived Assets and Pre-Tax Income by Geographical Information</t>
        </is>
      </c>
    </row>
    <row r="93">
      <c r="A93" s="4" t="inlineStr">
        <is>
          <t>Stream and royalty interest</t>
        </is>
      </c>
      <c r="B93" s="6" t="n">
        <v>26709</v>
      </c>
      <c r="C93" s="6" t="n">
        <v>25050</v>
      </c>
    </row>
    <row r="94">
      <c r="A94" s="4" t="inlineStr">
        <is>
          <t>Revenue</t>
        </is>
      </c>
      <c r="B94" s="5" t="n">
        <v>9106</v>
      </c>
      <c r="C94" s="5" t="n">
        <v>9177</v>
      </c>
      <c r="D94" s="5" t="n">
        <v>83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Jun. 30, 2021</t>
        </is>
      </c>
      <c r="C2" s="2" t="inlineStr">
        <is>
          <t>Jun. 30, 2020</t>
        </is>
      </c>
      <c r="D2" s="2" t="inlineStr">
        <is>
          <t>Jun. 30, 2019</t>
        </is>
      </c>
    </row>
    <row r="3">
      <c r="A3" s="3" t="inlineStr">
        <is>
          <t>SEGMENT INFORMATION</t>
        </is>
      </c>
    </row>
    <row r="4">
      <c r="A4" s="4" t="inlineStr">
        <is>
          <t>Total segment gross profit</t>
        </is>
      </c>
      <c r="B4" s="5" t="n">
        <v>333002</v>
      </c>
      <c r="C4" s="5" t="n">
        <v>236058</v>
      </c>
      <c r="D4" s="5" t="n">
        <v>178553</v>
      </c>
    </row>
    <row r="5">
      <c r="A5" s="3" t="inlineStr">
        <is>
          <t>Costs and expenses</t>
        </is>
      </c>
    </row>
    <row r="6">
      <c r="A6" s="4" t="inlineStr">
        <is>
          <t>General and administrative expenses</t>
        </is>
      </c>
      <c r="B6" s="6" t="n">
        <v>28387</v>
      </c>
      <c r="C6" s="6" t="n">
        <v>30195</v>
      </c>
      <c r="D6" s="6" t="n">
        <v>30488</v>
      </c>
    </row>
    <row r="7">
      <c r="A7" s="4" t="inlineStr">
        <is>
          <t>Exploration costs</t>
        </is>
      </c>
      <c r="B7" s="6" t="n">
        <v>563</v>
      </c>
      <c r="C7" s="6" t="n">
        <v>5190</v>
      </c>
      <c r="D7" s="6" t="n">
        <v>7158</v>
      </c>
    </row>
    <row r="8">
      <c r="A8" s="4" t="inlineStr">
        <is>
          <t>Depreciation</t>
        </is>
      </c>
      <c r="B8" s="6" t="n">
        <v>356</v>
      </c>
      <c r="C8" s="6" t="n">
        <v>387</v>
      </c>
      <c r="D8" s="6" t="n">
        <v>200</v>
      </c>
    </row>
    <row r="9">
      <c r="A9" s="4" t="inlineStr">
        <is>
          <t>Impairment of royalty interests</t>
        </is>
      </c>
      <c r="C9" s="6" t="n">
        <v>1341</v>
      </c>
    </row>
    <row r="10">
      <c r="A10" s="4" t="inlineStr">
        <is>
          <t>Total costs and expenses</t>
        </is>
      </c>
      <c r="B10" s="6" t="n">
        <v>29306</v>
      </c>
      <c r="C10" s="6" t="n">
        <v>37113</v>
      </c>
      <c r="D10" s="6" t="n">
        <v>37846</v>
      </c>
    </row>
    <row r="11">
      <c r="A11" s="4" t="inlineStr">
        <is>
          <t>Gain on sale of Peak Gold JV interest</t>
        </is>
      </c>
      <c r="B11" s="6" t="n">
        <v>33906</v>
      </c>
    </row>
    <row r="12">
      <c r="A12" s="4" t="inlineStr">
        <is>
          <t>Operating income</t>
        </is>
      </c>
      <c r="B12" s="6" t="n">
        <v>337602</v>
      </c>
      <c r="C12" s="6" t="n">
        <v>198945</v>
      </c>
      <c r="D12" s="6" t="n">
        <v>140707</v>
      </c>
    </row>
    <row r="13">
      <c r="A13" s="4" t="inlineStr">
        <is>
          <t>Fair value changes in equity securities</t>
        </is>
      </c>
      <c r="B13" s="6" t="n">
        <v>6017</v>
      </c>
      <c r="C13" s="6" t="n">
        <v>1418</v>
      </c>
      <c r="D13" s="6" t="n">
        <v>-6800</v>
      </c>
    </row>
    <row r="14">
      <c r="A14" s="4" t="inlineStr">
        <is>
          <t>Interest and other income</t>
        </is>
      </c>
      <c r="B14" s="6" t="n">
        <v>2443</v>
      </c>
      <c r="C14" s="6" t="n">
        <v>2046</v>
      </c>
      <c r="D14" s="6" t="n">
        <v>2320</v>
      </c>
    </row>
    <row r="15">
      <c r="A15" s="4" t="inlineStr">
        <is>
          <t>Interest and other expense</t>
        </is>
      </c>
      <c r="B15" s="6" t="n">
        <v>-6419</v>
      </c>
      <c r="C15" s="6" t="n">
        <v>-9813</v>
      </c>
      <c r="D15" s="6" t="n">
        <v>-29650</v>
      </c>
    </row>
    <row r="16">
      <c r="A16" s="4" t="inlineStr">
        <is>
          <t>Income before income taxes</t>
        </is>
      </c>
      <c r="B16" s="5" t="n">
        <v>339643</v>
      </c>
      <c r="C16" s="5" t="n">
        <v>192596</v>
      </c>
      <c r="D16" s="5" t="n">
        <v>1065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1" customWidth="1" min="1" max="1"/>
    <col width="21" customWidth="1" min="2" max="2"/>
    <col width="21" customWidth="1" min="3" max="3"/>
    <col width="23" customWidth="1" min="4" max="4"/>
    <col width="21" customWidth="1" min="5" max="5"/>
    <col width="21" customWidth="1" min="6" max="6"/>
    <col width="21" customWidth="1" min="7" max="7"/>
    <col width="21" customWidth="1" min="8" max="8"/>
    <col width="21" customWidth="1" min="9" max="9"/>
    <col width="21" customWidth="1" min="10" max="10"/>
    <col width="16" customWidth="1" min="11" max="11"/>
    <col width="21" customWidth="1" min="12" max="12"/>
    <col width="21" customWidth="1" min="13" max="13"/>
    <col width="21" customWidth="1" min="14" max="14"/>
    <col width="21" customWidth="1" min="15" max="15"/>
  </cols>
  <sheetData>
    <row r="1">
      <c r="A1" s="1" t="inlineStr">
        <is>
          <t>COMMITMENTS AND CONTINGENCIES (Details) $ in Thousands, oz in Millions</t>
        </is>
      </c>
      <c r="B1" s="2" t="inlineStr">
        <is>
          <t>Jul. 07, 2021USD ($)</t>
        </is>
      </c>
      <c r="C1" s="2" t="inlineStr">
        <is>
          <t>Jun. 30, 2021USD ($)</t>
        </is>
      </c>
      <c r="D1" s="2" t="inlineStr">
        <is>
          <t>Apr. 07, 2021USD ($)oz</t>
        </is>
      </c>
      <c r="E1" s="2" t="inlineStr">
        <is>
          <t>Jan. 06, 2021USD ($)</t>
        </is>
      </c>
      <c r="F1" s="2" t="inlineStr">
        <is>
          <t>Oct. 05, 2020USD ($)</t>
        </is>
      </c>
      <c r="G1" s="2" t="inlineStr">
        <is>
          <t>Jul. 05, 2020USD ($)</t>
        </is>
      </c>
      <c r="H1" s="2" t="inlineStr">
        <is>
          <t>Apr. 03, 2020USD ($)</t>
        </is>
      </c>
      <c r="I1" s="2" t="inlineStr">
        <is>
          <t>Feb. 02, 2020USD ($)</t>
        </is>
      </c>
      <c r="J1" s="2" t="inlineStr">
        <is>
          <t>Nov. 05, 2019USD ($)</t>
        </is>
      </c>
      <c r="K1" s="2" t="inlineStr">
        <is>
          <t>Feb. 25, 2019oz</t>
        </is>
      </c>
      <c r="L1" s="2" t="inlineStr">
        <is>
          <t>Jun. 30, 2021USD ($)</t>
        </is>
      </c>
      <c r="M1" s="2" t="inlineStr">
        <is>
          <t>Jun. 30, 2020USD ($)</t>
        </is>
      </c>
      <c r="N1" s="2" t="inlineStr">
        <is>
          <t>Jun. 30, 2019USD ($)</t>
        </is>
      </c>
      <c r="O1" s="2" t="inlineStr">
        <is>
          <t>Jan. 31, 2021USD ($)</t>
        </is>
      </c>
    </row>
    <row r="2">
      <c r="A2" s="3" t="inlineStr">
        <is>
          <t>Commitments and Contingencies</t>
        </is>
      </c>
    </row>
    <row r="3">
      <c r="A3" s="4" t="inlineStr">
        <is>
          <t>Acquisition consideration paid</t>
        </is>
      </c>
      <c r="L3" s="5" t="n">
        <v>168147</v>
      </c>
      <c r="M3" s="5" t="n">
        <v>155985</v>
      </c>
      <c r="N3" s="5" t="n">
        <v>1055</v>
      </c>
    </row>
    <row r="4">
      <c r="A4" s="4" t="inlineStr">
        <is>
          <t>Cash outflow on loan</t>
        </is>
      </c>
      <c r="L4" s="6" t="n">
        <v>18000</v>
      </c>
    </row>
    <row r="5">
      <c r="A5" s="4" t="inlineStr">
        <is>
          <t>Ilovica</t>
        </is>
      </c>
    </row>
    <row r="6">
      <c r="A6" s="3" t="inlineStr">
        <is>
          <t>Commitments and Contingencies</t>
        </is>
      </c>
    </row>
    <row r="7">
      <c r="A7" s="4" t="inlineStr">
        <is>
          <t>Maximum future contingent payments</t>
        </is>
      </c>
      <c r="C7" s="5" t="n">
        <v>163750</v>
      </c>
      <c r="L7" s="6" t="n">
        <v>163750</v>
      </c>
    </row>
    <row r="8">
      <c r="A8" s="4" t="inlineStr">
        <is>
          <t>Khoemacau</t>
        </is>
      </c>
    </row>
    <row r="9">
      <c r="A9" s="3" t="inlineStr">
        <is>
          <t>Commitments and Contingencies</t>
        </is>
      </c>
    </row>
    <row r="10">
      <c r="A10" s="4" t="inlineStr">
        <is>
          <t>Acquisition consideration paid</t>
        </is>
      </c>
      <c r="D10" s="5" t="n">
        <v>10600</v>
      </c>
      <c r="E10" s="5" t="n">
        <v>32600</v>
      </c>
      <c r="F10" s="5" t="n">
        <v>32500</v>
      </c>
      <c r="G10" s="5" t="n">
        <v>11100</v>
      </c>
      <c r="H10" s="5" t="n">
        <v>47900</v>
      </c>
      <c r="I10" s="5" t="n">
        <v>22000</v>
      </c>
      <c r="J10" s="5" t="n">
        <v>65800</v>
      </c>
      <c r="O10" s="5" t="n">
        <v>212000</v>
      </c>
    </row>
    <row r="11">
      <c r="A11" s="4" t="inlineStr">
        <is>
          <t>Silver production acquired (as a percent)</t>
        </is>
      </c>
      <c r="D11" s="4" t="inlineStr">
        <is>
          <t>84.00%</t>
        </is>
      </c>
      <c r="K11" s="4" t="inlineStr">
        <is>
          <t>80.00%</t>
        </is>
      </c>
      <c r="O11" s="4" t="inlineStr">
        <is>
          <t>80.00%</t>
        </is>
      </c>
    </row>
    <row r="12">
      <c r="A12" s="4" t="inlineStr">
        <is>
          <t>Rate reduction threshold | oz</t>
        </is>
      </c>
      <c r="D12" s="9" t="n">
        <v>33.6</v>
      </c>
      <c r="K12" s="6" t="n">
        <v>32</v>
      </c>
    </row>
    <row r="13">
      <c r="A13" s="4" t="inlineStr">
        <is>
          <t>Silver production after threshold (as a percent)</t>
        </is>
      </c>
      <c r="D13" s="4" t="inlineStr">
        <is>
          <t>42.00%</t>
        </is>
      </c>
      <c r="K13" s="4" t="inlineStr">
        <is>
          <t>40.00%</t>
        </is>
      </c>
    </row>
    <row r="14">
      <c r="A14" s="4" t="inlineStr">
        <is>
          <t>Cash outflow on loan</t>
        </is>
      </c>
      <c r="B14" s="5" t="n">
        <v>7000</v>
      </c>
      <c r="D14" s="5" t="n">
        <v>18000</v>
      </c>
    </row>
    <row r="15">
      <c r="A15" s="4" t="inlineStr">
        <is>
          <t>Loan receivable commitment</t>
        </is>
      </c>
      <c r="C15" s="6" t="n">
        <v>7000</v>
      </c>
      <c r="D15" s="5" t="n">
        <v>25000</v>
      </c>
    </row>
    <row r="16">
      <c r="A16" s="4" t="inlineStr">
        <is>
          <t>Loan receivable term</t>
        </is>
      </c>
      <c r="D16" s="4" t="inlineStr">
        <is>
          <t>7 years</t>
        </is>
      </c>
    </row>
    <row r="17">
      <c r="A17" s="4" t="inlineStr">
        <is>
          <t>Total commitments</t>
        </is>
      </c>
      <c r="C17" s="6" t="n">
        <v>49400</v>
      </c>
      <c r="L17" s="6" t="n">
        <v>49400</v>
      </c>
    </row>
    <row r="18">
      <c r="A18" s="4" t="inlineStr">
        <is>
          <t>Future commitment</t>
        </is>
      </c>
      <c r="B18" s="5" t="n">
        <v>42400</v>
      </c>
      <c r="C18" s="5" t="n">
        <v>42400</v>
      </c>
      <c r="L18" s="5" t="n">
        <v>42400</v>
      </c>
    </row>
    <row r="19">
      <c r="A19" s="4" t="inlineStr">
        <is>
          <t>Khoemacau | LIBOR</t>
        </is>
      </c>
    </row>
    <row r="20">
      <c r="A20" s="3" t="inlineStr">
        <is>
          <t>Commitments and Contingencies</t>
        </is>
      </c>
    </row>
    <row r="21">
      <c r="A21" s="4" t="inlineStr">
        <is>
          <t>Loans receivable variable interest rate (as a percent)</t>
        </is>
      </c>
      <c r="D21" s="4" t="inlineStr">
        <is>
          <t>1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23" customWidth="1" min="2" max="2"/>
    <col width="23" customWidth="1" min="3" max="3"/>
    <col width="21" customWidth="1" min="4" max="4"/>
    <col width="21" customWidth="1" min="5" max="5"/>
    <col width="21" customWidth="1" min="6" max="6"/>
  </cols>
  <sheetData>
    <row r="1">
      <c r="A1" s="1" t="inlineStr">
        <is>
          <t>SUBSEQUENT EVENTS (Details) $ in Thousands</t>
        </is>
      </c>
      <c r="B1" s="2" t="inlineStr">
        <is>
          <t>Aug. 11, 2021USD ($)ha</t>
        </is>
      </c>
      <c r="C1" s="2" t="inlineStr">
        <is>
          <t>Aug. 06, 2021USD ($)oz</t>
        </is>
      </c>
      <c r="D1" s="2" t="inlineStr">
        <is>
          <t>Jun. 30, 2021USD ($)</t>
        </is>
      </c>
      <c r="E1" s="2" t="inlineStr">
        <is>
          <t>Jun. 30, 2020USD ($)</t>
        </is>
      </c>
      <c r="F1" s="2" t="inlineStr">
        <is>
          <t>Jun. 30, 2019USD ($)</t>
        </is>
      </c>
    </row>
    <row r="2">
      <c r="A2" s="3" t="inlineStr">
        <is>
          <t>Subsequent events</t>
        </is>
      </c>
    </row>
    <row r="3">
      <c r="A3" s="4" t="inlineStr">
        <is>
          <t>Payment to acquire interest</t>
        </is>
      </c>
      <c r="D3" s="5" t="n">
        <v>168147</v>
      </c>
      <c r="E3" s="5" t="n">
        <v>155985</v>
      </c>
      <c r="F3" s="5" t="n">
        <v>1055</v>
      </c>
    </row>
    <row r="4">
      <c r="A4" s="4" t="inlineStr">
        <is>
          <t>Subsequent Events | Newcrest Mining [Member] | Red Chris Mine</t>
        </is>
      </c>
    </row>
    <row r="5">
      <c r="A5" s="3" t="inlineStr">
        <is>
          <t>Subsequent events</t>
        </is>
      </c>
    </row>
    <row r="6">
      <c r="A6" s="4" t="inlineStr">
        <is>
          <t>Percentage of ownership interest</t>
        </is>
      </c>
      <c r="B6" s="4" t="inlineStr">
        <is>
          <t>70.00%</t>
        </is>
      </c>
    </row>
    <row r="7">
      <c r="A7" s="4" t="inlineStr">
        <is>
          <t>Subsequent Events | Imperial Metals Corporation [Member] | Red Chris Mine</t>
        </is>
      </c>
    </row>
    <row r="8">
      <c r="A8" s="3" t="inlineStr">
        <is>
          <t>Subsequent events</t>
        </is>
      </c>
    </row>
    <row r="9">
      <c r="A9" s="4" t="inlineStr">
        <is>
          <t>Percentage of ownership interest</t>
        </is>
      </c>
      <c r="B9" s="4" t="inlineStr">
        <is>
          <t>30.00%</t>
        </is>
      </c>
    </row>
    <row r="10">
      <c r="A10" s="4" t="inlineStr">
        <is>
          <t>Subsequent Events | NX Gold Mine</t>
        </is>
      </c>
    </row>
    <row r="11">
      <c r="A11" s="3" t="inlineStr">
        <is>
          <t>Subsequent events</t>
        </is>
      </c>
    </row>
    <row r="12">
      <c r="A12" s="4" t="inlineStr">
        <is>
          <t>Payment to acquire interest</t>
        </is>
      </c>
      <c r="C12" s="5" t="n">
        <v>100000</v>
      </c>
    </row>
    <row r="13">
      <c r="A13" s="4" t="inlineStr">
        <is>
          <t>Future payment based on project decisions</t>
        </is>
      </c>
      <c r="C13" s="5" t="n">
        <v>10000</v>
      </c>
    </row>
    <row r="14">
      <c r="A14" s="4" t="inlineStr">
        <is>
          <t>Gold delivery received within 5 days of close | oz</t>
        </is>
      </c>
      <c r="C14" s="6" t="n">
        <v>2500</v>
      </c>
    </row>
    <row r="15">
      <c r="A15" s="4" t="inlineStr">
        <is>
          <t>Subsequent Events | NX Gold Mine | Initial Royalty</t>
        </is>
      </c>
    </row>
    <row r="16">
      <c r="A16" s="3" t="inlineStr">
        <is>
          <t>Subsequent events</t>
        </is>
      </c>
    </row>
    <row r="17">
      <c r="A17" s="4" t="inlineStr">
        <is>
          <t>Gold interest (as a percent)</t>
        </is>
      </c>
      <c r="C17" s="4" t="inlineStr">
        <is>
          <t>25.00%</t>
        </is>
      </c>
    </row>
    <row r="18">
      <c r="A18" s="4" t="inlineStr">
        <is>
          <t>Gold delivered (in ounces) | oz</t>
        </is>
      </c>
      <c r="C18" s="6" t="n">
        <v>93000</v>
      </c>
    </row>
    <row r="19">
      <c r="A19" s="4" t="inlineStr">
        <is>
          <t>Spot price paid (as a percent)</t>
        </is>
      </c>
      <c r="C19" s="4" t="inlineStr">
        <is>
          <t>20.00%</t>
        </is>
      </c>
    </row>
    <row r="20">
      <c r="A20" s="4" t="inlineStr">
        <is>
          <t>Gold produced delivery for spot gold price threshold | oz</t>
        </is>
      </c>
      <c r="C20" s="6" t="n">
        <v>49000</v>
      </c>
    </row>
    <row r="21">
      <c r="A21" s="4" t="inlineStr">
        <is>
          <t>Subsequent Events | NX Gold Mine | Subsequent Royalty</t>
        </is>
      </c>
    </row>
    <row r="22">
      <c r="A22" s="3" t="inlineStr">
        <is>
          <t>Subsequent events</t>
        </is>
      </c>
    </row>
    <row r="23">
      <c r="A23" s="4" t="inlineStr">
        <is>
          <t>Gold interest (as a percent)</t>
        </is>
      </c>
      <c r="C23" s="4" t="inlineStr">
        <is>
          <t>10.00%</t>
        </is>
      </c>
    </row>
    <row r="24">
      <c r="A24" s="4" t="inlineStr">
        <is>
          <t>Spot price paid (as a percent)</t>
        </is>
      </c>
      <c r="C24" s="4" t="inlineStr">
        <is>
          <t>40.00%</t>
        </is>
      </c>
    </row>
    <row r="25">
      <c r="A25" s="4" t="inlineStr">
        <is>
          <t>Subsequent Events | Red Chris Mine</t>
        </is>
      </c>
    </row>
    <row r="26">
      <c r="A26" s="3" t="inlineStr">
        <is>
          <t>Subsequent events</t>
        </is>
      </c>
    </row>
    <row r="27">
      <c r="A27" s="4" t="inlineStr">
        <is>
          <t>Payment to acquire interest</t>
        </is>
      </c>
      <c r="B27" s="5" t="n">
        <v>165000</v>
      </c>
    </row>
    <row r="28">
      <c r="A28" s="4" t="inlineStr">
        <is>
          <t>Net Smelter Return ("NSR") (as a percent)</t>
        </is>
      </c>
      <c r="B28" s="4" t="inlineStr">
        <is>
          <t>1.00%</t>
        </is>
      </c>
    </row>
    <row r="29">
      <c r="A29" s="4" t="inlineStr">
        <is>
          <t>Area of mining to be eligible for concessions | ha</t>
        </is>
      </c>
      <c r="B29" s="6"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Jun. 30, 2021</t>
        </is>
      </c>
    </row>
    <row r="3">
      <c r="A3" s="3" t="inlineStr">
        <is>
          <t>THE COMPANY</t>
        </is>
      </c>
    </row>
    <row r="4">
      <c r="A4" s="4" t="inlineStr">
        <is>
          <t>THE COMPANY</t>
        </is>
      </c>
      <c r="B4" s="4" t="inlineStr">
        <is>
          <t>1. 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t>
        </is>
      </c>
      <c r="B1" s="2" t="inlineStr">
        <is>
          <t>12 Months Ended</t>
        </is>
      </c>
    </row>
    <row r="2">
      <c r="B2" s="2" t="inlineStr">
        <is>
          <t>Jun. 30, 2021</t>
        </is>
      </c>
    </row>
    <row r="3">
      <c r="A3" s="3" t="inlineStr">
        <is>
          <t>SUMMARY OF SIGNIFICANT ACCOUNTING POLICIES AND RECENTLY ADOPTED AND RECENTLY ISSUED ACCOUNTING PRONOUNCEMENTS</t>
        </is>
      </c>
    </row>
    <row r="4">
      <c r="A4" s="4" t="inlineStr">
        <is>
          <t>SUMMARY OF SIGNIFICANT ACCOUNTING POLICIES AND RECENTLY ADOPTED AND RECENTLY ISSUED ACCOUNTING PRONOUNCEMENTS</t>
        </is>
      </c>
      <c r="B4" s="4" t="inlineStr">
        <is>
          <t>2. SUMMARY OF SIGNIFICANT ACCOUNTING POLICIES AND RECENTLY ADOPTED AND RECENTLY ISSUED ACCOUNTING PRONOUNCEMENTS Summary of Significant Accounting Policies 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reserv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 Basis of Consolidation The consolidated financial statements include the accounts of Royal Gold, Inc., its wholly owned subsidiaries. All intercompany accounts, transactions, income and expenses, and profits or losses have been eliminated on consolidation. Peak Gold JV Royal Gold, through its wholly owned subsidiary, Royal Alaska, LLC (“Royal Alaska”), and Contango ORE, Inc., through its wholly owned subsidiary CORE Alaska, LLC, entered into a limited liability company agreement for the Peak Gold JV, a joint venture for exploration and advancement of the Manh Choh Project (formerly known as the Peak Gold Project) located near Tok, Alaska. We previously identified the Peak Gold JV as a Variable Interest Entity, with Royal Alaska as the primary beneficiary, due to the legal structure and certain related factors of the limited liability company agreement for the Peak Gold JV. We determined that the Peak Gold JV should be fully consolidated at fair value initially. As of June 30, 2020, Royal Alaska held a 40% membership interest in the Peak Gold JV. The fair value of our non-controlling interest was $45.7 million and was based on the underlying value of the mineral property assigned to the Peak Gold JV, which was recorded as an exploration stage property within Stream and royalty interests, net On September 30, 2020, we sold our Peak Gold JV interest which is discussed in Note 3 of our notes to consolidated financial statements. Cash and Equivalents Cash and equivalents consist of all cash balances and highly liquid investments with an original maturity of three months or less. Cash and equivalents were primarily held in cash deposit accounts as of June 30, 2021, and 2020. 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Exploration costs are expensed when incurred. 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reserves or mineralized material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21, 2020 and 2019. 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 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activity in effect at the time) commencing shortly after receipt and purchase of the metal. Revenue from gold, silver and copper sales is recognized on the date of the settlement, which is also the date that title to the metal passes to the purchaser. 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 Stock-Based Compensation We recognize all share-based payments to employees, including grants of employee stock options, stock-settled stock appreciation rights (“SSARs”), restricted stock and performance shares, in our financial statements based upon their fair values. 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s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 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fiscal year. ​ Recently Adopted Accounting Standards Recently Adopted ​ In June 2016, the FASB issued ASU No. 2016-13, Financial Instruments-Credit Losses (Topic 326): Measurement of Credit Losses of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AND DISPOSITIONS</t>
        </is>
      </c>
      <c r="B1" s="2" t="inlineStr">
        <is>
          <t>12 Months Ended</t>
        </is>
      </c>
    </row>
    <row r="2">
      <c r="B2" s="2" t="inlineStr">
        <is>
          <t>Jun. 30, 2021</t>
        </is>
      </c>
    </row>
    <row r="3">
      <c r="A3" s="3" t="inlineStr">
        <is>
          <t>ACQUISITIONS AND DISPOSITIONS.</t>
        </is>
      </c>
    </row>
    <row r="4">
      <c r="A4" s="4" t="inlineStr">
        <is>
          <t>ACQUISITIONS AND DISPOSITIONS</t>
        </is>
      </c>
      <c r="B4" s="4" t="inlineStr">
        <is>
          <t>3. ACQUISITIONS AND DISPOSITIONS Côté Royalty Acquisition On June 7, 2021, we acquired a 1.0% net smelter return royalty (“NSR”) on certain claims covering the Côté Gold Project in Northern Ontario, Canada. The Côté Gold Project is owned 92.5% by the Côté Gold Joint Venture (a joint venture owned 70% by IAMGOLD Corporation and 30% by Sumitomo Metal Mining Co., Ltd.), and 7.5% by a third party. The royalty covers the Chester 3 claims, which in turn cover approximately 70% of the current reserves of the Côté Gold Project, as well as other areas outside the current project area. We acquired the royalty from a third-party royalty holder for $75 million in cash consideration. ​ The Côté royalty acquisition has been accounted for as an asset acquisition. The $75 million paid, plus direct acquisition costs, have been recorded and allocated between development and exploration stage royalty interest (Note 4) within Stream and royalty interest, net ​ Sale of Peak Gold JV Interest On September 30, 2020, we entered into an agreement with an affiliate of Kinross Gold Corporation to sell our 40% membership interest in the Manh Choh Project (formerly known as the Peak Gold Project) for cash consideration of $49.2 million and to sell our 809,744 common shares in Contango Ore, Inc. (“Contango”), our partner in Peak Gold, LLC, the owner of the Manh Choh Project, for cash consideration of $12.1 million. In addition to the total cash consideration of $61.3 million, we received the following royalty interests: ● An incremental 28% NSR royalty on silver produced from an area of interest which includes the current Manh Choh Project resource area. Peak Gold, LLC retains the right to acquire 50% of this royalty for consideration of $4.0 million; and ● An incremental 1% NSR royalty on certain State of Alaska mining claims acquired by a wholly owned subsidiary of Contango in the transaction, increasing our royalty on this area from 2% to 3%. The royalties are recorded as exploration stage royalty interests in Stream and royalty interests, net Fair value changes in equity securities Alturas Royalty Acquisition ​ On January 29, 2020, we entered into an agreement with various private individuals for the acquisition of a NSR royalty of up to 1.06% (gold) and up to 1.59% (copper) on mining concessions included as part of the Alturas project, which is located within the Coquimbo Region of Chile and held by Compañia Minera Salitrales Limitada, a subsidiary of Barrick Gold Corporation (“Barrick”). Total consideration for the royalty is up to $41 million, of which $11 million was paid on January 29, 2020. The $11 million paid as part of the funding schedule, plus direct acquisition costs, have been recorded as an exploration stage royalty interest within Stream and royalty interests, net ​ Castelo de Sonhos Royalty Acquisition ​ In August 2019, we entered into an agreement with TriStar Gold Inc. and its subsidiaries (together “TriStar”) to acquire (i) up to a 1.5% NSR royalty on the Castelo de Sonhos gold project (“CDS”), located in Brazil, and (ii) warrants to purchase up to 19,640,000 common shares of TriStar. Total consideration is $7.5 million and is payable over three payments, of which $4.5 million was paid in August 2019, $1.5 million was paid in November 2019, and the final payment of $1.5 million was paid on March 30, 2020. ​ The CDS royalty acquisition has been accounted for as an asset acquisition. The $7.5 million paid as part of the aggregate funding schedule, plus direct acquisition costs, have been recorded as an exploration stage royalty interest within Stream and royalty interests, net ​ The warrants have been recorded within Other assets ​ Acquisition of Silver Stream on Khoemac a u Copper Project ​ On February 25, 2019, we entered into a silver stream with Khoemac a a a a a approximately 33.6 million silver ounces, and 42% thereafter. We will pay a cash price equal to 20% of the spot silver price for each ounce delivered; however, if KCM achieves mill expansion throughput levels above 13,000 tonnes per day (30% above current mill design capacity), we will pay a higher ongoing cash price for silver ounces delivered in excess of specific annual thresholds. ​ We have accounted for the base Silver Stream and initial funding towards the Option Stream as an asset acquisition, consistent with the treatment of our other acquired streams. The $212 million in advance payments for the base Silver Stream made during our fiscal year 2021 and 2020 and the $10.6 million toward the Option Stream, plus direct transaction costs, have been recorded as a development stage stream interest within Stream and royalty interests, net Stream and royalty interests, net ​ Separate from the Silver Stream and Option Stream, and subject to various conditions, we will make up to $25 million available to KCM toward the end of development of Khoemac a Other Assets ​ As of June 30, 2021, we had remaining committed funding of $49.4 million to KCM in the form of $42.4 million of additional advance payments under the Option Stream and $7.0 million of debt, both of which may be drawn at the election of KCM prior to completion of construction. On July 7, 2021, KCM drew the remaining $7.0 million amount on the subordinated debt facility, reducing our remaining committed funding to $42.4 million of additional advance payments under the Option Stream. KCM has indicated that it does not expect to draw any material amounts from the remaining committed funding as part of the Option Stre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2:46:20Z</dcterms:created>
  <dcterms:modified xmlns:dcterms="http://purl.org/dc/terms/" xmlns:xsi="http://www.w3.org/2001/XMLSchema-instance" xsi:type="dcterms:W3CDTF">2021-08-11T22:46:20Z</dcterms:modified>
</cp:coreProperties>
</file>